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isk Disclosures" sheetId="10" state="visible" r:id="rId10"/>
    <sheet xmlns:r="http://schemas.openxmlformats.org/officeDocument/2006/relationships" name="Investments" sheetId="11" state="visible" r:id="rId11"/>
    <sheet xmlns:r="http://schemas.openxmlformats.org/officeDocument/2006/relationships" name="Derivatives and Hedging Instrum" sheetId="12" state="visible" r:id="rId12"/>
    <sheet xmlns:r="http://schemas.openxmlformats.org/officeDocument/2006/relationships" name="Fair Value Measurements" sheetId="13" state="visible" r:id="rId13"/>
    <sheet xmlns:r="http://schemas.openxmlformats.org/officeDocument/2006/relationships" name="Financing Receivables" sheetId="14" state="visible" r:id="rId14"/>
    <sheet xmlns:r="http://schemas.openxmlformats.org/officeDocument/2006/relationships" name="Reinsurance" sheetId="15" state="visible" r:id="rId15"/>
    <sheet xmlns:r="http://schemas.openxmlformats.org/officeDocument/2006/relationships" name="Deferred Acquisition Costs" sheetId="16" state="visible" r:id="rId16"/>
    <sheet xmlns:r="http://schemas.openxmlformats.org/officeDocument/2006/relationships" name="Deferred Sales Inducements" sheetId="17" state="visible" r:id="rId17"/>
    <sheet xmlns:r="http://schemas.openxmlformats.org/officeDocument/2006/relationships" name="Income Taxes" sheetId="18" state="visible" r:id="rId18"/>
    <sheet xmlns:r="http://schemas.openxmlformats.org/officeDocument/2006/relationships" name="Separate Accounts and Annuity P" sheetId="19" state="visible" r:id="rId19"/>
    <sheet xmlns:r="http://schemas.openxmlformats.org/officeDocument/2006/relationships" name="Accident and Health Claim Reser"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Related-Party Transactions" sheetId="23" state="visible" r:id="rId23"/>
    <sheet xmlns:r="http://schemas.openxmlformats.org/officeDocument/2006/relationships" name="Statutory Financial Data and Di"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Investments, Other t" sheetId="28" state="visible" r:id="rId28"/>
    <sheet xmlns:r="http://schemas.openxmlformats.org/officeDocument/2006/relationships" name="Supplementary Insurance Informa" sheetId="29" state="visible" r:id="rId29"/>
    <sheet xmlns:r="http://schemas.openxmlformats.org/officeDocument/2006/relationships" name="Reinsurance30" sheetId="30" state="visible" r:id="rId30"/>
    <sheet xmlns:r="http://schemas.openxmlformats.org/officeDocument/2006/relationships" name="Summary of Significant Accoun31" sheetId="31" state="visible" r:id="rId31"/>
    <sheet xmlns:r="http://schemas.openxmlformats.org/officeDocument/2006/relationships" name="Investments (Tables)" sheetId="32" state="visible" r:id="rId32"/>
    <sheet xmlns:r="http://schemas.openxmlformats.org/officeDocument/2006/relationships" name="Derivatives and Hedging Instr33" sheetId="33" state="visible" r:id="rId33"/>
    <sheet xmlns:r="http://schemas.openxmlformats.org/officeDocument/2006/relationships" name="Fair Value Measurements (Tables" sheetId="34" state="visible" r:id="rId34"/>
    <sheet xmlns:r="http://schemas.openxmlformats.org/officeDocument/2006/relationships" name="Financing Receivables (Tables)" sheetId="35" state="visible" r:id="rId35"/>
    <sheet xmlns:r="http://schemas.openxmlformats.org/officeDocument/2006/relationships" name="Reinsurance (Tables)" sheetId="36" state="visible" r:id="rId36"/>
    <sheet xmlns:r="http://schemas.openxmlformats.org/officeDocument/2006/relationships" name="Deferred Acquisition Costs (Tab" sheetId="37" state="visible" r:id="rId37"/>
    <sheet xmlns:r="http://schemas.openxmlformats.org/officeDocument/2006/relationships" name="Deferred Sales Inducements (Tab" sheetId="38" state="visible" r:id="rId38"/>
    <sheet xmlns:r="http://schemas.openxmlformats.org/officeDocument/2006/relationships" name="Income Taxes (Tables)" sheetId="39" state="visible" r:id="rId39"/>
    <sheet xmlns:r="http://schemas.openxmlformats.org/officeDocument/2006/relationships" name="Separate Accounts and Annuity40" sheetId="40" state="visible" r:id="rId40"/>
    <sheet xmlns:r="http://schemas.openxmlformats.org/officeDocument/2006/relationships" name="Accident and Health Claim Res41" sheetId="41" state="visible" r:id="rId41"/>
    <sheet xmlns:r="http://schemas.openxmlformats.org/officeDocument/2006/relationships" name="Commitments and Contingencies (" sheetId="42" state="visible" r:id="rId42"/>
    <sheet xmlns:r="http://schemas.openxmlformats.org/officeDocument/2006/relationships" name="Accumulated Other Comprehensi43" sheetId="43" state="visible" r:id="rId43"/>
    <sheet xmlns:r="http://schemas.openxmlformats.org/officeDocument/2006/relationships" name="Segment Information (Tables)" sheetId="44" state="visible" r:id="rId44"/>
    <sheet xmlns:r="http://schemas.openxmlformats.org/officeDocument/2006/relationships" name="Summary Of Significant Accoun45" sheetId="45" state="visible" r:id="rId45"/>
    <sheet xmlns:r="http://schemas.openxmlformats.org/officeDocument/2006/relationships" name="Amortized Cost or Cost, Gross U" sheetId="46" state="visible" r:id="rId46"/>
    <sheet xmlns:r="http://schemas.openxmlformats.org/officeDocument/2006/relationships" name="Net Unrealized Gains On Availab" sheetId="47" state="visible" r:id="rId47"/>
    <sheet xmlns:r="http://schemas.openxmlformats.org/officeDocument/2006/relationships" name="Amortized Cost and Fair Value A" sheetId="48" state="visible" r:id="rId48"/>
    <sheet xmlns:r="http://schemas.openxmlformats.org/officeDocument/2006/relationships" name="Investments - Additional Inform" sheetId="49" state="visible" r:id="rId49"/>
    <sheet xmlns:r="http://schemas.openxmlformats.org/officeDocument/2006/relationships" name="Unrealized Losses on Available-" sheetId="50" state="visible" r:id="rId50"/>
    <sheet xmlns:r="http://schemas.openxmlformats.org/officeDocument/2006/relationships" name="Cumulative Credit Impairments o" sheetId="51" state="visible" r:id="rId51"/>
    <sheet xmlns:r="http://schemas.openxmlformats.org/officeDocument/2006/relationships" name="Gross and Net Realized Investme" sheetId="52" state="visible" r:id="rId52"/>
    <sheet xmlns:r="http://schemas.openxmlformats.org/officeDocument/2006/relationships" name="Proceeds from Sales of Availabl" sheetId="53" state="visible" r:id="rId53"/>
    <sheet xmlns:r="http://schemas.openxmlformats.org/officeDocument/2006/relationships" name="Major Categories of Interest an" sheetId="54" state="visible" r:id="rId54"/>
    <sheet xmlns:r="http://schemas.openxmlformats.org/officeDocument/2006/relationships" name="Carrying Amount and Maximum Exp" sheetId="55" state="visible" r:id="rId55"/>
    <sheet xmlns:r="http://schemas.openxmlformats.org/officeDocument/2006/relationships" name="Aggregate Notional Amounts and " sheetId="56" state="visible" r:id="rId56"/>
    <sheet xmlns:r="http://schemas.openxmlformats.org/officeDocument/2006/relationships" name="Derivative and Hedging Instrume" sheetId="57" state="visible" r:id="rId57"/>
    <sheet xmlns:r="http://schemas.openxmlformats.org/officeDocument/2006/relationships" name="Fair Value of Embedded Derivati" sheetId="58" state="visible" r:id="rId58"/>
    <sheet xmlns:r="http://schemas.openxmlformats.org/officeDocument/2006/relationships" name="Gain Loss Recognized In Income " sheetId="59" state="visible" r:id="rId59"/>
    <sheet xmlns:r="http://schemas.openxmlformats.org/officeDocument/2006/relationships" name="Derivatives Assets And Liabilit" sheetId="60" state="visible" r:id="rId60"/>
    <sheet xmlns:r="http://schemas.openxmlformats.org/officeDocument/2006/relationships" name="Assets and Liabilities Measured" sheetId="61" state="visible" r:id="rId61"/>
    <sheet xmlns:r="http://schemas.openxmlformats.org/officeDocument/2006/relationships" name="Fair Value Measurements - Addit" sheetId="62" state="visible" r:id="rId62"/>
    <sheet xmlns:r="http://schemas.openxmlformats.org/officeDocument/2006/relationships" name="Reconciliation of the Beginning" sheetId="63" state="visible" r:id="rId63"/>
    <sheet xmlns:r="http://schemas.openxmlformats.org/officeDocument/2006/relationships" name="Assets and Liabilities Measur64" sheetId="64" state="visible" r:id="rId64"/>
    <sheet xmlns:r="http://schemas.openxmlformats.org/officeDocument/2006/relationships" name="Fair Value of Financial Assets " sheetId="65" state="visible" r:id="rId65"/>
    <sheet xmlns:r="http://schemas.openxmlformats.org/officeDocument/2006/relationships" name="Nontrade Receivables and Allowa" sheetId="66" state="visible" r:id="rId66"/>
    <sheet xmlns:r="http://schemas.openxmlformats.org/officeDocument/2006/relationships" name="Financial Receivables - Additio" sheetId="67" state="visible" r:id="rId67"/>
    <sheet xmlns:r="http://schemas.openxmlformats.org/officeDocument/2006/relationships" name="Aging Analysis of Past Due Fina" sheetId="68" state="visible" r:id="rId68"/>
    <sheet xmlns:r="http://schemas.openxmlformats.org/officeDocument/2006/relationships" name="Reinsurance - Additional Inform" sheetId="69" state="visible" r:id="rId69"/>
    <sheet xmlns:r="http://schemas.openxmlformats.org/officeDocument/2006/relationships" name="Effect Of Reinsurance On Benefi" sheetId="70" state="visible" r:id="rId70"/>
    <sheet xmlns:r="http://schemas.openxmlformats.org/officeDocument/2006/relationships" name="Company's Reinsurance and Inves" sheetId="71" state="visible" r:id="rId71"/>
    <sheet xmlns:r="http://schemas.openxmlformats.org/officeDocument/2006/relationships" name="Deferred Acquisition Costs (Det" sheetId="72" state="visible" r:id="rId72"/>
    <sheet xmlns:r="http://schemas.openxmlformats.org/officeDocument/2006/relationships" name="Pretax Impact on Assets and Lia" sheetId="73" state="visible" r:id="rId73"/>
    <sheet xmlns:r="http://schemas.openxmlformats.org/officeDocument/2006/relationships" name="Schedule of Deferred Sales Indu" sheetId="74" state="visible" r:id="rId74"/>
    <sheet xmlns:r="http://schemas.openxmlformats.org/officeDocument/2006/relationships" name="Income Tax (Benefit) Expense (D" sheetId="75" state="visible" r:id="rId75"/>
    <sheet xmlns:r="http://schemas.openxmlformats.org/officeDocument/2006/relationships" name="Income Taxes - Additional Infor" sheetId="76" state="visible" r:id="rId76"/>
    <sheet xmlns:r="http://schemas.openxmlformats.org/officeDocument/2006/relationships" name="Reconciliation of Income Tax Ex" sheetId="77" state="visible" r:id="rId77"/>
    <sheet xmlns:r="http://schemas.openxmlformats.org/officeDocument/2006/relationships" name="Significant Components of Net D" sheetId="78" state="visible" r:id="rId78"/>
    <sheet xmlns:r="http://schemas.openxmlformats.org/officeDocument/2006/relationships" name="Separate Accounting and Annuity" sheetId="79" state="visible" r:id="rId79"/>
    <sheet xmlns:r="http://schemas.openxmlformats.org/officeDocument/2006/relationships" name="Market Volatility Assumption Va" sheetId="80" state="visible" r:id="rId80"/>
    <sheet xmlns:r="http://schemas.openxmlformats.org/officeDocument/2006/relationships" name="Guaranteed Minimums (Detail)" sheetId="81" state="visible" r:id="rId81"/>
    <sheet xmlns:r="http://schemas.openxmlformats.org/officeDocument/2006/relationships" name="Account Balances of Variable An" sheetId="82" state="visible" r:id="rId82"/>
    <sheet xmlns:r="http://schemas.openxmlformats.org/officeDocument/2006/relationships" name="Summary of Liabilities for Vari" sheetId="83" state="visible" r:id="rId83"/>
    <sheet xmlns:r="http://schemas.openxmlformats.org/officeDocument/2006/relationships" name="Activity in Accident and Health" sheetId="84" state="visible" r:id="rId84"/>
    <sheet xmlns:r="http://schemas.openxmlformats.org/officeDocument/2006/relationships" name="Activity in Accident and Heal85" sheetId="85" state="visible" r:id="rId85"/>
    <sheet xmlns:r="http://schemas.openxmlformats.org/officeDocument/2006/relationships" name="Future Minimum Lease Payments R" sheetId="86" state="visible" r:id="rId86"/>
    <sheet xmlns:r="http://schemas.openxmlformats.org/officeDocument/2006/relationships" name="Employee Benefit Plans - Additi" sheetId="87" state="visible" r:id="rId87"/>
    <sheet xmlns:r="http://schemas.openxmlformats.org/officeDocument/2006/relationships" name="Related-Party Transactions - Ad" sheetId="88" state="visible" r:id="rId88"/>
    <sheet xmlns:r="http://schemas.openxmlformats.org/officeDocument/2006/relationships" name="Statutory Financial Data and 89" sheetId="89" state="visible" r:id="rId89"/>
    <sheet xmlns:r="http://schemas.openxmlformats.org/officeDocument/2006/relationships" name="Components Of Accumulated Other" sheetId="90" state="visible" r:id="rId90"/>
    <sheet xmlns:r="http://schemas.openxmlformats.org/officeDocument/2006/relationships" name="Reclassifications From Accumula" sheetId="91" state="visible" r:id="rId91"/>
    <sheet xmlns:r="http://schemas.openxmlformats.org/officeDocument/2006/relationships" name="Unconsolidated Segment Results " sheetId="92" state="visible" r:id="rId92"/>
    <sheet xmlns:r="http://schemas.openxmlformats.org/officeDocument/2006/relationships" name="Schedule I Investments Other Th" sheetId="93" state="visible" r:id="rId93"/>
    <sheet xmlns:r="http://schemas.openxmlformats.org/officeDocument/2006/relationships" name="Schedule III Supplementary Insu" sheetId="94" state="visible" r:id="rId94"/>
    <sheet xmlns:r="http://schemas.openxmlformats.org/officeDocument/2006/relationships" name="Schedule IV Reinsurance (Detail" sheetId="95" state="visible" r:id="rId95"/>
  </sheets>
  <definedNames/>
  <calcPr calcId="124519" fullCalcOnLoad="1"/>
</workbook>
</file>

<file path=xl/sharedStrings.xml><?xml version="1.0" encoding="utf-8"?>
<sst xmlns="http://schemas.openxmlformats.org/spreadsheetml/2006/main" uniqueCount="801">
  <si>
    <t>Document and Entity Information</t>
  </si>
  <si>
    <t>12 Months Ended</t>
  </si>
  <si>
    <t>Dec. 31, 2017</t>
  </si>
  <si>
    <t>Document Information [Line Items]</t>
  </si>
  <si>
    <t>Document Type</t>
  </si>
  <si>
    <t>S1</t>
  </si>
  <si>
    <t>Amendment Flag</t>
  </si>
  <si>
    <t>false</t>
  </si>
  <si>
    <t>Document Period End Date</t>
  </si>
  <si>
    <t>Dec. 31,
		2017</t>
  </si>
  <si>
    <t>Trading Symbol</t>
  </si>
  <si>
    <t>CK0000080019</t>
  </si>
  <si>
    <t>Entity Registrant Name</t>
  </si>
  <si>
    <t>ALLIANZ LIFE INSURANCE CO OF NEW YORK</t>
  </si>
  <si>
    <t>Entity Central Index Key</t>
  </si>
  <si>
    <t>Entity Filer Category</t>
  </si>
  <si>
    <t>Non-accelerated Filer</t>
  </si>
  <si>
    <t>Balance Sheets - USD ($) $ in Thousands</t>
  </si>
  <si>
    <t>Dec. 31, 2016</t>
  </si>
  <si>
    <t>Investments:</t>
  </si>
  <si>
    <t>Fixed-maturity securities, available-for-sale, at fair value</t>
  </si>
  <si>
    <t>Short-term securities</t>
  </si>
  <si>
    <t>Policy loans</t>
  </si>
  <si>
    <t>Derivatives assets</t>
  </si>
  <si>
    <t>Equity securities, trading, at fair value</t>
  </si>
  <si>
    <t>Total investments</t>
  </si>
  <si>
    <t>Cash and cash equivalents</t>
  </si>
  <si>
    <t>Accrued investment income</t>
  </si>
  <si>
    <t>Receivables</t>
  </si>
  <si>
    <t>Reinsurance and investment contract recoverables</t>
  </si>
  <si>
    <t>Deferred acquisition costs</t>
  </si>
  <si>
    <t>Net deferred tax asset</t>
  </si>
  <si>
    <t>Other assets</t>
  </si>
  <si>
    <t>Assets, exclusive of separate account assets</t>
  </si>
  <si>
    <t>Separate account assets</t>
  </si>
  <si>
    <t>Total assets</t>
  </si>
  <si>
    <t>Policyholder liabilities:</t>
  </si>
  <si>
    <t>Account balances and future policy benefit reserves</t>
  </si>
  <si>
    <t>Policy and contract claims</t>
  </si>
  <si>
    <t>Unearned premiums</t>
  </si>
  <si>
    <t>Other policyholder funds</t>
  </si>
  <si>
    <t>Total policyholder liabilities</t>
  </si>
  <si>
    <t>Derivative liabilities</t>
  </si>
  <si>
    <t>Other liabilities</t>
  </si>
  <si>
    <t>Liabilities, exclusive of separate account liabilities</t>
  </si>
  <si>
    <t>Separate account liabilities</t>
  </si>
  <si>
    <t>[1]</t>
  </si>
  <si>
    <t>Total liabilities</t>
  </si>
  <si>
    <t>Stockholder's equity:</t>
  </si>
  <si>
    <t>Common stock, $10 par value. Authorized, issued and outstanding 200,000 shares, at December 31, 2017 and 2016, respectively</t>
  </si>
  <si>
    <t>Additional paid-in capital</t>
  </si>
  <si>
    <t>Retained earnings</t>
  </si>
  <si>
    <t>Accumulated other comprehensive income, net of tax</t>
  </si>
  <si>
    <t>Total stockholder's equity</t>
  </si>
  <si>
    <t>Total liabilities and stockholder's equity</t>
  </si>
  <si>
    <t>The previously issued 2016 Financial Statements improperly disclosed Separate account liabilities as a financial instrument measured at fair value on a recurring basis. Separate account liabilities has been corrected in the above table to conform with current year presentation as it is carried at other than fair value.</t>
  </si>
  <si>
    <t>Balance Sheets (Parenthetical) - USD ($) $ in Thousands</t>
  </si>
  <si>
    <t>Amortized cost of fixed-maturity securities available-for-sale</t>
  </si>
  <si>
    <t>Equity securities, trading, cost</t>
  </si>
  <si>
    <t>Receivables, allowance for uncollectible</t>
  </si>
  <si>
    <t>Future policy benefit reserves measured at fair value</t>
  </si>
  <si>
    <t>Common stock, par value</t>
  </si>
  <si>
    <t>Common stock, shares authorized</t>
  </si>
  <si>
    <t>Common stock, shares issued</t>
  </si>
  <si>
    <t>Common stock, shares outstanding</t>
  </si>
  <si>
    <t>Statements of Operations - USD ($) $ in Thousands</t>
  </si>
  <si>
    <t>Dec. 31, 2015</t>
  </si>
  <si>
    <t>Revenue:</t>
  </si>
  <si>
    <t>Premiums and policy fees, net</t>
  </si>
  <si>
    <t>Interest and similar income, net</t>
  </si>
  <si>
    <t>Change in fair value of assets and liabilities</t>
  </si>
  <si>
    <t>Realized investment (losses) gains, net</t>
  </si>
  <si>
    <t>Fee, commission, and other revenue</t>
  </si>
  <si>
    <t>Total revenue</t>
  </si>
  <si>
    <t>Benefits and expenses:</t>
  </si>
  <si>
    <t>Policyholder benefits, net of recoveries</t>
  </si>
  <si>
    <t>Change in fair value of annuity and life embedded derivatives</t>
  </si>
  <si>
    <t>Net interest credited to account values</t>
  </si>
  <si>
    <t>Net benefits and expenses</t>
  </si>
  <si>
    <t>Commissions and other agent compensation</t>
  </si>
  <si>
    <t>General and administrative expenses</t>
  </si>
  <si>
    <t>Change in deferred acquisition costs, net</t>
  </si>
  <si>
    <t>Total benefits and expenses</t>
  </si>
  <si>
    <t>Income (loss) from operations before income taxes</t>
  </si>
  <si>
    <t>Income tax expense (benefit)</t>
  </si>
  <si>
    <t>Net (loss) income</t>
  </si>
  <si>
    <t>Realized investment (losses) gains, net:</t>
  </si>
  <si>
    <t>Total credit-related other-than-temporary impairment losses on securities</t>
  </si>
  <si>
    <t>Other net realized (losses) gains</t>
  </si>
  <si>
    <t>Net realized investment gains (losses)</t>
  </si>
  <si>
    <t>Statements of Comprehensive Income (Loss) - USD ($) $ in Thousands</t>
  </si>
  <si>
    <t>Net unrealized gain (loss) on investments, net of shadow adjustments and deferred taxes</t>
  </si>
  <si>
    <t>Total comprehensive income (loss)</t>
  </si>
  <si>
    <t>Statements of Stockholder's Equity - USD ($) $ in Thousands</t>
  </si>
  <si>
    <t>Total</t>
  </si>
  <si>
    <t>Common stock</t>
  </si>
  <si>
    <t>Accumulated other comprehensive income</t>
  </si>
  <si>
    <t>Beginning balance at Dec. 31, 2014</t>
  </si>
  <si>
    <t>Comprehensive income (loss):</t>
  </si>
  <si>
    <t>Net unrealized gain on investments, net of shadow adjustments and deferred taxes</t>
  </si>
  <si>
    <t>Ending balance at Dec. 31, 2015</t>
  </si>
  <si>
    <t>Ending balance at Dec. 31, 2016</t>
  </si>
  <si>
    <t>Ending balance at Dec. 31, 2017</t>
  </si>
  <si>
    <t>Statements of Cash Flows - USD ($) $ in Thousands</t>
  </si>
  <si>
    <t>Cash flows provided by operating activities:</t>
  </si>
  <si>
    <t>Adjustments to reconcile net (loss) income to net cash provided by operating activities:</t>
  </si>
  <si>
    <t>Purchase of trading equity securities</t>
  </si>
  <si>
    <t>Sale of trading equity securities</t>
  </si>
  <si>
    <t>Change in annuity-related options, derivatives, and gross reserves</t>
  </si>
  <si>
    <t>Deferred income tax expense (benefit)</t>
  </si>
  <si>
    <t>Charges to policy account balances</t>
  </si>
  <si>
    <t>Interest credited to policy account balances</t>
  </si>
  <si>
    <t>Amortization and change in fair value</t>
  </si>
  <si>
    <t>Change in:</t>
  </si>
  <si>
    <t>Receivables and other assets</t>
  </si>
  <si>
    <t>Reinsurance recoverable</t>
  </si>
  <si>
    <t>Future policy benefit reserves</t>
  </si>
  <si>
    <t>Other assets and liabilities</t>
  </si>
  <si>
    <t>Net cash provided by operating activities</t>
  </si>
  <si>
    <t>Cash flows used in investing activities:</t>
  </si>
  <si>
    <t>Purchase of available-for-sale fixed-maturity securities</t>
  </si>
  <si>
    <t>Sale and other redemptions of available-for-sale fixed-maturity securities</t>
  </si>
  <si>
    <t>Maturity of available-for-sale fixed-maturity securities</t>
  </si>
  <si>
    <t>Purchase of derivative securities</t>
  </si>
  <si>
    <t>Sale of derivative securities</t>
  </si>
  <si>
    <t>Net change in short-term securities</t>
  </si>
  <si>
    <t>Other, net</t>
  </si>
  <si>
    <t>Net cash used in investing activities</t>
  </si>
  <si>
    <t>Cash flows provided by (used in) financing activities:</t>
  </si>
  <si>
    <t>Policyholders' deposits to account balances</t>
  </si>
  <si>
    <t>Policyholders' withdrawals from account balances</t>
  </si>
  <si>
    <t>Policyholders' net transfers between account balances</t>
  </si>
  <si>
    <t>Change in amounts drawn in excess of bank balances</t>
  </si>
  <si>
    <t>Net cash provided by (used in) financing activities</t>
  </si>
  <si>
    <t>Net change in cash and cash equivalents</t>
  </si>
  <si>
    <t>Cash and cash equivalents at beginning of year</t>
  </si>
  <si>
    <t>Cash and cash equivalents at end of year</t>
  </si>
  <si>
    <t>See note 9 for aggregate gross amortization of deferred acquisition costs.</t>
  </si>
  <si>
    <t>Organization</t>
  </si>
  <si>
    <t>(1)
Organization
Allianz Life
Insurance Company of New York (the Company) is a wholly-owned
subsidiary of Allianz Life Insurance Company of North America
(Allianz Life), which is a wholly-owned subsidiary of Allianz of
America, Inc. (AZOA). AZOA is a wholly-owned subsidiary of Allianz
Europe, B.V., which is a wholly-owned subsidiary of Allianz SE.
Allianz SE is a European company registered in Munich, Germany, and
is the Company's ultimate parent.
The Company is
a life insurance company licensed to sell annuity, group and
individual life, individual long-term care (LTC), and group
accident and health policies in six states and the District of
Columbia. Based on statutory net premium written, the Company's
business is predominately annuity. The annuity business consists of
variable-indexed and variable annuities. Accident and health
business consists principally of LTC insurance. The Company has
discontinued selling fixed annuity, life, and LTC products. The
Company's primary distribution channel is through
broker-dealers.</t>
  </si>
  <si>
    <t>Summary of Significant Accounting Policies</t>
  </si>
  <si>
    <t>(2)
Summary
of Significant Accounting Policies
(a)
Basis of Presentation
The Financial
Statements have been prepared in accordance with
U.S. generally accepted accounting principles
(GAAP).
(b)
Use of Estimates
The preparation
of financial statements in
conformity with GAAP requires management to make
certain estimates and assumptions that affect reported amounts
of assets and liabilities,
including reporting or disclosure of contingent assets and
liabilities as of December 31, 2017 and 2016 , and the reported amounts of
revenues and expenses during the reporting period. Future events,
including changes in mortality, morbidity, interest rates, capital
markets, and asset valuations could cause actual results to differ
from the estimates used within the Financial
Statements. Such changes in estimates
are recorded in the period they are determined.
(c)
Investment Products and Universal Life Business
Investment
products consist primarily of fixed and variable annuity products.
Premium receipts are reported as deposits to the
contractholders’ accounts or an establishment of future
policy benefit reserves. Premiums and policy fees, net in
the Statements of
Operations represent asset fees, cost
of insurance charges, administrative fees, charges for guarantees
on investment products, and surrender charges for investment
products and universal life insurance, all of which is net of
re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revenue,
which include unearned revenue reserves (URR), and are recognized
in operations over the period benefited using the same assumptions
and factors used to amortize capitalized acquisition costs.
Unearned revenue is reported in Unearned premiums on the Balance
Sheets. Surrender charges are
recognized upon surrender of a contract in accordance with
contractual terms. Derivatives embedded in fixed-indexed, variable,
and certain life products are recorded at fair value and changes in
value are included in Change in fair value of annuity and life
embedded derivatives in the Statements of
Operations. Benefits consist of
interest credited to contractholders’ accounts and claims
incurred in excess of the contractholders’ account balance,
net of reinsurance, and are included in Net interest credited to
account values and Policyholder benefits, net of recoveries,
respectively, within the Statements of
Operations.
The Company
offers a variable-indexed annuity product that combines a separate
account option with a general account option that is similar to a
fixed-indexed annuity. The Company has elected the fair value
option to account for the entire insurance contract liability and
the variable investment option assets in the separate account. The
insurance contracts’ reserves are reported in Account
balances and future policy benefit reserves and the variable
investment option assets within the separate account are reported
in Equity securities, trading on the Balance
Sheets. Assets backing the general
account are primarily reported in Fixed-maturity securities,
available-for-sale on the Balance Sheets. Electing the
fair value option for an insurance contract liability requires that
the Company account for that liability as a financial instrument at
fair value through profit and loss and also requires that
acquisition costs be recognized immediately in expense. See note 6
for further details regarding the valuation methodology of the
variable-indexed annuity product.
(d)
Life and Accident and Health Insurance
Premiums on
traditional life products are recognized as revenue over the
premium-paying periods of the contracts when due from
contractholders. Premium revenue generally exceeds expected policy
benefits in the early years of the contracts and a reserve
liability is established for costs and benefits that are expected
to be paid in the later years of the contracts.
Accident and
health premiums are recognized as earned on a pro rata basis over
the risk coverage periods. Benefits and expenses are recognized as
incurred.
(e)
Investments
Fixed-Maturity
Securities and Equity Securities
The
Company has portfolios of
fixed-maturity securities classified as
“available-for-sale.” Accordingly, these securities are
carried at fair value, and related unrealized gains and losses are
credited or charged directly to accumulated other comprehensive
income (AOCI) in stockholder’s equity, net of tax and related
shadow adjustments. The adjustments to deferred acquisition costs
(DAC) and deferred sale
inducements (DSI) represent the change in amortization that would
have been required as a charge or credit to operations had such
unrealized amounts been realized. The adjustment to reserves
represents the increase or decrease in the reserve balance that
would have been required as a charge or credit to operations had
such unrealized amounts been realized.
The Company has
a portfolio of equity securities classified as "trading". These
securities are comprised of variable investment option assets
within the separate account that relate directly to the
variable-indexed annuity product. See note 2(c) for further detail
regarding the presentation of this portfolio. These securities are
carried at fair value, and related unrealized gains and losses are
reflected in Change in fair value of assets and liabilities within
the Statements of Operations. Dividends are accrued on the date
they are declared.
The Company has
portfolios of structured securities which include mortgage-backed
securities and other asset-backed securities. Mortgage-backed
securities are presented separately while other asset-backed
securities are included within 'Corporate securities' within the
the Notes to the Financial Statements. Structured securities are
amortized using, among other assumptions, anticipated prepayments.
Prepayment assumptions for structured securities are obtained from
various external sources or internal estimates. The Company
believes these assumptions are consistent with those a market
participant would use. The Company recognizes income using a
constant effective yield method based on prepayment assumptions and
the estimated economic life of the securities. For all structured
securities , when actual prepayments
differ significantly from anticipated prepayments, the effective
yield is recalculated to reflect actual payments to date and
anticipated future payments retrospectively. Any resulting
adjustment is included in Interest and similar
income, net in the Statements of
Operations.
The fair value
of fixed-maturity securities and equity securities is obtained
from third-party pricing sources whenever possible. Management
completes its own independent price verification (IPV) process,
which ensures security pricing is obtained from a third-party
source other than the sources used by the Company's internal and
external investment managers. The IPV process supports the
reasonableness of price overrides and challenges by the internal
and external investment managers and reviews pricing for
appropriateness. Results of the IPV process are reviewed by the
Company’s Pricing Committee.
The Company
reviews the available-for-sale fixed-maturity investment
portfolios to determine whether or not declines in fair value are
other-than-temporary. In addition, the Company continually
evaluates average amortized cost, fair value, credit quality,
extent and duration of the decline, market analysis, current
events, recent price declines, changes in risk-free interest rates,
and likelihood of recovery in a reasonable period of time. Based on
this evaluation, the Company determines whether fixed-income
securities are considered other-than-temporarily impaired. When the
fair value of a fixed-maturity security is less than its amortized
cost, the Company assesses whether or not (i) it has the
intent to sell the security or (ii) it is more likely than not
that the Company will be required to sell the security before its
anticipated recovery. The Company evaluates these factors to
determine whether the Company or any of its internal and external
investment managers have the intent to sell a security or a group
of securities. The Company performs a cash flow projection for
several years into the future to determine whether cash needs would
require the sale of any securities in an unrealized loss position.
If either of these conditions are met, the Company must recognize
an other-than-temporary impairment (OTTI) for the difference
between the investment’s amortized cost basis and its fair
value through earnings. For securities that do not meet the above
criteria and the Company does not expect to recover a
security’s amortized cost basis, the security is also
considered other-than-temporarily impaired. For these securities,
the Company separates the total impairment into the credit loss
component and the amount of the loss related to other factors. The
amount of the total impairment related to credit loss is considered
an OTTI and is recognized in Realized investment (losses) gains,
net in the Statements of Operations. The amount of the total
impairment related to other factors is recognized in other
comprehensive income (OCI), net of impacts to DAC, DSI, reserves, and
deferred income taxes. For available-for-sale securities that have
recognized an OTTI through earnings, if through subsequent
evaluation there is a significant increase in the cash flow
expected, the difference between the amortized cost basis and the
discounted cash flows expected to be collected is accreted as
interest income. Subsequent increases and decreases not related to
additional credit losses in the fair value of available-for-sale
securities are included in the Statements of Comprehensive
Income (Loss).
The Company
evaluates whether a credit loss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if any; and (e) the
payment structure of the security . The Company uses a
probability-weighted cash flow model for fixed-maturity securities
to determine the credit loss amount. This measurement is a
quantitative and qualitative process that incorporates information
received from third-party sources along with certain internal
assumptions and significant judgments regarding the future
performance of the security. The Company’s
probability-weighted cash flow model involves assumptions
including, but not limited to, various performance indicators, such
as historical and projected default and recovery rates, credit
ratings, and current delinquency rates.
The Company
provides a supplemental disclosure within the Statements of
Operations that presents the total
OTTI losses recognized in earnings during the period. The
supplemental disclosure excludes subsequent increases and decrease
in the fair value of these securities.
Impairments in
the value of securities held by the Company considered to be
other-than-temporary are recorded as a reduction of the cost of the
security, and a corresponding realized loss is recognized in
the Statements of
Operations. The Company adjusts
DAC and
DSI for impairments on securities, as discussed in their respective
sections of this note.
Short-Term
Securities
Short-term
securities are comprised of fixed-maturity securities with an
original maturity of twelve months or less and greater than three
months when purchased. Short-term securities are carried at
amortized cost, which approximates fair value due to their
short-term nature.
Policy
Loans
Policy loans
are supported by the underlying cash value of the policies. Policy
loans are carried at unpaid principal balances plus accrued
interest income on the Balance
Sheets.
Variable
Interest Entities
In the normal
course of business, the Company enters into relationships with
various entities that are deemed to be variable interest
entities. A variable interest entity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consolidates a
VIE if it is determined to be the primary beneficiary. Those
entities which do not meet the requirements to be a VIE are voting
interest entities (VOEs). The Company consolidates a VOE if it
holds a voting interest that is greater than 50%.
(f)
Derivatives
The Company
utilizes derivatives within certain actively managed investment
portfolios. Within these portfolios, derivatives can be used for
hedging, replication, and income generation only. The financial
instruments are carried at fair value and the unrealized gains and
losses are reflected in Change in fair value of assets and
liabilities in the Statements of
Operations.
Futures
and Options Contracts
The Company
provides benefits through certain life and annuity products which
are linked to the fluctuation of various market indices, and
certain variable annuity contracts that provide minimum guaranteed
benefits. The Company has analyzed the characteristics of these
benefits and has entered into over-the-counter (OTC) option
contracts and exchange-traded futures
contracts tied to an underlying index with similar characteristics
with the objective to economically hedge these benefits. Management
monitors in-force amounts and option and futures contract values to
ensure satisfactory matching and to identify unsatisfactory
mismatches. If actual persistency deviated, management would
purchase or sell option and futures contracts as deemed appropriate
or take other actions.
The OTC option
contracts are reported at fair value
in Derivative assets and Derivative liabilities on the Balance
Sheets. The fair value of the OTC
option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Changes in unrealized gains
and losses on the OTC option contracts and incremental gains and
losses from expiring contracts are recorded within Change in fair
value of assets and liabilities in the Statements of
Operations. Futures contracts do not
require an initial cash outlay, and the Company has agreed to daily
net settlement based on movements of the representative index.
Therefore, no asset or liability is recorded on the Balance
Sheets. Gains and/or losses on
futures contracts are included in Change in fair value of assets
and liabilities in the Statements of
Operations.
Interest
Rate Swaps and Total Return Swaps
The Company
utilizes interest rate swaps (IRS) and total return swaps (TRS)
also to economically hedge market risks embedded in certain
annuities . The IRS and TRS are
reported at fair value in Derivative assets and Derivative
liabilities on the Balance Sheets . The fair value of the IRS
are derived using a third-party vendor software program and deemed
by management to be reasonable. Centrally cleared IRS fair values
are obtained from the exchange on which they were traded. The fair
value of the TRS is based on counterparty pricing and deemed by
management to be reasonable. The unrealized gains and
losses as well as investment income and expenses on these
derivatives are recorded in Change in fair value of assets and
liabilities in the Statements of
Operations.
(g)
Cash and Cash Equivalents
Cash and cash
equivalents include cash on hand, demand deposits, short-term
government money market funds, overnight commercial paper, and
highly liquid debt instruments purchased with an original maturity
of three months or less. Due to the short-term
nature of these investments, the carrying value is deemed to
approximate fair value.
(h)
Receivables
Receivable
balances (contractual amount less allowance for doubtful accounts)
are based on pertinent
information available to management as of year-end, including the
financial condition and creditworthiness of the parties underlying
the receivables. Receivable balances are monitored and the
allowance for doubtful accounts is maintained based on the nature
of the receivables, and the Company’s assessment of the
ability to collect . The allowance is estimated
by aging the balances due from individual parties and generally
setting up an allowance for any balances that are more than
90 days old.
(i)
Reinsurance
The Company
cedes business with other insurers. Reinsurance premium and
benefits paid or provided are accounted for in a manner consistent
with the basis used in accounting for original policies issued and
the terms of the reinsurance contracts and are included in
Premiums and policy fees, net, and Policyholder benefits, net of
recoveries, respectively, in the Statements of
Operations. Insurance liabilities are
reported before the effects of reinsurance. Account balances and
future policy benefit reserves and policy and contract claims
covered under reinsurance contracts are recorded in Reinsurance and
investment contract recoverables on the Balance Sheets. Amounts paid or
deemed to have been paid for claims covered by reinsurance
contracts are recorded as Receivables on the Balance Sheets. Reinsurance and
investment contract recoverables are recognized in a manner
consistent with the liabilities related to the underlying reinsured
contracts. Amounts due to other insurers on assumed business are
recorded as a reinsurance payable, and are included in Other
liabilities on the Balance
Sheets.
A gain
recognized when the Company enters into a coinsurance agreement
with a third-party reinsurer is deferred and recorded in Other
liabilities on the Balance Sheets. Such gains are
amortized into operations over the revenue-producing period or the
claims run-off period of the related reinsured policies. These amortized
gains are recorded in Fee, commission, and other
revenue in the Statements of Operations.
(j)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life and annuity products, with the exception of
variable annuity contracts issued prior to 2010, acquisition costs
are amortized in relation to the present value of expected future
gross profits from investments and mortality, morbidity, and
expense charges. For variable annuity contracts issued prior to
2010, acquisition costs are amortized in relation to the present
value of estimated gross revenues from investments and mortality,
morbidity, and expense charges.
Acquisition
costs for accident and health insurance policies are amortized over
the lives of the policies in the same manner as premiums are
earned. For traditional life and group life products, such costs
are amortized over the projected earnings pattern of the related
policies using the same actuarial assumptions used in computing
future policy benefit reserves.
DAC are
reviewed for recoverability and loss recognition, at least
annually, and adjusted when necessary. The evaluation is a two-step
process where current policy year issues are evaluated for
recoverability, and then in-force policies are evaluated for loss
recognition. Before assessing recoverability and loss recognition,
DAC are capped, if necessary, such that the balance cannot exceed
the original capitalized costs plus interest.
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which is referred
to as DAC unlocking. In general, increases in the estimated
investment spreads and fees result in increased expected future
profitability and may decrease the rate of DAC amortization, while
increases in costs of product guarantees, and lapse/surrender and
mortality assumptions reduce the expected future profitability of
the underlying business and may increase the rate of DAC
amortization.
The Company
formally evaluates the appropriateness of the best-estimate
assumptions on an annual basis. If the economic environment or
policyholder behavior changes quickly and substantially,
assumptions will be reviewed more frequently to affirm best
estimates. Any resulting DAC unlocking is reflected prospectively
in Change in deferred acquisition costs, net in the Statements of
Operations.
Adjustments to
DAC are made to reflect the corresponding impact on the present
value of expected future gross profits and revenues from unrealized
gains and losses on available-for-sale investments used to support
policyholder liabilities (commonly known as shadow DAC). These
adjustments are included in AOCI and are explained further in the
Investments section of this note.
Adjustments may
also be made to DAC that correspond to deferred annuities and
universal life products for investment activity, such as
write-downs on other-than-temporarily impaired fixed-maturity
securities and realized gains and losses. Management action may
result in assumption changes in the DAC models, such as adjustments
to future estimated gross profits (EGP) and estimated gross
revenues used, as well as in-force management action such as
crediting rate changes or index rate cap adjustments. See further
discussion of DAC unlocking in note 9.
The Company
assesses internal replacements on insurance contracts to determine
whether such modifications significantly change the contract terms.
An internal replacement represents a modification in product
benefits, features, rights, or coverages that occurs by the
exchange of an in-force insurance contract for a new insurance
contract, or by amendment, endorsement, or rider to a contract. If
the modification substantially changes the contract, the remaining
DAC on the original contract are immediately expensed and any new
DAC on the replacement contract are deferred. If the contract
modification does not substantially change the contract, DAC
amortization on the original contract continues and any new
acquisition costs associated with the modification are immediately
expensed.
(k)
Deferred Sales Inducements
Sales
inducements are product features that enhance the investment yield
to the contractholder on the contract. The Company offers an
immediate bonus on certain annuity contracts which increases the
account value at inception. These annuity sales
inducements are deferred when credited to contractholders. DSI are
reported in Other assets on the Balance Sheets. They are
amortized over the expected life of the contract in a manner
similar to DAC and are reviewed annually for recoverability. DSI
amortization is recorded in Policyholder benefits, net of
recoveries within the Statements of
Operations.
Adjustments to
DSI are made to reflect the estimated corresponding impact on the
present value of expected future gross profits and revenues from
unrealized gains and losses on available-for-sale investments used
to support policyholder liabilities (commonly known as shadow DSI).
These adjustments are included in AOCI and are explained further in
the Investments section of this note.
Adjustments may
also be made to DSI for investment activity, such as write-downs on
other-than-temporarily impaired fixed-maturity securities, and
realized gains and losses. Management action may result in
assumption changes in the DSI models, such as adjustments to future
EGP used, as well as policyholder changes, such as credited rate
changes.
(l)
Income Taxes
The Company and
the Company's parent, Allianz Life, file a consolidated federal
income tax return with AZOA and many of its wholly-owned
subsidiaries. The consolidated tax
allocation agreement stipulates that each company participating in
the return will bear its share of the tax liability pursuant to
certain tax allocation elections under the Internal Revenue Code
(IRC) and its related regulations and reimbursement will be in
accordance with an intercompany tax reimbursement
arrangement . The Company generally will
be paid for the tax benefit on its losses and any other tax
attributes to the extent it could have obtained a benefit against
the Company's post-1990 separate return tax liability.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Balance
Sheets. Any such change could
significantly affect the amounts reported within the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new
developments specific to their fact patterns. Information
considered includes results of completed tax examinations,
Technical Advice Memorandums, and other rulings issued by the
Internal Revenue Service or the tax courts.
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within operations in the period that includes the enactment date.
Subsequent changes in deferred tax assets and liabilities are
recognized in operations or OCI, depending on the nature of the
underlying temporary difference. Valuation allowances are
established when it is determined that it is more likely than not
that the deferred tax asset will not be fully realized or that the
related temporary differences will not reverse over time. See
note 11 for further
details.
(m)
Separate Account and Annuity Product Guarantees
The Company
issues variable annuity contracts through
its separate account for which
investment income and investment gains and losses accrue directly
to, and investment risk is borne by, the contractholder. The
Company also issues variable-indexed annuity contracts to its
customers. These products have investment options similar to
fixed-indexed annuities, but allow contractholders to invest in a
variety of variable separate account investment options. The
Company recognizes gains or losses on transfers from the general
account to the separate account at fair value
to the extent of contractholder interests in the separate
account, which are offset by changes
in contractholder liabilities. The Company issues variable annuity
and previously issued life contracts through its separate
account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 investments backing the guarantees
are held in the general account. These guarantees provide for
benefits that are payable to the contractholder in the event of
death, annuitization, exercise of the living withdrawal benefit, or
at specified dates during the accumulation period.
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ther business of the Company.
Separate account assets and liabilities are reported as summary
totals on the Balance
Sheets. Amounts charged to the
contractholders for mortality and contract maintenance are included
in Premiums and policy fees, net in the Statements of
Operations. Administrative and other
services are included in Fee, commission, and other
revenue in the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Accounting Standards Codification (Codification) and are
included in Policyholder benefits, net of recoveries in the Statements of
Operations. GMAB and GMWB are
considered to be embedded derivatives under the Derivatives and
Hedging Topic of the Codification, and the changes in these
embedded derivatives are included in Change in fair value of
annuity and life embedded derivatives in the Statements of
Operations.
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guaranteed value amount that would be added to the contracts less
the current contractholder account value. The GMWB net amount at
risk is defined as the current accumulated benefit base amount less
the current contractholder account value.
The GMDB
provides a specified minimum return upon death. The survivor has
the option to terminate the contract or continue it and have the
death benefit paid into the contract. The Company’s GMDB
options have the following features:
•
Return of Premium
•
Reset
•
Ratchet
The GMIB is a
living benefit that provides the contractholder with a guaranteed
annuitization value. The GMIB features are:
•
Return of Premium
•
Rollup
The GMDB and
GMIB liabilities are determined each period by estimating the
expected future claims in excess of the associated account
balances. The Company regularly evaluates estimates used and
adjusts the additional liability balance, with a related charge or
credit to Policyholder benefits, net of recoveries in the Statements of
Operations , if actual experience or
other evidence suggests that earlier assumptions should be
revised.
The GMAB is a
living benefit that provides the contractholder with a guaranteed
value that was established at least five years prior at each
contract anniversary. This benefit is first available at the fifth
contract anniversary, seventh contract anniversary, or tenth
contract anniversary depending on the type of contract. Depending
on the contractholder’s selection at issue, this value may be
either a return of premium or may reflect market gains, adjusted at</t>
  </si>
  <si>
    <t>Risk Disclosures</t>
  </si>
  <si>
    <t>(3)
Risk
Disclosures
The following
is a description of the significant risks facing the Company and
how it attempts to mitigate those risks:
(a)
Credit Risk
Credit risk is
the risk that issuers of fixed-rate and variable-rate income
securities, mortgages on commercial real estate, or other parties
with whom the Company has transactions, such as reinsurers and
derivative counterparties, default on their contractual
obligations, resulting in unexpected credit losses.
The Company
mitigates this risk by adhering to investment policies and limits
that provide portfolio diversification on an asset class, asset
quality, creditor, and geographical basis, and by complying with
investment limitations from applicable state insurance laws and
regulations. The Company considers all relevant objective
information available in estimating the cash flows related to
structured securities. The Company actively monitors and manages
exposures, and determines whether any securities are impaired. The
aggregate credit risk is influenced by management’s
risk/return preferences, the economic and credit environment, and
the ability to manage this risk through liability portfolio
management.
For derivative
counterparties, the Company mitigates credit risk by tracking and
limiting exposure to each counterparty through limits that are
reported regularly and, once breached, restricts further trades;
establishing relationships with counterparties rated BBB+ and
higher; and monitoring the credit default swap of each
counterparty as an early warning signal to cease trading when
credit default swap spreads imply severe impairment in credit
quality.
The Company
executes Credit Support Annexes (CSA) with all active and new
counterparties which further limits credit risk by requiring
counterparties to post collateral to a segregated account to cover
any counterparty exposure.
(b)
Credit Concentration Risk
Credit
concentration risk is the risk of increased exposure to significant
asset defaults (of a single security issuer or class of security
issuers); economic conditions (if business is concentrated in a
certain industry sector or geographic area); or adverse regulatory
or court decisions (if concentrated in a single jurisdiction)
affecting credit. Concentration risk exposure is monitored
regularly.
The
Company’s Finance Committee, responsible for asset/liability
management (ALM) issues, recommends an investment policy to the
Company’s Board of Directors (BOD) and approves the strategic
asset allocation and accompanying investment mandates for an asset
manager with respect to asset class. The investment policy and
accompanying investment mandates specify asset allocation among
major asset classes and the degree of asset manager flexibility for
each asset class. The investment policy complies, at a minimum,
with state statutes. Compliance with the policy is monitored by the
Finance Committee who is responsible for implementing internal
controls and procedures. Deviations from the policy are monitored
and addressed. The Finance Committee and, subsequently, the BOD
review the investment policy at least annually.
To further
mitigate this risk, internal concentration limits based on credit
rating and sector are established and are monitored regularly by
Allianz Life on a consolidated basis. Any ultimate obligor group
exceeding these limits is placed on a restricted list to prevent
further purchases, and the excess exposure may be actively sold
down to comply with concentration limit guidelines. Any exceptions
require Chief Risk Officer approval and monitoring by the Risk
Committee. Further, the Company performs a quarterly concentration
risk calculation to ensure compliance with the State of New York
basket clause.
(c)
Liquidity Risk
Liquidity risk
is the risk that unexpected timing or amounts of cash needed will
require liquidation of assets in a market that will result in a
realized loss or an inability to sell certain classes of assets
such that an insurer will be unable to meet its obligations and
contractual guarantees. Liquidity risk also includes the risk that
in the event of a company liquidity crisis, refinancing is only
possible at higher interest rates. Liquidity risk can be affected
by the maturity of liabilities, the presence of withdrawal
penalties, the breadth of funding sources, and terms of funding
sources. It can also be affected by counterparty collateral
triggers as well as whether anticipated liquidity sources, such as
credit agreements, are cancelable.
The Company
manages liquidity within four specific domains: (1) monitoring
product development, product management, business operations, and
the investment portfolio; (2) setting ALM strategies; (3) managing
the cash requirements stemming from the Company’s derivative
dynamic economic hedging activities; and (4) establishing a liquidity
facility with Allianz Life to provide additional
liquidity. The Company has established liquidity risk limits, which
are approved by the Company’s Risk Committee, and the Company
monitors its liquidity risk regularly.
(d)
Interest Rate Risk
Interest rate
risk is the risk that movements in interest rates or interest rate
volatility will cause a decrease in the value of an insurer’s
assets relative to the value of its liabilities and/or an
unfavorable change in prepayment activity resulting in compressed
interest margins.
The Company has
an ALM strategy to align cash flows and duration of the investment
portfolio with policyholder liability cash flows and duration. The
Company further limits interest rate risk on variable annuity
guarantees through economic interest rate hedges.
(e)
Equity Market Risk
Equity market
risk is the risk that movements in equity prices or equity
volatility will cause a decrease in the value of an insurer’s
assets relative to the value of its liabilities.
The policy
value of the fixed-indexed universal life, fixed-indexed annuity,
and variable-indexed annuity products is linked to equity market
indices. The Company economically hedges this exposure with
derivatives.
Variable
annuity products may provide a minimum guaranteed level of benefits
irrespective of market movements. The Company has adopted an
economic hedging program to manage the equity risk of these
products.
Allianz
Life monitors the impacts of
equity stress scenarios on assets and liabilities on a
consolidated basis regularly and on the Company’s specific
basis periodically.
Basis risk is
the risk that variable annuity hedge asset value changes
unexpectedly relative to the value of the underlying separate
account funds of the variable annuity contracts. Basis risk may
arise from the Company’s inability to directly hedge the
underlying investment options of the variable annuity contracts.
The Company mitigates this risk through regular review and
synchronization of fund mappings, product design features, and
hedge design.
(f)
Operational Risk
Operational
risk is the risk of loss resulting from inadequate or failed
internal processes and systems, from human misbehavior or error, or
from external events. Operational risk is comprised of the
following seven risk categories: (1) external fraud; (2) internal
fraud; (3) employment practices and workplace safety; (4)
clients/third-party, products and business practices; (5) damage to
physical assets; (6) business disruption and system failure; and
(7) execution, delivery, and process management. Operational risk
is comprehensively managed through a combination of core
qualitative and quantitative activities.
The Operational
Risk Management framework includes the following key activities:
(1) loss data capture identifies historical operational events that
meet a designated threshold to ensure transparency and remediation
of each event; (2) an integrated risk and control system is
performed to proactively manage significant operational risk
scenarios throughout the organization; and (3) scenario analyses
are conducted to quantify operational risk capital.
(g)
Legal/Regulatory Risk
Legal/regulatory risk is
the risk that changes in the legal or regulatory environment in
which the Company operates may result in reduced demand for its
products or additional expenses not assumed in product pricing.
Additionally, the Company is exposed to risk related to how the
Company conducts itself in the market and the suitability of its
product sales to contract holders.
The Company
actively monitors all market-related exposure and participates in
national and international discussions relating to legal,
regulatory, and accounting changes that may impact the business. A
formal process exists to assess the Company’s risk exposure
to changes in regulation including monitoring by the Compliance and
Legal departments and regular reporting to the BOD of all known
compliance risks and the effectiveness of the approach used to
mitigate such risks. In addition, the Company has implemented
suitability standards to mitigate suitability risk.
(h)
Ratings Risk
Ratings risk is
the risk that rating agencies change their outlook or rating of the
Company. The rating agencies generally utilize proprietary capital
adequacy models in the process of establishing ratings for the
Company. The Company is at risk of changes in these models and the
impact that changes in the underlying business that the Company is
engaged in can have on such models. To mitigate this risk, the
Company maintains regular communications with the rating agencies
and evaluates the impact of significant transactions on such
capital adequacy models and considers the same in the design of
transactions to minimize the adverse impact of this risk. Stress
tests are performed regularly to assess how rating agency capital
adequacy models would be impacted by severe economic
events.
(i)
Mortality/Longevity Risk
Mortality/longevity risk is
the risk that mortality experience is different than the life
expectancy assumptions used by the Company to price its
products.
The Company
mitigates mortality risk primarily through reinsurance, whereby the
Company cedes a significant portion of its mortality risk to third
parties. The Company also manages mortality risk through the
underwriting process. Both mortality and longevity risks are
managed through the review of life expectancy assumptions and
experience in conjunction with active product
management.
(j)
Lapse Risk
Lapse risk is
the risk that actual lapse experience evolves differently than the
assumptions used for pricing and valuation exercises leading to a
significant loss in Company value and/or income.
The Company
mitigates this risk by performing sensitivity analysis at the time
of pricing to affect policy design, regular ALM analysis, and
exercising management levers at issue, as well as post-issue as
experience evolves. Policyholder experience is monitored
regularly.
(k)
Cyber Security Risk
Cyber security
risk is the risk of losses due to external and/or internal attacks
impacting the confidentiality, integrity, and/or availability of
key systems, data, and processes reliant on digital technology. The
Company has implemented preventative, detective, response, and
recovery measures including firewalls, intrusion detection and
prevention, advanced malware detection, spyware and anti-virus
software, email protection, email and laptop encryption, web
content filtering, web application firewalls, and regular scanning
of all servers and network devices to identify vulnerabilities.
Controls are implemented to prevent and review unauthorized
access.
(l)
Reinsurance Risk
Reinsurance
risk is the risk that reinsurance companies default on their
obligation where the Company has ceded a portion of its insurance
risk. The Company uses reinsurance to limit its risk exposure to
certain business lines and to enable better capital
management.
Reinsurance
contracts do not relieve the Company from its obligations to
policyholders. Failure of reinsurers to honor their obligations
could result in losses to the Company.
The Company
mitigates this risk by requiring certain counterparties to meet
thresholds related to the counterparty’s credit rating,
exposure, or other factors. If the thresholds are not met by those
counterparties, they are required to establish a trust or letter of
credit backed by assets meeting certain quality criteria. All
arrangements are regularly monitored to determine whether trusts or
letters of credit are sufficient to support the ceded liabilities
and that their terms are being met. Also, the Company reviews the
financial standings and ratings of its reinsurance counterparties
and monitors concentrations of credit risk to minimize its exposure
to significant losses from reinsurer insolvencies
regularly.</t>
  </si>
  <si>
    <t>Investments</t>
  </si>
  <si>
    <t>(4)
Investments
(a)
Fixed-Maturity Securities
At December 31,
2017 and 2016 , the amortized cost, gross
unrealized gains, gross unrealized losses, and fair values of
available-for-sale securities are as shown in
the following tables:
Amortized
cost
Gross
unrealized gains
Gross
unrealized losses
Fair
value
2017:
Fixed-maturity
securities, available-for-sale:
U.S.
government
$
77,857
253
450
77,660
States and political
subdivisions
10,502
503
—
11,005
Foreign
government
2,984
—
51
2,933
Corporate
securities
615,077
28,056
2,258
640,875
Mortgage-backed
securities
259,748
1,825
2,823
258,750
Total
fixed-maturity securities, available-for-sale
$
966,168
30,637
5,582
991,223
Amortized
cost
Gross
unrealized gains
Gross
unrealized losses
Fair
value
2016:
Fixed-maturity
securities, available-for-sale:
U.S.
government
$
48,676
644
103
49,217
States and political
subdivisions
10,546
285
187
10,644
Corporate
securities
491,518
21,500
3,739
509,279
Mortgage-backed
securities
184,217
1,732
3,558
182,391
Total
fixed-maturity securities, available-for-sale
$
734,957
24,161
7,587
751,531
At December 31,
2017 and 2016 , the Company did not have
any OTTI losses in AOCI.
The net
unrealized gains (losses) on available-for-sale securities consist of the
following at December
31 :
2017
2016
2015
Fixed-maturity securities,
available-for-sale:
$
25,055
16,574
13,608
Adjustments
for:
Shadow
adjustments
(5,704
)
(5,501
)
(5,916
)
Deferred taxes
(6,344
)
(3,876
)
(2,692
)
Net unrealized gains
(losses)
$
13,007
7,197
5,000
The amortized
cost and fair value of available-for-sale fixed-maturity securities
at December 31,
2017 , by contractual maturity,
are shown below:
Amortized
cost
Fair
value
Fixed-maturity securities,
available-for-sale:
Due in one year or
less
$
39,718
40,248
Due after one year through
five years
283,071
287,678
Due after five years
through ten years
238,451
240,552
Due after ten
years
140,938
159,567
Structured
securities
263,990
263,178
Total fixed-maturity
securities, available-for-sale
$
966,168
991,223
Expected
maturities will differ from contractual maturities because
borrowers may have the right to call or prepay obligations with or
without call or prepayment penalties. Fixed-maturity securities not
due at a single maturity date have been presented in the year of
final contractual maturity. Structured securities are
shown separately, as they are not due at a single
maturity.
As of December 31,
2017 and 2016 , investments with a fair
value of $1,688 and $1,699 , respectively were held on
deposit as required by statutory regulations.
The
Company’s fixed-maturity security portfolios include
mortgage-backed securities. Due to the high quality of
these investments and the lack of subprime loans within the
securities, the Company does not have a material exposure to
subprime mortgages.
(b)
Unrealized Investment Losses
The following
table summarizes the fair value and related unrealized losses on
available-for-sale securities that have been in a continuous loss
position for the respective years
ended December 31 are shown
below:
12 months
or less
Greater
than 12 months
Total
Fair
value
Unrealized
losses
Fair
value
Unrealized
losses
Fair
value
Unrealized
losses
2017:
Fixed-maturity
securities, available-for-sale:
U.S. government
$
34,218
400
1,986
50
36,204
450
Foreign
government
2,933
51
—
—
2,933
51
Corporate
securities
116,272
1,035
41,688
1,223
157,960
2,258
Mortgage-backed
securities
90,852
677
54,608
2,146
145,460
2,823
Total
temporarily impaired securities
$
244,275
2,163
98,282
3,419
342,557
5,582
12 months
or less
Greater
than 12 months
Total
Fair
value
Unrealized
losses
Fair
value
Unrealized
losses
Fair
value
Unrealized
losses
2016:
Fixed-maturity
securities, available-for-sale:
U.S. government
$
11,713
103
—
—
11,713
103
States and
political subdivisions
4,286
187
—
—
4,286
187
Corporate
securities
132,387
3,313
7,253
426
139,640
3,739
Mortgage-backed
securities
102,435
3,483
1,622
75
104,057
3,558
Total
temporarily impaired securities
$
250,821
7,086
8,875
501
259,696
7,587
As of December 31,
2017 and 2016 , there were 160 and 149 available-for-sale
fixed-maturity security holdings that were in an unrealized loss
position, respectively.
As of December 31,
2017 and 2016 , of the total amount of
unrealized losses, $5,498 or 98.6% and $7,250 or 95.6% , respectively, are related
to unrealized losses on investment grade securities. Investment
grade is defined as a security having a credit rating of Aaa, Aa,
A, or Baa from Moody’s or a rating of AAA, AA, A, or BBB from
Standards and Poor’s (S&amp;P), or a NAIC rating of 1 or 2 if
a Moody’s or S&amp;P rating is not available. Unrealized
losses on securities are principally related to changes in interest
rates or changes in sector spreads from the date of purchase. As
contractual payments continue to be met, management continues to
expect all contractual cash flows to be received and does not
consider these investments to be other-than-temporarily
impaired.
(c)
OTTI Losses
The following
table presents a rollforward of the Company’s cumulative
credit impairments on fixed-maturity securities held at December
31 :
2017
2016
Balance as of January
1
$
—
—
Additions for credit
impairments recognized on:
Securities not previously
impaired
257
387
Reductions for credit
impairments previously on:
Securities that matured,
were sold, or were liquidated during the period
(257
)
(387
)
Balance as of December
31
$
—
—
(d)
Realized Investment Gains (Losses)
Gross and net
realized investment gains (losses) for the years ended December
31 are
summarized as follows:
2017
2016
2015
Available-for-sale:
Fixed-maturity
securities:
Gross gains on sales and
exchanges
$
52
1,130
895
Gross losses on sales and
exchanges
(167
)
(949
)
(133
)
OTTI
(257
)
(387
)
(184
)
Net gains (losses) on
available-for-sale securities
(372
)
(206
)
578
Other
49
1
5
Net realized investment
gains (losses)
$
(323
)
(205
)
583
Proceeds from
sales of available-for-sale securities for the years ended December
31 are
presented in the following table:
2017
2016
2015
Available-for-sale
securities:
Fixed-maturity
$
16,917
59,031
54,740
(e)
Trading Gains and Losses
The Company
recognized unrealized gains (losses) of $248 , $136 , and $(19) during 2017 , 2016 , and 2015 , respectively, on trading
securities still held at the reporting date. The Company did not
recognize any gains or losses on trading securities sold
during 2017 , 2016 , and 2015 .
(f)
Interest and Similar Income
Major
categories of Interest and similar income, net, for the respective
years ended December 31 are shown
below:
2017
2016
2015
Interest and similar
income:
Available-for-sale
fixed-maturity securities
$
31,442
30,189
27,699
Trading
securities
34
16
24
Policy loans
22
22
18
Short-term
securities and cash and cash equivalents
631
165
24
Total
32,129
30,392
27,765
Less: Investment
expenses
847
834
378
Total interest and similar
income, net
$
31,282
29,558
27,387
(g)
Variable Interest Entities
The Company
invests in structured securities which represent interests
in VIEs. The Company has carefully analyzed the VIEs to determine
whether the Company is the primary beneficiary, taking into
consideration whether the Company, or the Company together with its
affiliates, has the power to direct the activities of the VIE, that
most affect its economic performance and whether the Company has
the right to benefits from the VIE. The Company has concluded
that it is not the primary beneficiary for any of the VIEs invested
in by the Company as of December 31, 2017 and 2016 .
The carrying
amount and maximum exposure to loss relating to VIEs in which the
Company is not deemed to be the primary beneficiary as of December
31 were
as follows:
2017
2016
Carrying
amount
Maximum
exposure to loss
(1)
Carrying
amount
Maximum
exposure to loss
(1)
Fixed-maturity
securities, available-for-sale:
Corporate
securities
$
4,428
4,428
5,700
5,700
Mortgage-backed
securities
258,750
258,750
182,391
182,391
Total
fixed-maturity securities, available-for-sale
$
263,178
263,178
188,091
188,091
(1) The maximum exposure
to loss is equal to the carrying amount for Fixed-maturity
securities, available-for-sale.</t>
  </si>
  <si>
    <t>Derivatives and Hedging Instruments</t>
  </si>
  <si>
    <t>(5)
Derivatives
and Hedging Instruments
Derivatives
held by the Company do not qualify for hedge accounting
treatment.
Futures
and Options Contracts
OTC options are
cleared through the Options Clearing Corporation (OCC), which
operates under the jurisdiction of both the Securities and Exchange
Commission (SEC) and the Commodities Futures Trading
Commission. The fair values of the
collateral posted for futures and OTC options are discussed
in the derivative collateral management section below.
Interest
Rate Swaps
The Company can
receive the fixed or variable rate and are traded in varying
maturities. The fair values of the
collateral posted and variation margin for OTC and centrally
cleared IRS are discussed in the derivative collateral management
section below.
Total
Return Swaps
The Company
engages in the use of OTC TRS, which
allow the parties to exchange cash flows based on a variable
reference rate such as the three-month LIBOR and the return of an
underlying index. The fair value of the
collateral posted for OTC TRS is discussed in the derivative
collateral management section below.
The following
table presents a summary of the aggregate notional amounts and fair
values of the Company’s freestanding derivative instruments
reported on the Balance Sheets as of December
31 :
2017
2016
Gross
Fair Value
Gross
Fair Value
Notional
(1)
Assets
Liabilities
Notional
(1)
Assets
Liabilities
Futures
$
251,599
$
—
—
165,112
—
—
OTC options
1,524,075
46,100
(20,943
)
1,480,324
27,147
(14,073
)
IRS
273,000
5,262
(162
)
502,000
5,846
(1,343
)
TRS
11,000
—
—
23,000
—
—
Total
freestanding derivative instruments
$
51,362
(21,105
)
32,993
(15,416
)
(1) Notional amounts are
presented on a gross basis.
Derivative Collateral Management
The Company
manages separate collateral for exchange-traded and OTC
derivatives. The total collateral posted
for exchange-traded derivatives at December 31, 2017 and 2016 , had a fair value of $60,669 and
$ 55,611 , respectively, and is
included in Fixed-maturity securities on the Balance Sheets. The Company
retains ownership of the exchange-traded collateral, but the
collateral resides in an account designated by the exchange. The
collateral is subject to specific exchange rules regarding
rehypothecation. The Company has no
collateral posted for OTC derivatives as of December 31, 2017 and 2016 . The Company posts
collateral to OTC counterparties based upon exposure amounts. The
Company retains ownership of the OTC collateral.
Embedded Derivatives
The Company
issues certain variable annuity products with guaranteed minimum
benefit riders, including GMWB and GMAB, which are measured at fair
value separately from the host variable annuity contract, with
changes in fair value reported in Change in fair value of annuity
and life embedded derivatives within the Statements of
Operations. These embedded derivatives
are classified within Account balances and future policy benefit
reserves on the Balance
Sheets.
Certain
fixed-indexed annuity products and universal life policies include
equity-indexed features, which are separated as an embedded
derivative, and referred to as a market value liability option
(MVLO). This embedded derivative is reported within Account
balances and future policy benefit reserves on the Balance
Sheets with changes in fair value
reported in Change in fair value of annuity and life embedded
derivatives within the Statements of
Operations.
The following
table presents a summary of the fair values of the Company’s
embedded derivative instruments reported on the Balance Sheets as of December
31 :
2017
2016
GMWB
$
(127,945
)
(144,631
)
GMAB
(10,518
)
(16,594
)
MVLO
(16,707
)
(15,896
)
Total embedded derivative
instruments
$
(155,170
)
(177,121
)
The following
table presents the gains or losses recognized in income on the
various nonqualifying freestanding derivative instruments and
embedded derivatives:
Amount
of gain (loss) on derivatives recognized for the years ended
December 31,
Location
in the Statements of Operations
2017
2016
2015
GMWB
Change in fair
value of annuity and life embedded derivatives
$
16,686
2,659
(54,413
)
GMAB
Change in fair
value of annuity and life embedded derivatives
6,062
8,844
(11,755
)
MVLO
Change in fair
value of annuity and life embedded derivatives
(1,639
)
1,688
5,292
Total change in
fair value of annuity and life embedded derivatives
21,109
13,191
(60,876
)
Futures
Change in fair value of
assets and liabilities
(32,763
)
(32,111
)
(11,861
)
OTC options
Change in fair value of
assets and liabilities
10,706
(4,497
)
692
IRS
Change in fair value of
assets and liabilities
10,133
5,690
23,296
TRS
Change in fair value of
assets and liabilities
(28
)
1,105
—
Total change in
fair value of assets and liabilities
(11,952
)
(29,813
)
12,127
MVLO
Premiums and policy fees,
net
788
745
534
MVLO
Policyholder benefits, net
of recoveries
40
196
127
Total
derivative gain (loss), net
$
9,985
(15,681
)
(48,088
)
Offsetting Assets and Liabilities
Certain
financial instruments and derivative instruments are eligible for
offset on the Balance Sheets under GAAP. The
Company’s derivative instruments are subject to master
netting arrangements and collateral arrangements.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on the Balance
Sheets.
The following
tables present additional information about derivative assets and
liabilities subject to an enforceable master netting arrangement as
of the dates indicated:
December 31,
2017
Gross
amounts not offset in the Balance Sheet
Gross
amounts recognized
Gross
amounts offset in the Balance Sheet
Net
amounts presented in the Balance Sheet
Financial
instruments
(1)
Collateral
(received) / pledged
Net
amounts
Derivative
assets
$
51,362
—
51,362
(21,105
)
(28,732
)
1,525
Derivative
liabilities
(21,105
)
—
(21,105
)
21,105
—
—
Net derivatives
$
30,257
—
30,257
—
(28,732
)
1,525
December 31,
2016
Gross
amounts not offset in the Balance Sheet
Gross
amounts recognized
Gross
amounts offset in the Balance Sheet
Net
amounts presented in the Balance Sheet
Financial
instruments
(1)
Collateral
(received) / pledged
Net
amounts
Derivative
assets
$
32,993
—
32,993
(15,416
)
(10,674
)
6,903
Derivative
liabilities
(15,416
)
—
(15,416
)
15,416
—
—
Net derivatives
$
17,577
—
17,577
—
(10,674
)
6,903
(1) Represents the amount
of assets or liabilities that could be offset by liabilities or
assets with the same counterparty under master netting or similar
arrangements that management elects not to offset on the Balance
Sheet.
In the tables
above, the gross amounts of assets or liabilities as presented on
the Balance Sheets are offset
first by financial instruments that have the right of offset under
master netting or similar arrangements, then any remaining amount
is reduced by the amount of cash and securities
collateral.</t>
  </si>
  <si>
    <t>Fair Value Measurements</t>
  </si>
  <si>
    <t>(6)
Fair
Value Measurements
The Fair Value
Measurement Topic of the Codification establishes a fair value
hierarchy that prioritizes the inputs used in the valuation
techniques to measure fair value.
Level 1
– Unadjusted quoted prices for identical assets or
liabilities in active markets that the Company has the ability to
access at the measurement date.
Level 2
– Valuations derived from techniques that utilize observable
inputs, other than quoted prices included in Level 1, which
are observable for the asset or liability either directly or
indirectly, such as:
(a) Quoted
prices for similar assets or liabilities in active
markets.
(b) Quoted
prices for identical or similar assets or liabilities in markets
that are not active.
(c) Inputs
other than quoted prices that are observable.
(d) Inputs that
are derived principally from or corroborated by observable market
data by correlation or other means.
Level 3
– Valuations derived from techniques in which the significant
inputs are unobservable. Level 3 fair values reflect the
Company’s own assumptions about the assumptions that market
participants would use in pricing the asset or liability (including
assumptions about risk).
The Company has
analyzed the valuation techniques and related inputs, evaluated its
assets and liabilities reported at fair value, and determined an
appropriate fair value hierarchy level based upon trading activity
and the observability of market inputs. Based on the results of
this evaluation and investment class analysis, each financial asset
and liability was classified into Level 1, 2, or
3.
The following
presents the assets and liabilities measured at fair value on a
recurring basis and their corresponding level in the fair value
hierarchy at December 31:
2017
Total
Level
1
Level
2
Level
3
Assets
Fixed-maturity
securities, available-for-sale:
U.S.
government
$
77,660
77,660
—
—
States and
political subdivisions
11,005
—
11,005
—
Foreign
government
2,933
—
2,933
—
Corporate
securities
640,875
—
640,875
—
Mortgage-backed
securities
258,750
—
258,750
—
Derivative
assets
51,362
—
51,362
—
Equity
securities, trading
8,826
8,826
—
—
Separate
account assets
2,300,462
2,300,462
—
—
Total
assets
$
3,351,873
2,386,948
964,925
—
Liabilities
Derivative
liabilities
$
(21,105
)
—
(21,105
)
—
Reserves at
fair value (1)
(624,157
)
—
—
(624,157
)
Total
liabilities
$
(645,262
)
—
(21,105
)
(624,157
)
2016
Total
Level
1
Level
2
Level
3
Assets
Fixed-maturity
securities, available-for-sale:
U.S.
government
$
49,217
49,217
—
—
States and
political subdivisions
10,644
—
10,644
—
Corporate
securities
509,279
—
508,237
1,042
Mortgage-backed
securities
182,391
—
182,391
—
Derivative
assets
32,993
—
32,993
—
Equity
securities, trading
7,539
7,539
—
—
Separate
account assets
2,255,576
2,255,576
—
—
Total
assets
$
3,047,639
2,312,332
734,265
1,042
Liabilities
Derivative
liabilities
$
(15,416
)
—
(15,416
)
—
Reserves at
fair value (1)
(399,260
)
—
—
(399,260
)
Total
liabilities
$
(414,676
)
—
(15,416
)
(399,260
)
(1) Reserves at fair
value are reported in Account balances and future policy benefit
reserves on the Balance Sheets.
The following
is a discussion of the methodologies used to determine fair values
for the assets and liabilities listed in the above table. These
fair values represent an exit price (i.e., what a buyer in the
marketplace would pay for an asset in a current sale or charge to
transfer a liability).
(a)
Valuation of Fixed-Maturity Securities and Equity
Securities
The fair value
of fixed-maturity securities and equity securities is based on
quoted market prices in active markets when available. Based on the
market data, the securities are categorized into asset class, and
based on the asset class of the security, appropriate pricing
applications, models and related methodology, and standard inputs
are utilized to determine what a buyer in the marketplace would pay
for the security in a current sale. When quoted prices are not
readily available or in an inactive market, standard inputs used in
the valuation models, listed in approximate order of priority,
include, but are not limited to, benchmark yields, reported trades,
Municipal Securities Rulemaking Board reported trades, Nationally
Recognized Municipal Securities Information Repository material
event notices, broker-dealer quotes, issuer spreads, two-sided
markets, benchmark securities, bids, offers, reference data, and
industry and economic events. In some cases, including private
placement securities and certain difficult-to-price securities,
internal pricing models may be used that are based on market
proxies.
Generally, U.S.
Treasury securities and exchange-traded stocks are included in
Level 1. Most bonds for which prices are provided by
third-party pricing sources are included in Level 2, because
the inputs used are market observable. Bonds for which prices were
obtained from broker quotes, certain bonds without active trading
markets and private placement securities that are internally priced
are included in Level 3.
At December 31, 2017 and
2016 , private placement
securities of $0 and $1,042 , respectively, were included
in Level 3. Internal pricing models based on market proxy
spread and U.S. Treasury rates are used to value these
holdings.
(b)
Valuation of Derivatives
Active markets
for OTC options do not exist. The fair value of OTC options is
derived internally, by calculating their expected discounted cash
flows, using a set of calibrated, risk-neutral stochastic
scenarios, including a market data monitor, a market data model
generator, a stochastic scenario calibrator, and the actual asset
pricing calculator. The valuation results are reviewed by
Management via the Pricing Committee. OTC options that are
internally priced and IRS are included in
Level 2, because they use market observable inputs. TRS are
included in Level 3 because they use valuation techniques in
which significant inputs are unobservable.
Certain
derivatives are priced using external third-party vendors. The
Company has controls in place to monitor the valuations of these
derivatives. Using market observable inputs, IRS prices are derived
from a third-party source and are independently recalculated
internally and reviewed for reasonableness at the position level on
a monthly basis. TRS prices are obtained from the respective
counterparties. These prices are also internally recalculated and
reviewed for reasonableness at the position level on a monthly
basis.
(c)
Valuation of Separate Account Assets
Separate
account assets are carried at fair value, which is based on the
fair value of the underlying assets. Funds in the separate account
are primarily invested in variable investment option funds with the
following investment types: bond, domestic equity, international
equity, or specialty. Variable investment option funds are included
in Level 1 because their fair value is based on net asset
values that are quoted as prices (unadjusted) in an active,
observable market. Additionally, the separate account holds certain
money market funds which are also included in Level 1 because their
fair value is based on quoted prices (unadjusted) in an active,
observable market.
(d)
Valuation of Reserves at Fair Value
Reserves at
fair value principally include the equity-indexed features
contained in fixed-indexed annuity and life products, certain
variable annuity riders and variable-indexed annuity products. Fair
values of the embedded derivative liabilities are calculated based
on internally developed models, because active, observable markets
do not exist for these liabilities. The fair value is derived from
techniques in which one or more significant inputs are unobservable
and are included in Level 3. These fair values represent the
Company’s best estimate of an amount that could be realized
in a current market exchange absent actual market
exchanges.
The fair value
of the embedded derivative contained in the fixed-indexed annuity
products is the sum of the current year’s option value
projected stochastically, the projection of future index growth at
the option budget, and the historical interest/equity-indexed
credits. The valuation of the embedded derivative includes an
adjustment for the Company’s own credit standing and a risk
margin for noncapital market inputs.
The fair value
of the embedded derivative contained in the fixed-indexed universal
life insurance products is the amount of the current year’s
option value in excess of a fixed crediting valuation over the
remainder of the policy year. The valuation of the embedded
derivative includes an adjustment for the Company’s own
credit standing and a risk margin for noncapital market
inputs.
The Company
issues certain variable annuity products with GMWB and GMAB riders.
The fair value for these riders is estimated using the present
value of future benefits minus the present value of future fees
using actuarial and capital market assumptions related to the
projected cash flows over the expected lives of the contracts. A
risk neutral valuation methodology is used under which the cash
flows from the riders are projected under multiple capital market
scenarios using observable market interest rates. The valuation of
these riders includes an adjustment for the Company’s own
credit standing and a risk margin for noncapital market
inputs.
The
Company’s own credit adjustment is determined by taking into
consideration publicly available information on industry default
risk with considerations for the Company’s own credit
profile. Risk margin is incorporated into the valuation model to
capture the noncapital market risks of the instrument, which
represent the additional compensation a market participant would
require to assume the risks related to the uncertainties of certain
actuarial assumptions including surrenders, annuitization, premium
persistency, and future equity index caps or participation rates.
The establishment of the risk margin requires the use of
significant management judgment. Market conditions including, but
not limited to, changes in interest rates, equity indices, market
volatility, changes in the Company’s own credit standing, and
variations in actuarial assumptions regarding contractholder
behavior and risk margins related to noncapital market inputs may
result in significant fluctuations in the fair value of embedded
derivatives that could materially affect net income.
The Company
elected the fair value option for insurance contracts related to
the variable-indexed annuity product. The fair value is calculated
internally using the present value of future expected cash flows,
floored at the current contract value. Future expected cash flows
are generated using contractual features, actuarial assumptions,
and market emergence over a complete set of market consistent
scenarios. Cash flows are then averaged over the scenario set and
discounted back to the valuation date using the appropriate
discount factors adjusted for nonperformance risk on the
noncollateralized portions of the contract.
(e)
Level 3 Rollforward
The following
table provides a reconciliation of the beginning and ending
balances for the Company’s Level 3 assets and
liabilities measured at fair value on a recurring
basis:
2017
Fixed-maturity
securities, Corporate securities
Derivative
assets
Derivative
liabilities
Reserves
at fair value
(1)
Balance,
beginning of year
$
1,042
—
—
(399,260
)
Total
realized/unrealized gains (losses) included in:
Net income
(loss)
17
1,036
(1,063
)
(22,738
)
Other
comprehensive income (loss)
(42
)
—
—
—
Purchases and
issuances
—
—
—
(222,727
)
Sales and
settlements
(1,017
)
(1,036
)
1,063
20,568
Balance, end of
year
$
—
—
—
(624,157
)
Gains (losses)
included in net income related to financial instruments still held
at the end of the year
$
—
—
—
(22,738
)
2016
Fixed-maturity
securities, Corporate securities
Derivative
assets
Derivative
liabilities
Reserves
at fair value
(1)
Balance,
beginning of year
$
1,047
—
—
(265,884
)
Total
realized/unrealized gains (losses) included in:
Net income
(loss)
—
7,774
(7,189
)
(8,708
)
Other
comprehensive income (loss)
(5
)
—
Purchases and
issuances
—
(140,054
)
Sales and
settlements
—
(7,774
)
7,189
15,386
Balance, end of
year
$
1,042
—
—
(399,260
)
Gains (losses)
included in net income related to financial instruments still held
at the end of the year
$
—
—
—
(8,708
)
(1) The Company classifies
realized and unrealized gains (losses) on Reserves at fair value as
unrealized gains (losses) for purposes of disclosure in this table
because the Company monitors Reserves at fair value as a whole unit
and does not track realized gains (losses) on a
contract-by-contract basis.
(f)
Transfers
The Company
reviews its fair value hierarchy classifications annually.
Transfers between levels occur when there are changes in the
observability of inputs and market activity. Transfers into and/or
out of Levels 1, 2, and 3 are reported as of the end of the
period in which the change occurs.
There were no
transfers of securities into or out of Level 3 for the years
ended December 31, 2017 and 2016 . In addition, there were no
transfers of securities between Level 1 and Level 2 for the
years ended December 31, 2017 and 2016 .
(g)
Assets and Liabilities Measured at Fair Value Using Significant
Unobservable Inputs
The following
table provides a summary of the significant unobservable inputs
used in the fair value measurements developed by the Company or
reasonably available to the Company of Level 3 assets and
liabilities on a recurring basis at December 31:
2017
Fair
value
Valuation
technique
Unobservable
input
Range
(weighted average)
Reserves at Fair
Value:
MVLO
$
(16,707
)
Discounted cash
flow
Annuitizations
0 - 25%
Surrenders
0 - 25%
Mortality *
0 - 100%
Withdrawal Benefit
Election
0 - 50%
GMWB and GMAB
(138,463
)
Discounted cash
flow
Surrenders
0.5% - 35%
Mortality *
0% - 100%
Variable-indexed
annuity
(468,987
)
Contract value
N/A **
N/A**
2016
Fair
value
Valuation
technique
Unobservable
input
Range
(weighted average)
Fixed-maturity
securities:
Available-for-sale:
Corporate
securities
$
1,042
Discounted cash
flow
Option adjusted spread
***
72 (72)
Reserves at Fair
Value:
MVLO
(15,896
)
Discounted cash
flow
Annuitizations
0 – 25%
Surrenders
0 – 25%
Mortality *
0 – 100%
Withdrawal Benefit
Election
0 – 50%
GMWB and GMAB
(161,225
)
Discounted cash
flow
Surrenders
0.5 – 35%
Mortality *
0 – 100%
Variable-indexed
annuity
(222,139
)
Contract value
N/A **
N/A **
* Mortality assumptions are
derived from the Annuity 2000 Mortality Table. See note 12 for
further discussion.
** Unobservable inputs are
not applicable as the fair value of the variable-indexed annuity
reserve is floored at contract value.
*** No range is applicable
due to only one security within classification.
(h)
Sensitivity of Fair Value Measurements to Changes in Unobservable
Inputs
Fixed-maturity
securities: The primary unobservable
input used in the discounted cash flow model is a corporate index
option adjusted spread (OAS). The corporate index OAS
used is based on a security's sector, rating, and average life. A
significant increase (decrease) of the corporate index OAS in
isolation could result in a decrease (increase) in fair
value.
Reserves
at fair value: A significant increase
(decrease) in the utilization of annuitization benefits could
result in a higher (lower) fair value. A significant decrease
(increase) in mortality rates, surrender rates, or utilization of
lifetime income benefits could result in a higher (lower) fair
value.
(i)
Nonrecurring Fair Value Measurements
Occasionally,
certain assets and liabilities are measured at fair value on a
nonrecurring basis. There were no nonrecurring
fair value adjustments recorded in 2017 , 2016 , or 2015 .
(j)
Fair Value of Financial Instruments Carried at Other Than Fair
Value
The following
table presents the carrying amount and fair value of certain
financial instruments that are not reported at fair value at
December 31:
2017
Carrying
Fair
value
amount
Level
1
Level
2
Level
3
Total
Financial
assets
Policy loans
$
400
—
400
—
400
Short-term
securities
32,454
32,454
—
—
32,454
Cash
equivalents
37,204
37,204
—
—
37,204
Financial
liabilities
Investment
contracts
(423,710
)
—
—
(423,874
)
(423,874
)
Separate account
liabilities
(2,300,462
)
(2,300,462
)
—
—
(2,300,462
)
2016
Carrying
Fair
value
amount
Level
1
Level
2
Level
3
Total
Financial
assets
Policy loans
$
338
—
338
—
338
Cash
equivalents
56,714
56,714
—
—
56,714
Financial
liabilities
Investment
contracts
(448,009
)
—
—
(448,876
)
(448,876
)
Separate account
liabilities (1)
(2,255,576
)
(2,255,576
)
—
—
(2,255,576
)
(1) The previously
issued 2016 Financial Statements improperly disclosed Separate
account liabilities as a financial instrument measured at fair
value on a recurring basis. Separate account liabilities has been
corrected in the above table to conform with current year
presentation as it is carried at other than fair
value.
Policy loans
are supported by the underlying cash value of the policies and are
carried at unpaid principal balances plus accrued investment
income. As policy loans function like demand deposits, the current
carrying value is the only market price at which the transaction
could be settled. Due to the lack of an active market and
uncertainty on receiving contractual cash flows, the Company
believes the carrying value approximates fair value.
The carrying
value of the Company's short-term securities is considered a
reasonable estimate of fair value due to their short-term
maturities.
Cash
equivalents include short-term, highly liquid debt instruments
purchased with an original maturity of three months or less,
short-term government money market funds, and overnight commercial
paper. Due to the short-term nature of these investments, carrying
value is deemed to approximate fair value. The fair value of the
cash equivalents is based on quoted market prices.
Investment
contracts include certain reserves related to annuity and life
products. These reserves are included in Account balances and
future policy benefit reserves on the Balance Sheets. The fair values
of the investment contracts are determined by testing amounts
payable on demand against discounted cash flows using market
interest rates commensurate with the risks involved, including
consideration of the Company’s own credit standing and a risk
margin for noncapital market inputs.
Separate
account liabilities are recorded at the amount credited to the
contractholder, which reflects the change in fair value of the
corresponding separate account assets including contractholder
deposits less withdrawals and fees. As such, the carrying value is
deemed to approximate fair value.</t>
  </si>
  <si>
    <t>Financing Receivables</t>
  </si>
  <si>
    <t>(7)
Financing
Receivables
The
Company’s financing receivables are comprised of nontrade
receivables. Nontrade receivables are amounts for policy or
contract premiums due from the agents and broker-dealers, or
amounts due from reinsurers. The nontrade receivables are evaluated
on a collective basis for impairment unless circumstances arise
that warrant individual evaluation. For additional information, see
receivables section of note 2.
Credit Quality Indicators
The
Company’s nontrade receivables are analyzed for credit risk
based upon the customer classification of the agent or reinsurer.
The nontrade receivable and allowance for credit losses by customer
classification as of December 31 are shown below:
2017
2016
Agent
Reinsurer
Total
Agent
Reinsurer
Total
Nontrade
receivables
$
52
48
100
43
54
97
Allowance for credit
losses
(40
)
—
(40
)
(43
)
—
(43
)
Net nontrade
receivables
$
12
48
60
—
54
54
Rollforward of Allowance for Credit Losses
In 2017 and 2016 , the Company reevaluated the
allowance related to the financing receivable and changed the
provision by $ (3) and $ 10 ,
respectively.
Past-Due Aging Analysis
Aging analysis
of past-due nontrade financing
receivables as of December 31 is shown below:
31-60
days past due
61-90
days past due
Greater
than 90 days past due
Total
past due
Current
Total
2017
$
26
1
40
67
32
99
2016
22
1
43
66
31
97
As of December 31,
2017 and 2016 , the Company’s
financing receivables did not include any balances which are on a
nonaccrual status, classified as a troubled debt restructuring, or
impaired without a corresponding allowance for credit
loss.</t>
  </si>
  <si>
    <t>Reinsurance</t>
  </si>
  <si>
    <t>(8)
Reinsurance
The Company
primarily enters into reinsurance agreements to manage risk
resulting from its life and accident and health businesses, as well
as businesses the Company has chosen to exit.
In the normal
course of business, the Company seeks to limit its exposure to loss
by ceding risks under yearly renewal term and coinsurance. The
Company generally retained between $50 and $1,500 coverage per
individual life depending on the type of policy for the years ended
December 31, 2017 and 2016 .
The Company
monitors the financial exposure and financial strength of the
reinsurers on an ongoing basis. The Company attempts to mitigate
risk by securing recoverable balances with various forms of
collateral, including arranging trust accounts and letters of
credit with certain reinsurers.
The effect of
reinsurance on premiums is disclosed in Schedule IV in the Financial
Statements.
The effect of
reinsurance on benefits for the respective years ended December 31
is shown below:
2017
2016
2015
Direct
benefits
Life
$
630
659
860
Annuities
1,869
2,432
81,687
Accident and
health
6,203
3,620
6,220
Total direct
benefits
8,702
6,711
88,767
Less: Ceded to other
companies
Life
354
535
412
Accident and
health
587
564
844
Total ceded to other
companies
941
1,099
1,256
Total benefits
$
7,761
5,612
87,511
Components of
the Company's reinsurance and investment contract recoverables as
of December 31 are shown below:
2017
2016
Life
$
178
337
Accident and
health
4,127
3,760
Total reinsurance and
investment contract recoverables
$
4,305
4,097
The Life,
Annuities, and Accident and health categories presented in the
tables above are prescribed splits based on product and will differ
from the results of the segments disclosed within note
19.
The Company did
not write off any uncollectible recoverables during 2017 or 2016 .</t>
  </si>
  <si>
    <t>Deferred Acquisition Costs</t>
  </si>
  <si>
    <t>(9)
Deferred Acquisition Costs
DAC at
December 31 and the changes in the balance for the years then
ended are as follows:
2017
2016
2015
Balance, beginning of
year
$
129,868
134,374
118,319
Capitalization
2,650
6,406
13,531
Interest
6,184
6,471
6,197
Amortization
(17,820
)
(17,691
)
(11,563
)
Change in shadow
DAC
(221
)
308
7,890
Balance, end of
year
$
120,661
129,868
134,374
The Company
reviews its best-estimate assumptions each year and records
“unlocking” as appropriate. These reviews are based on
recent changes in the operations of the Company and actual and
expected performance of in-force policies. The reviews include all
assumptions, including mortality, lapses, expenses, and separate
account returns. The revised best estimate assumptions were applied
to the current in-force policies to project future gross
profits.
The pretax
impact on the Company’s assets and liabilities as a result of
the unlocking during the years ended December 31 is as
follows:
2017
2016
2015
Assets:
DAC
$
(849
)
(1,030
)
2,641
DSI
(141
)
(212
)
337
Total increase (decrease)
in assets
(990
)
(1,242
)
2,978
Liabilities:
Account balances and future
policy benefit reserves
(1,910
)
(1,954
)
5,867
Unearned
premiums
—
4
40
Total increase (decrease)
in liabilities
(1,910
)
(1,950
)
5,907
Net increase (decrease) in
income before taxes
$
920
708
(2,929
)</t>
  </si>
  <si>
    <t>Deferred Sales Inducements</t>
  </si>
  <si>
    <t>(10)
Deferred
Sales Inducements
DSI at
December 31 and the changes in the balance for years then
ended are as follows:
2017
2016
2015
Balance, beginning of
year
$
19,880
21,148
19,510
Capitalization
111
566
1,492
Amortization
(2,795
)
(2,939
)
(2,924
)
Interest
925
1,004
1,020
Change in shadow
DSI
(72
)
101
2,050
Balance, end of
year
$
18,049
19,880
21,148
See note 9 for
impacts of unlocking relating to DSI.</t>
  </si>
  <si>
    <t>Income Taxes</t>
  </si>
  <si>
    <t>(11)
Income
Taxes
(a)
Income Tax Expense (Benefit)
Total income
tax expense for the years ended December 31 is as
follows :
2017
2016
2015
Income tax expense
(benefit) attributable to operations:
Current tax expense
(benefit)
$
5,219
21
9,567
Deferred tax expense
(benefit)
8,895
2,922
(14,008
)
Total income
tax expense (benefit) attributable to net income
(loss)
14,114
2,943
(4,441
)
Income tax effect on
AOCI:
Attributable to unrealized
gain (loss) on:
Investments
2,468
1,184
(6,277
)
Total income
tax effect on equity
$
16,582
4,127
(10,718
)
(b)
Components of Income Tax Expense (Benefit)
Income tax
expense (benefit) computed at the statutory rate of 35% varies from
Income tax (benefit) expense reported in the Statements of
Operations for the respective years ended December 31 as
follows:
2017
2016
2015
Income tax expense computed
at the statutory rate
$
3,899
5,734
(1,996
)
Dividends-received
deductions and tax-exempt interest
(2,298
)
(2,803
)
(2,455
)
Deferred tax revaluation
due to tax rate change (1)
12,556
—
—
Other
(43
)
12
10
Income tax expense
(benefit) as reported
$
14,114
2,943
(4,441
)
(1) On December 22, 2017,
the United States passed the Tax Act of 2017 which reduced the
corporate tax rate from 35% to 21% for tax years beginning after
December 31, 2017. As a result, the deferred taxes recorded on the
Balance Sheets were revalued to reflect the reduction in the future
corporate tax rate.
(c)
Components of Deferred Tax Assets and Liabilities on the
Balance Sheet
Tax effects of
temporary differences giving rise to the significant components of
the net deferred tax asset (liability). The net deferred tax asset
(liability) on the Balance Sheets at
December 31 is as follows:
2017
2016
Deferred tax
assets:
Policy
reserves
$
138,726
151,608
Expense
accruals
—
711
Total deferred tax
assets
138,726
152,319
Deferred tax
liabilities:
Policy
reserves
(2,536
)
—
Deferred acquisition
costs
(22,783
)
(41,247
)
Due and deferred
premium
(7
)
(13
)
Net unrealized gains on
investments
(5,261
)
(5,801
)
Investment
income
(89,931
)
(75,704
)
Expense
accruals
(17
)
—
Total deferred tax
liabilities
(120,535
)
(122,765
)
Net deferred tax asset
(liabilities)
$
18,191
29,554
As a result of
the enactment of the Tax Act of 2017, the Company was required to
revalue the deferred taxes for Policy reserves held. As the effect
from the Policyholder reserves revaluation will be recognized in
taxable income on a straight-line basis over the next eight year
period beginning January 1, 2018, a deferred tax liability is
recognized in the same amount as the deferred tax asset. Both the
deferred tax asset and liability are recorded as of December 31,
2017 and are presented on a gross basis in the table
above.
Although
realization is not assured, the Company believes it is not
necessary to establish a valuation allowance for ordinary deferred
tax assets, as it is more likely than not the deferred tax assets
will be realized principally through future reversals of existing
ordinary taxable temporary differences and future ordinary taxable
income. For deferred tax assets that are capital in nature,
considering all objective evidence and the available tax planning
strategy, it is more likely than not the deferred tax assets that
are capital in nature will be realized and no valuation allowance
is required. The amount of the ordinary and capital deferred tax
assets considered realizable could be reduced in the near term if
estimates of future reversals of existing taxable temporary
differences and future ordinary and capital taxable income are
reduced.
Income taxes
(received)/paid by the Company were $ (248) , $ 9,714 , and $ 4,405 , in 2017 , 2016 , and 2015 , respectively. At December 31,
2017 and 2016 , respectively, the Company
had a tax (receivable)/payable from AZOA of $ (5,648) and $ 180 reported in Other assets or
Other liabilities on the Balance Sheets.
The Company is
included in the consolidated group for which AZOA files a federal
income tax return on behalf of all group members. As a member of
the AZOA consolidated group, the Company is no longer subject to
U.S. federal and non-U.S. income tax examinations for years prior
to 2014, though examinations of combined returns filed by AZOA,
which include the Company by certain U.S. state and local tax
authorities, may still be conducted for 2008 and subsequent years.
The last Internal Revenue Service examination of AZOA involved
amended returns filed by AZOA for the 2011 tax year. This
examination concluded in October 2017 with the Internal Revenue
Service accepting the amended returns as filed. The Internal
Revenue Service has also initiated examinations of AZOA’s
2015 and 2016 income tax returns.
In accordance
with the Income Taxes Topic of the Codification, the Company
recognizes liabilities for certain unrecognized tax
benefits. The Company had no
unrecognized tax benefits as of December 31, 2017 and 2016 . The Company does not expect
any significant changes related to unrecognized tax benefits during
the next 12 months.
The Company
recognizes the changes in unrecognized tax benefits and related
accrued interest and penalties in federal income tax
expense. The Company did not
recognize any expense related to interest and penalties at December 31,
2017 and 2016 .</t>
  </si>
  <si>
    <t>Separate Accounts and Annuity Product Guarantees</t>
  </si>
  <si>
    <t>(12)
Separate
Account and Annuity Product Guarantees
The following
assumptions were used to determine the GMDB and GMIB liabilities as
of December 31, 2017 and 2016 :
•
100
stochastically generated investment performance
scenarios.
•
Mean investment
performance assumption of 6.5% in 2017 and 2016 .
•
Volatility
assumption of 13.4% in 2017 and 2016 .
•
For 2017 and 2016 , the mortality assumption is
based on the Annuity 2000 mortality table for all variable
products. The past mortality improvement is based on gender
distinct mortality loads varying by attained age, and future
mortality improvement factors are based on gender distinct
projection scales varying by attained age and subject to grading
factors.
•
Lapse rates
vary by contract type and duration. As of December 31, 2017 and
2016, spike rates could approach 60% and 40%, respectively, with an
ultimate rate around 15%.
•
Discount rates
vary by contract type and equal an assumed long-term investment
return (see mean investment performance assumption above), less the
applicable mortality and expense rate.
•
GMIB contracts
contain a dynamic lapse assumption. For example, if the contract is
projected to have a large additional benefit, then it becomes less
likely to lapse.
The following
assumptions were used to determine the GMAB and GMWB liabilities as
of December 31, 2017 and 2016 :
•
1000
stochastically generated investment performance
scenarios.
• Market
volatility assumptions vary by fund type and grade from a current
volatility number to long-term assumptions over one year as
shown below:
2017
2016
Fund
index type
Current
volatility
Long-term
forward volatility
Current
volatility
Long-term
forward volatility
Large cap
13.4
%
18.0
%
16.3
%
18.1
%
Bond
3.4
3.9
3.4
3.9
International
13.7
21.2
16.8
21.4
Small cap
17.4
21.5
20.3
21.5
•
For 2017 and 2016 , the mortality assumption is
based on the Annuity 2000 mortality table for all variable
products. The past mortality improvement is based on gender
distinct mortality loads varying by attained age, and future
mortality improvement factors are based on gender distinct
projection scales varying by attained age and subject to grading
factors.
•
Lapse rates
vary by contract type and duration. As of December 31, 2017 and
2016, spike rates could approach 60% and 40%, respectively, with an
ultimate rate around 15%.
Guaranteed
minimum benefits for the respective years ended December 31 are summarized
as follows (note that the amounts listed are not mutually
exclusive, as many products contain multiple
guarantees):
2017
2016
Account
value
Net
amount at risk
Weighted
age (years)
Account
value
Net
amount at risk
Weighted
age (years)
GMDB:
Return of
premium
$
2,108,179
1,143
64
1,816,268
7,444
63
Ratchet and
return of premium
620,716
3,720
66
620,999
20,606
66
Reset
81,771
475
77
84,191
692
76
Total
$
2,810,666
5,338
2,521,458
28,742
GMIB:
Return of
premium
$
6,632
113
69
7,717
133
68
Ratchet and
rollup
116,275
16,403
66
128,150
25,900
65
Total
$
122,907
16,516
135,867
26,033
GMAB:
Five years
$
17,173
5
70
17,899
61
70
Target date
retirement-7 year
42,606
12
65
44,589
69
64
Target date
retirement-10 year
16,187
37
65
19,140
331
64
Target date
with management levers
380,541
1,346
65
385,249
8,501
64
Total
$
456,507
1,400
466,877
8,962
GMWB:
No living
benefit
$
61,262
—
68
61,926
—
68
Life benefit
with optional reset
70,125
3,884
73
72,366
6,887
72
Life benefit
with 8% rollup
27,283
4,380
72
28,562
6,286
70
Life benefit
with management levers
1,461,444
214,731
62
1,386,689
265,514
61
Total
$
1,620,114
222,995
1,549,543
278,687
The growth in
account values has outpaced the growth in the net amount at risk
in 2017 due to the increased market
performance of the separate
account.
At December
31 , variable annuity account
balances were invested in separate account funds with the following
investment objectives. Balances are presented at fair
value:
Investment
type
2017
2016
Bond
$
306,145
310,976
Domestic
equity
1,211,424
1,179,744
International
equity
63,486
61,096
Specialty
694,010
665,294
Money market
24,621
37,065
Other
776
1,401
Total
$
2,300,462
2,255,576
The following
table summarizes the liabilities for variable contract guarantees
that are reflected in the general account and shown in Account
balances and future policy benefit reserves on the Balance
Sheets:
GMDB
GMIB
GMAB
GMWB
Totals
Balance as of
December 31, 2015
$
2,239
4,023
27,579
147,290
181,131
Incurred
guaranteed benefits
528
(246
)
(8,845
)
(2,659
)
(11,222
)
Paid guaranteed
benefits
(782
)
(560
)
(2,140
)
—
(3,482
)
Balance as of
December 31, 2016
1,985
3,217
16,594
144,631
166,427
Incurred
guaranteed benefits
260
(185
)
(6,063
)
(16,686
)
(22,674
)
Paid guaranteed
benefits
(207
)
(1,288
)
(13
)
—
(1,508
)
Balance as of
December 31, 2017
$
2,038
1,744
10,518
127,945
142,245</t>
  </si>
  <si>
    <t>Accident and Health Claim Reserves</t>
  </si>
  <si>
    <t>(13)
Accident
and Health Claim Reserves
Accident and
health claim reserves are based on estimates that are subject to
uncertainty. Uncertainty regarding reserves of a given accident
year is gradually reduced as new information emerges each
succeeding year, thereby allowing more reliable reevaluations of
such reserves. While management believes that reserves as of December 31,
2017 , are appropriate,
uncertainties in the reserving process could cause reserves to
develop favorably or unfavorably in the near term as new or
additional information emerges. Any adjustments to reserves are
reflected in the operating results of the periods in which they are
made. Movements in reserves could significantly impact the
Company’s future reported earnings.
Activity in the
accident and health claim reserves is summarized as
follows:
2017
2016
2015
Balance at
January 1, net of reinsurance and investment contract recoverables
of $544, $497, and $360, respectively
$
3,877
3,504
2,136
Incurred related
to:
Current year
2,026
1,504
2,173
Prior years
248
(361
)
(154
)
Total incurred
2,274
1,143
2,019
Paid related
to:
Current year
85
85
42
Prior years
1,199
685
609
Total paid
1,284
770
651
Balance at
December 31, net of reinsurance and investment contract
recoverables of $622, $544, and $497, respectively
$
4,867
3,877
3,504
Prior year
incurred claim reserves for 2017 were unfavorable as a
result of re-estimation of unpaid claims and claim adjustment
expenses, principally on individual LTC line of business. Prior
year incurred claim reserves for 2016 reflect favorable development
as a result of re-estimation of unpaid claims and claim adjustment
expenses, principally on LTC and group health lines of
business.
Prior year
incurred claims reserve for 2015 reflect favorable claim
development with the group marketing and individual long term care
lines of business.</t>
  </si>
  <si>
    <t>Commitments and Contingencies</t>
  </si>
  <si>
    <t>(14)
Commitments
and Contingencies
The Company is
or may become subject to claims and lawsuits that arise in the
ordinary course of business. In the opinion of management, the
ultimate resolution of any such known litigation will not have a
material adverse effect on the Company’s financial
position.
The Company is
contingently liable for possible future assessments under
regulatory requirements pertaining to insolvencies and impairments
of unaffiliated insurance companies. Provision has been made for
assessments currently received and assessments anticipated for
known insolvencies.
The financial
services industry, including mutual funds, variable and fixed
annuities, life insurance, distribution companies, and
broker-dealers, is subject to close scrutiny by regulators,
legislators, and the media.
Federal and
state regulators, such as state insurance departments, state
securities departments, the SEC, the Financial Industry Regulatory
Authority, and other regulatory bodies regularly make inquiries and
conduct examinations or investigations concerning various selling
practices, including suitability reviews, product exchanges, sales
to seniors, and compliance with, among other things, insurance and
securities law. The Company is subject to ongoing market conduct
examinations and investigations by regulators, which may have a
material adverse effect on the Company.
It can be
expected that annuity and life product designs and sales practices
will be an ongoing source of regulatory scrutiny and enforcement
actions, litigation, and rulemaking. Private litigation regarding
sales practices is ongoing against a number of insurance
companies.
These matters
could result in legal precedents and new industry-wide legislation,
rules, and regulations that could significantly affect the
financial services industry, including life insurance and annuity
companies. It is unclear at this time whether any such litigation
or regulatory actions will have a material adverse effect on the
Company in the future.
When evaluating
litigation, claims, and assessments, management considers the
nature of the litigation, progress of the case, opinions and views
of legal counsel, as well as prior experience in similar cases.
Management uses this information to assess whether a loss is
probable and if the amount of loss can be reasonably estimated
prior to making any accruals.
The Company
leases office space and equipment from an affiliate (see further
information in note 16). The future minimum lease
payments required under operating leases are as follows:
2018
$
24
2019
24
2020
13
2021
—
2022
—
2023 and
beyond
—
Total
$
61</t>
  </si>
  <si>
    <t>Employee Benefit Plans</t>
  </si>
  <si>
    <t>(15)
Employee
Benefit Plans
The Company
participates in the Allianz Asset Accumulation Plan (AAAP), a
defined contribution plan sponsored by Allianz of America
Corporation (AZOAC). Eligible employees are immediately enrolled in
the AAAP on their first day of employment. The AAAP will accept
participants’ pretax, Roth 401(k), and/or after-tax
contributions up to 80% of the participants’ eligible
compensation, although contributions remain subject to annual
limitations set by the Internal Revenue Service. The Company
matches up to a maximum of 7.5% of the employees’ eligible
compensation. Participants are 100% vested in the Company’s
matching contribution after three years of
service.
The AAAP
administration expenses and the trust fund, including trustee fees,
investment manager fees, and audit fees, are payable from the trust
fund but may, at the Company’s discretion, be paid by the
Company. All legal fees are paid by the Company. It is the
Company’s policy to fund the AAAP costs as incurred. The
Company has expensed $241 , $ 228 , and $ 205 in 2017 , 2016 , and 2015 , respectively, toward the
AAAP matching contributions and administration
expenses.
In addition to
the AAAP, the Company offers certain benefits to eligible
employees, including a comprehensive medical, dental, and vision
plan and a flexible spending plan.</t>
  </si>
  <si>
    <t>Related-Party Transactions</t>
  </si>
  <si>
    <t>(16)
Related-Party
Transactions
(a)
Real Estate
The Company leases
office space from Allianz Global Corporate and Specialty, an
affiliate, pursuant to a sublease agreement. In connection with
this agreement, the Company has incurred rent expense of $28 , $27 , and $27 in 2017 , 2016 , and 2015 , respectively, which is
included in General and administrative expenses within the Statements of
Operations.
(b)
Service Fees
The Company
incurred fees for services provided by Allianz Life of $9,892 , $10,135 , and $9,437 in 2017 , 2016 , and 2015 , respectively. The
Company’s liability for these expenses was $1,013 and
$ 1,086 as of December 31, 2017 and 2016 , respectively, and is
included in Other liabilities on the Balance Sheets. On a quarterly
basis, the outstanding amount is settled in cash.
The Company
incurred fees for services provided by affiliated companies
of $559 , $491 , and $272 in 2017 , 2016 , and 2015 , respectively. The
Company’s liability for these charges was $51 and $40 as of December 31, 2017 and 2016 , respectively, and is
included in Other liabilities on the
Balance Sheets. On a quarterly basis, the
outstanding amount is settled in cash.
The Company has
an agreement with Allianz Investment Management LLC which has
subsequent agreements with its affiliates Pacific Investment
Management Company (PIMCO), Oppenheimer Capital LLC
(OpCap), and with certain other related parties whereby (1)
specific investment options managed by PIMCO and OpCap are made
available through the Company's separate account to holders of
the Company's variable annuity products, and (2) the Company
receives compensation for providing administrative and
recordkeeping services relating to the investment options managed
by PIMCO and OpCap. Income recognized by the Company from these
affiliates for distribution and in-force related costs as a result
of providing investment options to the contractholders was $1,042 , $1,097 , and $1,115 during 2017 , 2016 , and 2015 , respectively, which is
included in Fee, commission and other
revenue in the Statements of Operations. At December 31, 2017 and 2016 , $86 and $176 , respectively, were included
for these fees in Receivables on the Balance Sheets. Expenses
incurred to these affiliates for management of sub-advised
investment options were $0 , $39 , and $61 during 2017 , 2016 , and 2015 , respectively, which are
included in General and administrative expenses in the Statements
of Operations.
The Company has
incurred commission expense related to the distribution of variable
annuity products from Allianz Life Financial Services, LLC, (ALFS),
an affiliated company, in the amount of $22,711 , $21,607 , and $23,410 for the years ended December 31,
2017 , 2016 , and 2015 , respectively. At December 31,
2017 and 2016 , $1,854 and $1,747 , respectively, was included
for the expense in Other liabilities on the Balance
Sheets.
The Company has
an agreement with ALFS, whereby 12b-1 fees are assigned to the
Company and Allianz Life. The Company has also agreed with Allianz
Life to share in reimbursing ALFS for the net of ALFS reimbursed
expenses over assigned revenues, exclusive of trading gains
(losses). In the event that assigned revenues exceed reimbursed
expenses, ALFS records a reimbursement to the Company and Allianz
Life. The Company recorded revenue from this agreement of $4,357 , $4,264 , and $4,332 during 2017 , 2016 , and 2015 , respectively. The Company
recorded expenses related to this agreement of $4,237 , $4,348 , and $4,198 during 2017 , 2016 , and 2015 ,
respectively.
(c)
Line of Credit Agreement
The Company has
a line of credit agreement with its parent, Allianz
Life, to
provide liquidity, as needed. No amounts have been
borrowed during the years ended December 31, 2017 and 2016 .</t>
  </si>
  <si>
    <t>Statutory Financial Data and Dividend Restrictions</t>
  </si>
  <si>
    <t>(17)
Statutory
Financial Data and Dividend Restrictions
Statutory
accounting practices prescribed or permitted by the Company’s
state of domicile are directed toward insurer solvency and
protection of policyholders. Accordingly, certain items recorded in
financial statements prepared under GAAP are excluded or vary in
calculation in determining statutory policyholders’ surplus
and gain from operations. Currently, these items include, among
others, DAC, deferred taxes, receivables (which are more than
90 days past due), reinsurance, and certain investments.
Additionally, account balances and future policy benefit reserves
calculated for statutory reporting do not include provisions for
withdrawals.
The
Company’s statutory capital and surplus reported in the
statutory annual statement filed with the State of New York as
of December 31, 2017 and 2016 was $173,058 and $202,130 , respectively. The
Company’s net gain from operations reported in the statutory
annual statement filed with the State of New York for the years
end December 31, 2017 and 2016 , was $34,435 and $58,324 ,
respectively.
The Company is
required to meet minimum statutory capital and surplus
requirements. The Company’s statutory capital and surplus as
of 2017 and 2016 were in compliance with
these requirements. The maximum amount of dividends that can be
paid by New York insurance companies to stockholders without prior
approval of the Department is subject to restrictions relating to
statutory earned surplus, also known as unassigned funds.
Unassigned funds are determined in accordance with the accounting
procedures and practices governing preparation of the statutory
annual statement. In accordance with New York statutes, the Company
may declare and pay from its Unassigned surplus cash dividends of
not more than the greater of 10% of its beginning-of-the year
statutory surplus, or its net gain from operations of the insurer,
not including realized gains, for the 12-month period ending the
31st day of the preceding year. Based on these restrictions,
ordinary dividends of $17,306 can be paid in 2018 without the
approval of the Department. The Company paid no dividends in 2017 , 2016 or 2015 .
Regulatory Risk-Based Capital
An insurance
enterprise’s state of domicile imposes minimum risk-based
capital requirements that were developed by the NAIC. The formulas
for determining the amount of risk-based capital specify various
weighting factors that are applied to financial balances or various
levels of activity based on the perceived degree of risk.
Regulatory compliance is determined by a ratio of an
enterprise’s regulatory total adjusted capital to its
authorized control level risk-based capital, as defined by the
NAIC. Companies below specific trigger points or ratios are
classified within certain levels, each of which requires specified
corrective action. This ratio for the Company significantly exceeds
required minimum thresholds as of December 31, 2017 and 2016 .</t>
  </si>
  <si>
    <t>Accumulated Other Comprehensive Income</t>
  </si>
  <si>
    <t>(18)
Accumulated
Other Comprehensive Income
Changes in
AOCI, net of tax, by component consist of the following at December
31:
2017
2016
2015
Net unrealized
gain (loss) on securities:
Beginning
balance
$
7,197
5,000
16,656
OCI before
reclassifications
5,600
2,216
(11,280
)
Amounts reclassified from
AOCI
210
(19
)
(376
)
Net OCI
5,810
2,197
(11,656
)
Ending balance
$
13,007
7,197
5,000
Reclassifications from
AOCI, net of tax, consist of the following :
Amounts
reclassified from AOCI
December
31,
Affected
line item in the
AOCI
2017
2016
2015
Statements
of Operations
Net unrealized
gain (loss) on securities:
Available-for-sale
securities
$
(323
)
30
578
Realized investment
(losses) gains, net
Income tax
expense (benefit)
(113
)
11
202
Income tax expense
(benefit)
Total amounts
reclassified from AOCI
$
(210
)
19
376
Net (loss)
income</t>
  </si>
  <si>
    <t>Segment Information</t>
  </si>
  <si>
    <t>(19)
Segment
Information
The Company has
organized its principal operations into the following segments:
Individual Annuities and Other.
The Individual
Annuities segment consists of variable, variable-indexed,
fixed-indexed and fixed annuities, which are provided through
independent distribution channels made up of independent and
wholly-owned broker dealers, agents, and registered
representatives. Revenues for the Company’s variable annuity
products are primarily earned as management and expense fees
charged on underlying account balances. Revenues for the
Company’s fixed annuity products are primarily earned as net
investment income on invested assets supporting fixed account
balances, with profitability driven by the spread between net
investment income earned and interest credited to account balances.
The Company discontinued selling fixed-indexed and fixed annuity
products and the block of business is in run off, however, in-force
volumes are material and included within the Individual Annuities
segment.
The Other
segment consists of closed blocks of Life, LTC, and Special Markets
products. The Special Markets products include individual and group
annuity and life products, including whole and term life insurance.
Although other products are part of the combined results, the
Company does not allocate additional resources to these areas other
than to maintain the operational support to its current
customers.
The Company
does not maintain segregated investment portfolios for each
segment. All Interest and similar income, net and Realized
investment (losses) gains, net are allocated to the segments.
Assets are only monitored at the individual company level, and as
such, asset disclosures by segment are not included
herein.
Segment results
are reconciled to the Statements of Operations in the tables
below:
Year
ended December 31, 2017
Individual
annuities
Other
Total
Revenue:
Premiums and policy fees,
net
$
73,506
3,169
76,675
Interest and similar
income, net
28,834
2,448
31,282
Change in fair value of
assets and liabilities
(45,436
)
6
(45,430
)
Realized investment
(losses) gains, net
(307
)
(16
)
(323
)
Fee, commission, and other
revenue
7,071
—
7,071
Total revenue
63,668
5,607
69,275
Benefits
and expenses:
Net benefits and
expenses
1,869
5,892
7,761
General and administrative
and commission
40,622
765
41,387
Change in deferred
acquisition costs, net
7,543
1,443
8,986
Total benefits and
expenses
50,034
8,100
58,134
Pretax income
(loss)
$
13,634
(2,493
)
11,141
Year
ended December 31, 2016
Individual
annuities
Other
Total
Revenue:
Premiums and policy fees,
net
$
68,752
3,155
71,907
Interest and similar
income, net
27,462
2,096
29,558
Change in fair value of
assets and liabilities
(41,554
)
—
(41,554
)
Realized investment
(losses) gains, net
(192
)
(13
)
(205
)
Fee, commission, and other
revenue
7,051
—
7,051
Total revenue
61,519
5,238
66,757
Benefits
and expenses:
Net benefits and
expenses
2,441
3,171
5,612
General and administrative
and commission
39,355
593
39,948
Change in deferred
acquisition costs, net
3,933
881
4,814
Total benefits and
expenses
45,729
4,645
50,374
Pretax income
(loss)
$
15,790
593
16,383
Year
ended December 31, 2015
Individual
annuities
Other
Total
Revenue:
Premiums and policy fees,
net
$
65,603
3,267
68,870
Interest and similar
income, net
25,378
2,009
27,387
Change in fair value of
assets and liabilities
11,374
(1
)
11,373
Realized investment
(losses) gains, net
549
34
583
Fee, commission, and other
revenue
7,221
—
7,221
Total revenue
110,125
5,309
115,434
Benefits
and expenses:
Net benefits and
expenses
81,697
5,814
87,511
General and administrative
and commission
41,145
647
41,792
Change in deferred
acquisition costs, net
(8,687
)
522
(8,165
)
Total benefits and
expenses
114,155
6,983
121,138
Pretax income
(loss)
$
(4,030
)
(1,674
)
(5,704
)</t>
  </si>
  <si>
    <t>Subsequent Events</t>
  </si>
  <si>
    <t>(20)
Subsequent
Events
No material
subsequent events have occurred since December 31, 2017 through March 29,
2018 ,
the date at which the financial statements were issued, that would
require adjustment to the financial statements.</t>
  </si>
  <si>
    <t>Summary of Investments, Other than Investments in Related Parties</t>
  </si>
  <si>
    <t>Type of
investment
Cost
(1)
Fair
value
Amount
at which shown in the Balance Sheets
Fixed-maturity securities,
available-for-sale:
U.S.
government
$
77,857
77,660
77,660
States and political
subdivisions
10,502
11,005
11,005
Foreign
government
2,984
2,933
2,933
Corporate
securities
615,077
640,875
640,875
Mortgage-backed
securities
259,748
258,750
258,750
Total fixed-maturity
securities, available-for-sale
966,168
991,223
991,223
Equity securities,
trading
Common stocks:
Industrial and
miscellaneous
8,533
8,826
8,826
Total equity securities,
trading
8,533
8,826
8,826
Other
investments:
Short-term
securities
32,454
32,454
32,454
Policy loans
400
400
400
Derivative
assets
51,362
51,362
51,362
Total other
investments
84,216
84,216
84,216
Total
investments
$
1,058,917
1,084,265
1,084,265
(1) The original cost of
equity securities and other investments is reduced by impairments.
The original cost of fixed-maturity securities is reduced by
repayments and impairments adjusted for amortization of premiums
and accrual discounts.</t>
  </si>
  <si>
    <t>Supplementary Insurance Information</t>
  </si>
  <si>
    <t>As of
December 31
Year
ended December 31
Deferred
acquisition costs
Deferred
sales inducements
(1)
Account
balances and future policy reserves
Unearned
premiums
Policy
and contract claims
Net
premium and policy fees
Interest
and similar income, net
Net
benefits
(2)
Net
change in deferred sale inducements
(3)
Net
change in deferred acquisition costs
(4)
Other
operating expenses
2017:
Annuities
$
120,485
18,049
1,063,175
—
—
73,506
28,834
110
1,759
7,543
40,622
Other
176
—
30,605
1,617
5,662
3,169
2,448
5,892
—
1,443
765
$
120,661
18,049
1,093,780
1,617
5,662
76,675
31,282
6,002
1,759
8,986
41,387
2016:
Annuities
$
128,128
19,880
852,430
—
—
68,752
27,462
1,072
1,369
3,933
39,355
Other
1,740
—
26,821
1,652
4,771
3,155
2,096
3,171
—
881
593
$
129,868
19,880
879,251
1,652
4,771
71,907
29,558
4,243
1,369
4,814
39,948
2015:
Annuities
$
131,754
21,148
738,333
—
—
65,603
25,378
81,285
412
(8,687
)
41,145
Other
2,620
—
24,653
1,571
4,157
3,267
2,009
5,814
—
522
647
$
134,374
21,148
762,986
1,571
4,157
68,870
27,387
87,099
412
(8,165
)
41,792
(1) Deferred sales
inducements is located in Other assets on the Balance
Sheets.
(2) Excludes net change
in deferred sales inducements.
(3) See note 10 for
aggregate gross amortization of deferred sales
inducements.
(4) See note 9 for
aggregate gross amortization of deferred acquisition
costs.</t>
  </si>
  <si>
    <t>Years
ended
Direct
amount
Ceded to
other companies
Assumed
from other companies
Net
Amount
Percentage
of amount assumed to net
December 31,
2017:
Life insurance face amount
in force
$
59,398
50,925
—
8,473
—
%
Premiums and policy
fees:
Life
$
920
781
—
139
—
%
Annuities
73,506
—
—
73,506
—
Accident and
health
3,513
483
—
3,030
—
Total premiums and policy
fees
$
77,939
1,264
—
76,675
—
%
December 31,
2016:
Life insurance face amount
in force
$
66,299
57,082
—
9,217
—
%
Premiums and policy
fees:
Life
$
1,025
836
—
189
—
%
Annuities
68,752
—
—
68,752
—
Accident and
health
3,459
493
—
2,966
—
Total premiums and policy
fees
$
73,236
1,329
—
71,907
—
%
December 31,
2015:
Life insurance face amount
in force
$
71,620
61,791
—
9,829
—
%
Premiums and policy
fees:
Life
$
1,144
842
—
302
—
%
Annuities
65,603
—
—
65,603
—
Accident and
health
3,470
505
—
2,965
—
Total premiums and policy
fees
$
70,217
1,347
—
68,870
—
%</t>
  </si>
  <si>
    <t>Summary of Significant Accounting Policies (Policies)</t>
  </si>
  <si>
    <t>Basis of Presentation</t>
  </si>
  <si>
    <t>(a)
Basis of Presentation
The Financial
Statements have been prepared in accordance with
U.S. generally accepted accounting principles
(GAAP).</t>
  </si>
  <si>
    <t>Use of Estimates</t>
  </si>
  <si>
    <t>(b)
Use of Estimates
The preparation
of financial statements in
conformity with GAAP requires management to make
certain estimates and assumptions that affect reported amounts
of assets and liabilities,
including reporting or disclosure of contingent assets and
liabilities as of December 31, 2017 and 2016 , and the reported amounts of
revenues and expenses during the reporting period. Future events,
including changes in mortality, morbidity, interest rates, capital
markets, and asset valuations could cause actual results to differ
from the estimates used within the Financial
Statements. Such changes in estimates
are recorded in the period they are determined.</t>
  </si>
  <si>
    <t>Investment Products and Universal Life Business</t>
  </si>
  <si>
    <t>(c)
Investment Products and Universal Life Business
Investment
products consist primarily of fixed and variable annuity products.
Premium receipts are reported as deposits to the
contractholders’ accounts or an establishment of future
policy benefit reserves. Premiums and policy fees, net in
the Statements of
Operations represent asset fees, cost
of insurance charges, administrative fees, charges for guarantees
on investment products, and surrender charges for investment
products and universal life insurance, all of which is net of
re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revenue,
which include unearned revenue reserves (URR), and are recognized
in operations over the period benefited using the same assumptions
and factors used to amortize capitalized acquisition costs.
Unearned revenue is reported in Unearned premiums on the Balance
Sheets. Surrender charges are
recognized upon surrender of a contract in accordance with
contractual terms. Derivatives embedded in fixed-indexed, variable,
and certain life products are recorded at fair value and changes in
value are included in Change in fair value of annuity and life
embedded derivatives in the Statements of
Operations. Benefits consist of
interest credited to contractholders’ accounts and claims
incurred in excess of the contractholders’ account balance,
net of reinsurance, and are included in Net interest credited to
account values and Policyholder benefits, net of recoveries,
respectively, within the Statements of
Operations.
The Company
offers a variable-indexed annuity product that combines a separate
account option with a general account option that is similar to a
fixed-indexed annuity. The Company has elected the fair value
option to account for the entire insurance contract liability and
the variable investment option assets in the separate account. The
insurance contracts’ reserves are reported in Account
balances and future policy benefit reserves and the variable
investment option assets within the separate account are reported
in Equity securities, trading on the Balance
Sheets. Assets backing the general
account are primarily reported in Fixed-maturity securities,
available-for-sale on the Balance Sheets. Electing the
fair value option for an insurance contract liability requires that
the Company account for that liability as a financial instrument at
fair value through profit and loss and also requires that
acquisition costs be recognized immediately in expense. See note 6
for further details regarding the valuation methodology of the
variable-indexed annuity product.</t>
  </si>
  <si>
    <t>Life and Accident and Health Insurance</t>
  </si>
  <si>
    <t>(d)
Life and Accident and Health Insurance
Premiums on
traditional life products are recognized as revenue over the
premium-paying periods of the contracts when due from
contractholders. Premium revenue generally exceeds expected policy
benefits in the early years of the contracts and a reserve
liability is established for costs and benefits that are expected
to be paid in the later years of the contracts.
Accident and
health premiums are recognized as earned on a pro rata basis over
the risk coverage periods. Benefits and expenses are recognized as
incurred.</t>
  </si>
  <si>
    <t>(e)
Investments
Fixed-Maturity
Securities and Equity Securities
The
Company has portfolios of
fixed-maturity securities classified as
“available-for-sale.” Accordingly, these securities are
carried at fair value, and related unrealized gains and losses are
credited or charged directly to accumulated other comprehensive
income (AOCI) in stockholder’s equity, net of tax and related
shadow adjustments. The adjustments to deferred acquisition costs
(DAC) and deferred sale
inducements (DSI) represent the change in amortization that would
have been required as a charge or credit to operations had such
unrealized amounts been realized. The adjustment to reserves
represents the increase or decrease in the reserve balance that
would have been required as a charge or credit to operations had
such unrealized amounts been realized.
The Company has
a portfolio of equity securities classified as "trading". These
securities are comprised of variable investment option assets
within the separate account that relate directly to the
variable-indexed annuity product. See note 2(c) for further detail
regarding the presentation of this portfolio. These securities are
carried at fair value, and related unrealized gains and losses are
reflected in Change in fair value of assets and liabilities within
the Statements of Operations. Dividends are accrued on the date
they are declared.
The Company has
portfolios of structured securities which include mortgage-backed
securities and other asset-backed securities. Mortgage-backed
securities are presented separately while other asset-backed
securities are included within 'Corporate securities' within the
the Notes to the Financial Statements. Structured securities are
amortized using, among other assumptions, anticipated prepayments.
Prepayment assumptions for structured securities are obtained from
various external sources or internal estimates. The Company
believes these assumptions are consistent with those a market
participant would use. The Company recognizes income using a
constant effective yield method based on prepayment assumptions and
the estimated economic life of the securities. For all structured
securities , when actual prepayments
differ significantly from anticipated prepayments, the effective
yield is recalculated to reflect actual payments to date and
anticipated future payments retrospectively. Any resulting
adjustment is included in Interest and similar
income, net in the Statements of
Operations.
The fair value
of fixed-maturity securities and equity securities is obtained
from third-party pricing sources whenever possible. Management
completes its own independent price verification (IPV) process,
which ensures security pricing is obtained from a third-party
source other than the sources used by the Company's internal and
external investment managers. The IPV process supports the
reasonableness of price overrides and challenges by the internal
and external investment managers and reviews pricing for
appropriateness. Results of the IPV process are reviewed by the
Company’s Pricing Committee.
The Company
reviews the available-for-sale fixed-maturity investment
portfolios to determine whether or not declines in fair value are
other-than-temporary. In addition, the Company continually
evaluates average amortized cost, fair value, credit quality,
extent and duration of the decline, market analysis, current
events, recent price declines, changes in risk-free interest rates,
and likelihood of recovery in a reasonable period of time. Based on
this evaluation, the Company determines whether fixed-income
securities are considered other-than-temporarily impaired. When the
fair value of a fixed-maturity security is less than its amortized
cost, the Company assesses whether or not (i) it has the
intent to sell the security or (ii) it is more likely than not
that the Company will be required to sell the security before its
anticipated recovery. The Company evaluates these factors to
determine whether the Company or any of its internal and external
investment managers have the intent to sell a security or a group
of securities. The Company performs a cash flow projection for
several years into the future to determine whether cash needs would
require the sale of any securities in an unrealized loss position.
If either of these conditions are met, the Company must recognize
an other-than-temporary impairment (OTTI) for the difference
between the investment’s amortized cost basis and its fair
value through earnings. For securities that do not meet the above
criteria and the Company does not expect to recover a
security’s amortized cost basis, the security is also
considered other-than-temporarily impaired. For these securities,
the Company separates the total impairment into the credit loss
component and the amount of the loss related to other factors. The
amount of the total impairment related to credit loss is considered
an OTTI and is recognized in Realized investment (losses) gains,
net in the Statements of Operations. The amount of the total
impairment related to other factors is recognized in other
comprehensive income (OCI), net of impacts to DAC, DSI, reserves, and
deferred income taxes. For available-for-sale securities that have
recognized an OTTI through earnings, if through subsequent
evaluation there is a significant increase in the cash flow
expected, the difference between the amortized cost basis and the
discounted cash flows expected to be collected is accreted as
interest income. Subsequent increases and decreases not related to
additional credit losses in the fair value of available-for-sale
securities are included in the Statements of Comprehensive
Income (Loss).
The Company
evaluates whether a credit loss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if any; and (e) the
payment structure of the security . The Company uses a
probability-weighted cash flow model for fixed-maturity securities
to determine the credit loss amount. This measurement is a
quantitative and qualitative process that incorporates information
received from third-party sources along with certain internal
assumptions and significant judgments regarding the future
performance of the security. The Company’s
probability-weighted cash flow model involves assumptions
including, but not limited to, various performance indicators, such
as historical and projected default and recovery rates, credit
ratings, and current delinquency rates.
The Company
provides a supplemental disclosure within the Statements of
Operations that presents the total
OTTI losses recognized in earnings during the period. The
supplemental disclosure excludes subsequent increases and decrease
in the fair value of these securities.
Impairments in
the value of securities held by the Company considered to be
other-than-temporary are recorded as a reduction of the cost of the
security, and a corresponding realized loss is recognized in
the Statements of
Operations. The Company adjusts
DAC and
DSI for impairments on securities, as discussed in their respective
sections of this note.
Short-Term
Securities
Short-term
securities are comprised of fixed-maturity securities with an
original maturity of twelve months or less and greater than three
months when purchased. Short-term securities are carried at
amortized cost, which approximates fair value due to their
short-term nature.
Policy
Loans
Policy loans
are supported by the underlying cash value of the policies. Policy
loans are carried at unpaid principal balances plus accrued
interest income on the Balance
Sheets.
Variable
Interest Entities
In the normal
course of business, the Company enters into relationships with
various entities that are deemed to be variable interest
entities. A variable interest entity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consolidates a
VIE if it is determined to be the primary beneficiary. Those
entities which do not meet the requirements to be a VIE are voting
interest entities (VOEs). The Company consolidates a VOE if it
holds a voting interest that is greater than 50%.</t>
  </si>
  <si>
    <t>Derivatives</t>
  </si>
  <si>
    <t>(f)
Derivatives
The Company
utilizes derivatives within certain actively managed investment
portfolios. Within these portfolios, derivatives can be used for
hedging, replication, and income generation only. The financial
instruments are carried at fair value and the unrealized gains and
losses are reflected in Change in fair value of assets and
liabilities in the Statements of
Operations.
Futures
and Options Contracts
The Company
provides benefits through certain life and annuity products which
are linked to the fluctuation of various market indices, and
certain variable annuity contracts that provide minimum guaranteed
benefits. The Company has analyzed the characteristics of these
benefits and has entered into over-the-counter (OTC) option
contracts and exchange-traded futures
contracts tied to an underlying index with similar characteristics
with the objective to economically hedge these benefits. Management
monitors in-force amounts and option and futures contract values to
ensure satisfactory matching and to identify unsatisfactory
mismatches. If actual persistency deviated, management would
purchase or sell option and futures contracts as deemed appropriate
or take other actions.
The OTC option
contracts are reported at fair value
in Derivative assets and Derivative liabilities on the Balance
Sheets. The fair value of the OTC
option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Changes in unrealized gains
and losses on the OTC option contracts and incremental gains and
losses from expiring contracts are recorded within Change in fair
value of assets and liabilities in the Statements of
Operations. Futures contracts do not
require an initial cash outlay, and the Company has agreed to daily
net settlement based on movements of the representative index.
Therefore, no asset or liability is recorded on the Balance
Sheets. Gains and/or losses on
futures contracts are included in Change in fair value of assets
and liabilities in the Statements of
Operations.
Interest
Rate Swaps and Total Return Swaps
The Company
utilizes interest rate swaps (IRS) and total return swaps (TRS)
also to economically hedge market risks embedded in certain
annuities . The IRS and TRS are
reported at fair value in Derivative assets and Derivative
liabilities on the Balance Sheets . The fair value of the IRS
are derived using a third-party vendor software program and deemed
by management to be reasonable. Centrally cleared IRS fair values
are obtained from the exchange on which they were traded. The fair
value of the TRS is based on counterparty pricing and deemed by
management to be reasonable. The unrealized gains and
losses as well as investment income and expenses on these
derivatives are recorded in Change in fair value of assets and
liabilities in the Statements of
Operations.</t>
  </si>
  <si>
    <t>Cash and Cash Equivalents</t>
  </si>
  <si>
    <t>(g)
Cash and Cash Equivalents
Cash and cash
equivalents include cash on hand, demand deposits, short-term
government money market funds, overnight commercial paper, and
highly liquid debt instruments purchased with an original maturity
of three months or less. Due to the short-term
nature of these investments, the carrying value is deemed to
approximate fair value.</t>
  </si>
  <si>
    <t>(h)
Receivables
Receivable
balances (contractual amount less allowance for doubtful accounts)
are based on pertinent
information available to management as of year-end, including the
financial condition and creditworthiness of the parties underlying
the receivables. Receivable balances are monitored and the
allowance for doubtful accounts is maintained based on the nature
of the receivables, and the Company’s assessment of the
ability to collect . The allowance is estimated
by aging the balances due from individual parties and generally
setting up an allowance for any balances that are more than
90 days old.</t>
  </si>
  <si>
    <t>(i)
Reinsurance
The Company
cedes business with other insurers. Reinsurance premium and
benefits paid or provided are accounted for in a manner consistent
with the basis used in accounting for original policies issued and
the terms of the reinsurance contracts and are included in
Premiums and policy fees, net, and Policyholder benefits, net of
recoveries, respectively, in the Statements of
Operations. Insurance liabilities are
reported before the effects of reinsurance. Account balances and
future policy benefit reserves and policy and contract claims
covered under reinsurance contracts are recorded in Reinsurance and
investment contract recoverables on the Balance Sheets. Amounts paid or
deemed to have been paid for claims covered by reinsurance
contracts are recorded as Receivables on the Balance Sheets. Reinsurance and
investment contract recoverables are recognized in a manner
consistent with the liabilities related to the underlying reinsured
contracts. Amounts due to other insurers on assumed business are
recorded as a reinsurance payable, and are included in Other
liabilities on the Balance
Sheets.
A gain
recognized when the Company enters into a coinsurance agreement
with a third-party reinsurer is deferred and recorded in Other
liabilities on the Balance Sheets. Such gains are
amortized into operations over the revenue-producing period or the
claims run-off period of the related reinsured policies. These amortized
gains are recorded in Fee, commission, and other
revenue in the Statements of Operations.</t>
  </si>
  <si>
    <t>(j)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life and annuity products, with the exception of
variable annuity contracts issued prior to 2010, acquisition costs
are amortized in relation to the present value of expected future
gross profits from investments and mortality, morbidity, and
expense charges. For variable annuity contracts issued prior to
2010, acquisition costs are amortized in relation to the present
value of estimated gross revenues from investments and mortality,
morbidity, and expense charges.
Acquisition
costs for accident and health insurance policies are amortized over
the lives of the policies in the same manner as premiums are
earned. For traditional life and group life products, such costs
are amortized over the projected earnings pattern of the related
policies using the same actuarial assumptions used in computing
future policy benefit reserves.
DAC are
reviewed for recoverability and loss recognition, at least
annually, and adjusted when necessary. The evaluation is a two-step
process where current policy year issues are evaluated for
recoverability, and then in-force policies are evaluated for loss
recognition. Before assessing recoverability and loss recognition,
DAC are capped, if necessary, such that the balance cannot exceed
the original capitalized costs plus interest.
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which is referred
to as DAC unlocking. In general, increases in the estimated
investment spreads and fees result in increased expected future
profitability and may decrease the rate of DAC amortization, while
increases in costs of product guarantees, and lapse/surrender and
mortality assumptions reduce the expected future profitability of
the underlying business and may increase the rate of DAC
amortization.
The Company
formally evaluates the appropriateness of the best-estimate
assumptions on an annual basis. If the economic environment or
policyholder behavior changes quickly and substantially,
assumptions will be reviewed more frequently to affirm best
estimates. Any resulting DAC unlocking is reflected prospectively
in Change in deferred acquisition costs, net in the Statements of
Operations.
Adjustments to
DAC are made to reflect the corresponding impact on the present
value of expected future gross profits and revenues from unrealized
gains and losses on available-for-sale investments used to support
policyholder liabilities (commonly known as shadow DAC). These
adjustments are included in AOCI and are explained further in the
Investments section of this note.
Adjustments may
also be made to DAC that correspond to deferred annuities and
universal life products for investment activity, such as
write-downs on other-than-temporarily impaired fixed-maturity
securities and realized gains and losses. Management action may
result in assumption changes in the DAC models, such as adjustments
to future estimated gross profits (EGP) and estimated gross
revenues used, as well as in-force management action such as
crediting rate changes or index rate cap adjustments. See further
discussion of DAC unlocking in note 9.
The Company
assesses internal replacements on insurance contracts to determine
whether such modifications significantly change the contract terms.
An internal replacement represents a modification in product
benefits, features, rights, or coverages that occurs by the
exchange of an in-force insurance contract for a new insurance
contract, or by amendment, endorsement, or rider to a contract. If
the modification substantially changes the contract, the remaining
DAC on the original contract are immediately expensed and any new
DAC on the replacement contract are deferred. If the contract
modification does not substantially change the contract, DAC
amortization on the original contract continues and any new
acquisition costs associated with the modification are immediately
expensed.</t>
  </si>
  <si>
    <t>(k)
Deferred Sales Inducements
Sales
inducements are product features that enhance the investment yield
to the contractholder on the contract. The Company offers an
immediate bonus on certain annuity contracts which increases the
account value at inception. These annuity sales
inducements are deferred when credited to contractholders. DSI are
reported in Other assets on the Balance Sheets. They are
amortized over the expected life of the contract in a manner
similar to DAC and are reviewed annually for recoverability. DSI
amortization is recorded in Policyholder benefits, net of
recoveries within the Statements of
Operations.
Adjustments to
DSI are made to reflect the estimated corresponding impact on the
present value of expected future gross profits and revenues from
unrealized gains and losses on available-for-sale investments used
to support policyholder liabilities (commonly known as shadow DSI).
These adjustments are included in AOCI and are explained further in
the Investments section of this note.
Adjustments may
also be made to DSI for investment activity, such as write-downs on
other-than-temporarily impaired fixed-maturity securities, and
realized gains and losses. Management action may result in
assumption changes in the DSI models, such as adjustments to future
EGP used, as well as policyholder changes, such as credited rate
changes.</t>
  </si>
  <si>
    <t>(l)
Income Taxes
The Company and
the Company's parent, Allianz Life, file a consolidated federal
income tax return with AZOA and many of its wholly-owned
subsidiaries. The consolidated tax
allocation agreement stipulates that each company participating in
the return will bear its share of the tax liability pursuant to
certain tax allocation elections under the Internal Revenue Code
(IRC) and its related regulations and reimbursement will be in
accordance with an intercompany tax reimbursement
arrangement . The Company generally will
be paid for the tax benefit on its losses and any other tax
attributes to the extent it could have obtained a benefit against
the Company's post-1990 separate return tax liability.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Balance
Sheets. Any such change could
significantly affect the amounts reported within the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new
developments specific to their fact patterns. Information
considered includes results of completed tax examinations,
Technical Advice Memorandums, and other rulings issued by the
Internal Revenue Service or the tax courts.
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within operations in the period that includes the enactment date.
Subsequent changes in deferred tax assets and liabilities are
recognized in operations or OCI, depending on the nature of the
underlying temporary difference. Valuation allowances are
established when it is determined that it is more likely than not
that the deferred tax asset will not be fully realized or that the
related temporary differences will not reverse over time. See
note 11 for further
details.</t>
  </si>
  <si>
    <t>Separate Account and Annuity Product Guarantees</t>
  </si>
  <si>
    <t>(m)
Separate Account and Annuity Product Guarantees
The Company
issues variable annuity contracts through
its separate account for which
investment income and investment gains and losses accrue directly
to, and investment risk is borne by, the contractholder. The
Company also issues variable-indexed annuity contracts to its
customers. These products have investment options similar to
fixed-indexed annuities, but allow contractholders to invest in a
variety of variable separate account investment options. The
Company recognizes gains or losses on transfers from the general
account to the separate account at fair value
to the extent of contractholder interests in the separate
account, which are offset by changes
in contractholder liabilities. The Company issues variable annuity
and previously issued life contracts through its separate
account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 investments backing the guarantees
are held in the general account. These guarantees provide for
benefits that are payable to the contractholder in the event of
death, annuitization, exercise of the living withdrawal benefit, or
at specified dates during the accumulation period.
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ther business of the Company.
Separate account assets and liabilities are reported as summary
totals on the Balance
Sheets. Amounts charged to the
contractholders for mortality and contract maintenance are included
in Premiums and policy fees, net in the Statements of
Operations. Administrative and other
services are included in Fee, commission, and other
revenue in the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Accounting Standards Codification (Codification) and are
included in Policyholder benefits, net of recoveries in the Statements of
Operations. GMAB and GMWB are
considered to be embedded derivatives under the Derivatives and
Hedging Topic of the Codification, and the changes in these
embedded derivatives are included in Change in fair value of
annuity and life embedded derivatives in the Statements of
Operations.
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guaranteed value amount that would be added to the contracts less
the current contractholder account value. The GMWB net amount at
risk is defined as the current accumulated benefit base amount less
the current contractholder account value.
The GMDB
provides a specified minimum return upon death. The survivor has
the option to terminate the contract or continue it and have the
death benefit paid into the contract. The Company’s GMDB
options have the following features:
•
Return of Premium
•
Reset
•
Ratchet
The GMIB is a
living benefit that provides the contractholder with a guaranteed
annuitization value. The GMIB features are:
•
Return of Premium
•
Rollup
The GMDB and
GMIB liabilities are determined each period by estimating the
expected future claims in excess of the associated account
balances. The Company regularly evaluates estimates used and
adjusts the additional liability balance, with a related charge or
credit to Policyholder benefits, net of recoveries in the Statements of
Operations , if actual experience or
other evidence suggests that earlier assumptions should be
revised.
The GMAB is a
living benefit that provides the contractholder with a guaranteed
value that was established at least five years prior at each
contract anniversary. This benefit is first available at the fifth
contract anniversary, seventh contract anniversary, or tenth
contract anniversary depending on the type of contract. Depending
on the contractholder’s selection at issue, this value may be
either a return of premium or may reflect market gains, adjusted at
least proportionately for withdrawals. The contractholder also has
the option to reset this benefit.
The GMWB is a
living benefit that provides the contractholder with a guaranteed
amount of income in the form of partial withdrawals. The benefit is
payable provided the covered person is between the specified ages
in the contract. The benefit is a fixed rate (depending on the age
of the covered person) multiplied by the benefit base in the
first year the benefit is taken and contract value in
following years. The benefit does not decrease if the contract
value decreases due to market losses. The benefit can decrease if
the contract value is reduced by withdrawals. The benefit base used
to calculate the initial benefit is the maximum of the contract
value, the quarterly anniversary value, or the guaranteed annual
increase of purchase payments (either simple or compound interest,
depending on the contract). Additionally, there is a GMWB living
benefit where the benefit is an initial payment percentage
established at issue, based on issue age. For each year there is a
year-over-year contract value increase, the payment percentage will
increase by 1.0% (up to age 91). This payment percentage is applied
against total purchase payments instead of a benefit base
value.
The GMAB and
GMWB liabilities are determined each period as the difference
between the present value of the expected future claims and the
expected future profits. One result of this calculation is that
these liabilities can be negative (contra liability). If the sum of
the total embedded derivative balance is negative, the Company will
reclassify the balance as an asset on the Balance Sheets. This
methodology will also be applied to the fixed-indexed benefit. The
Company regularly evaluates estimates used and adjusts the
additional liability balance, with a related charge or credit to
Change in fair value of annuity and life embedded derivatives in
the Statements of
Operations , if actual experience or
other evidence suggests that earlier assumptions should be
revised.
GMAB cash flows
are discounted using a rate equal to current month’s London
Interbank Offered Rate (LIBOR) plus a Company specific spread. The
expected life-contingent GMWB payments are discounted using a blend
of short and long term rates to the date the account value is
expected to be exhausted. These obligations and all cash flows are
then discounted to the current date using LIBOR plus a Company
specific spread.
The Company has
in-force fixed-indexed annuities with a GMWB as an optional
rider. The GMWB has a roll-up
feature. The net amount at risk is partially limited, because the
contractholder account value has an annual credit that is floored
at zero. Since the account value cannot decrease, in contrast to a
variable annuity, the difference between the withdrawal value and
the account value will not diverge to the degree that is possible
in a variable annuity.</t>
  </si>
  <si>
    <t>Account Balances and Future Policy Benefit Reserves</t>
  </si>
  <si>
    <t>(n)
Account Balances and Future Policy Benefit Reserves
The Company
establishes liabilities for amounts payable to policyholders
associated with annuity, life insurance, and LTC policies
sold. Policy and contract account
balances for universal life products are carried at accumulated
contract values. For fixed-indexed annuity products, the
policyholder obligation is divided into two parts – one part
representing the value of the underlying base contract (host
contract); and the second part representing the fair value of the
expected index benefit over the life of the contract. The host
contract is accounted for as an interest-bearing debt instrument.
The index benefit is valued at fair value using current capital
market assumptions, such as market index and volatility, to
estimate future index levels. The index benefit valuation is also
dependent upon assumptions of future policyholder behavior. The
Company must include provisions for the Company’s own credit
risk and for risk that the Company’s assumptions about
policyholder activity could differ from actual experience. The fair
value determination of the index benefit is sensitive to the
economic market and interest rate environment, as it is discounted
at current market interest rates. There is volatility in this
liability due to these external market sensitivities.
Certain
two-tier fixed annuity products provide additional benefits payable
upon annuitization for period-certain and life-contingent payout
options. An additional annuitization reserve is accrued using
assumptions consistent with those used in estimating gross profits
for purposes of amortizing DAC.
Contract
account balances for variable annuity products are carried at
accumulated contract values. Future policy benefit reserves for any
death and income benefits that may exceed the accumulated contract
values are established using a range of economic scenarios and are
accrued for using assumptions consistent with those used in
estimating gross profits or gross revenues for purposes of
amortizing DAC. Future policy benefit reserves for accumulation and
withdrawal benefits that may exceed account values are established
using capital market assumptions, such as market index and
volatility, along with estimates of future contractholder
behavior.
Contract
account balances for variable-indexed annuity products are measured
at fair value, floored at the current contract value. The fair
value measurement uses current capital market assumptions, such as
market index and volatility, to estimate future index levels. The
contract valuation is also dependent upon estimates of future
contractholder behavior. The Company must include provisions for
the Company’s own credit risk and for risk that the
Company’s assumptions about contractholder activity could
differ from actual experience. The fair value determination of the
index benefit is sensitive to the economic market and interest rate
environment, as it is discounted at current market interest rates.
There is volatility in this liability due to these external market
sensitivities. However, if the accumulated contract account value
exceeds the calculated fair value, the Company records the contract
account balances at their current contract value.
Future policy
benefit reserves on traditional life products are computed by the
net level premium method based upon estimated future investment
yield, mortality, and withdrawal assumptions, commensurate with the
Company’s experience, modified as necessary to reflect
anticipated trends, including possible unfavorable deviations. Most
life reserve interest assumptions range from 2.3% to 6.0% .
Future policy
benefit reserves on LTC products are computed using a net level
reserve method. Reserves are determined as the excess of the
present value of future benefits over the present value of future
net premiums and are based on best estimate assumptions at the time
of issue for morbidity, mortality, lapse, and interest with
provisions for adverse deviation. Most LTC reserve interest
assumptions range from 5.0% to 6.0% .
An additional
LTC reserve has been established to provide for future expected
losses that are anticipated to occur after a period of profits. The
reserve accrual will be over the profit period and is based on best
estimate assumptions as of the current accrual period without
provisions for adverse deviation.</t>
  </si>
  <si>
    <t>Policy and Contract Claims</t>
  </si>
  <si>
    <t>(o)
Policy and Contract Claims
Policy and
contract claims include the liability for claims reported but not
yet paid, claims incurred but not yet reported (IBNR), and claim
settlement expenses on the Company’s accident and health
business. Actuarial reserve development methods are generally used
in the determination of IBNR liabilities. In cases of limited
experience or lack of credible claims data, loss ratios are used to
determine an appropriate IBNR liability. Claim and IBNR liabilities
of a short-term nature are not discounted, but those claim
liabilities resulting from disability income or LTC benefits
include interest and mortality discounting.</t>
  </si>
  <si>
    <t>Prescribed and Permitted Statutory Accounting Practices</t>
  </si>
  <si>
    <t>(p)
Prescribed and Permitted Statutory Accounting
Practices
The Company is
required to file annual statements with insurance regulatory
authorities, which are prepared on an accounting basis permitted or
prescribed by such authorities.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 does not have
any permitted or prescribed practices in effect that had an impact
on net income or statutory surplus as of December 31,
2017 .</t>
  </si>
  <si>
    <t>Recently Issued Accounting Pronouncements - Adopted</t>
  </si>
  <si>
    <t>(q)
Recently Issued Accounting Pronouncements –
Adopted
In October
2016, the Financial Accounting Standards Board (FASB) issued
Accounting Standards Update (ASU) 2016-17, Consolidation: Interests
Held through Related-Parties that are under Common Control, to
require a reporting entity to include all of its direct variable
interests in a VIE, and on a proportionate basis, its indirect
variable interests in a VIE held through related parties, including
related parties that are under common control with the reporting
entity, when determining whether the reporting entity is the
primary beneficiary of the VIE, and therefore required to
consolidate the VIE. The amendments in this update are effective
for fiscal years beginning after December 15, 2016, and interim
periods within those fiscal years. The amendments in this update do
not have an impact on the Financial
Statements.
In March 2016,
the FASB issued ASU 2016-06, Contingent Put and Call Options in
Debt Instruments, to provide clarifying guidance regarding the
assessment of whether contingent call or put options on debt
instruments are clearly related to their debt hosts. The amendments
in this update eliminate diversity in practice in assessing
embedded contingent call and put options in debt instruments by
requiring an entity to make the assessment solely with the
four-step decision process. The amendments in this update are
effective for fiscal years beginning after December 15, 2016,
including interim periods within those fiscal years. The amendments
in this update do not have an impact on the Financial
Statements.</t>
  </si>
  <si>
    <t>Recently Issued Accounting Pronouncements - To Be Adopted</t>
  </si>
  <si>
    <t>(r)
Recently Issued Accounting Pronouncements – To Be
Adopted
The FASB issued
the following updates as part of their comprehensive new revenue
recognition standard:
•
ASU 2014-09,
Revenue from Contracts with Customers. This update defines the new
standard for recognizing revenue from contracts when goods and
services are transferred to a customer in exchange for payment. The
model requires 1) identifying contracts with a customer; 2)
identifying separate performance obligations; 3) determining the
transaction price; 4) allocating the transaction price to the
separate performance obligations; and 5) recognizing revenue when
(or as) the entity satisfies a performance obligation. The revenue
recognition standard does not apply to financial instruments or to
insurance contracts. However, the standard will require
significantly more disclosures about items that are recorded under
the new revenue recognition model. The amendments in this update
are effective for fiscal years beginning after December 15,
2017.
•
ASU 2016-08,
Revenue Recognition - Principal versus Agent (reporting revenue
gross versus net). This update adds clarifications to the principal
versus agent guidance contained within ASU 2014-09 and provides
guidance to aid in the assessment of control. Under the new
guidance, an entity that controls the specified good or services
before it is transferred to a customer is considered a principal
and will recognize revenue on a gross basis. The amendments in this
update are effective concurrently with ASU 2014-09.
•
ASU 2016-12,
Revenue Recognition - Narrow-scope Improvements and Practical
Expedients. This update provides clarifying guidance impacting
several areas of the new standard, including noncash consideration
and assessing collectibility. The amendments in this update are
effective concurrently with ASU 2014-09.
•
ASU 2016-20,
Technical Corrections and Improvements to Topic 606, Revenue from
Contracts with Customers. This update makes various minor
clarifications to the guidance issued in ASU 2014-09. The
amendments in this update are effective concurrently with ASU
2014-09.
The Company
does not have significant sources of revenue outside insurance
contracts and investments, which are specifically excluded from the
scope of the new revenue recognition standard. Company revenue
within the scope of the new standard includes fee and commission
income, which under previous guidance requires revenue recognition
when it is earned and realized/realizable including consideration
of when it is fixed or determinable. Fee and commission income is
recorded in Fee, commission, and other revenue in the Statements of
Operations. Under the new standard, the Company will be required to
recognize fee and commission income when the intermediary has
satisfied its performance obligation (provision of placement
services) and the customer has contractually agreed to the terms of
the insurance policy so long as it is probable that the agreement
will not be subject to reversal. While fee and commission income is
not material to the Company’s overall revenue, this source of
revenue was evaluated pursuant to the new revenue recognition
standard and recognition has remained unchanged.
In February
2018, the FASB issued ASU 2018-02, Reclassification of Certain Tax
Effects from Accumulated Other Comprehensive Income, which permits
stranded tax effects resulting from the passing of H.R.1, commonly
referred to as the Tax Cuts and Jobs Act of 2017 (Tax Act of 2017),
to be reclassified to retained earnings. The amendments in this
update are effective for fiscal years and interim periods beginning
after December 15, 2018, with early adoption permitted. Upon
adoption, the Company expects the amendments in this update will
decrease Retained earnings as of January 1, 2018 by
approximately $2,279 with a corresponding
increase to AOCI.
In March 2017,
the FASB issued ASU 2017-08, Premium Amortization on Purchased
Callable Debt Securities. The amendments in this update shorten the
amortization period for certain callable debt securities held at a
premium. The amendments in this update are effective for fiscal
years beginning after December 15, 2019, including interim periods
within those fiscal years. Early adoption is permitted. The Company
does not expect the amendments in this update to have a material
impact on the Financial Statements upon
adoption.
In November
2016, the FASB issued ASU 2016-18, Statement of Cash Flows:
Restricted Cash, to require that a statement of cash flows explain
the change during the period in the total of cash, cash
equivalents, and amounts generally described as restricted cash and
restricted cash equivalents. The amendments in this update are
effective for fiscal years beginning after December 15, 2017,
including interim periods within those fiscal years. The Company
does not expect the amendments in this update to have an impact on
the Financial
Statements.
In October
2016, the FASB issued ASU 2016-16, Income Taxes: Intra-Entity
Transfers of Assets Other than Inventory, to require entities to
recognize the income tax consequences of an intra-entity transfer
of an asset other than inventory when the transfer occurs, rather
than when it is sold externally. The amendments in this update are
effective for fiscal years beginning after December 15, 2017,
including interim periods within those fiscal years. The Company
does not expect the amendments in this update to have an impact on
the Financial
Statements.
In August 2016,
the FASB issued ASU 2016-15, Classification of Certain Cash
Receipts and Cash Payments, to clarify or provide additional
guidance regarding eight specific cash flow issues. These issues
address the following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beginning after December 15, 2017, including
interim periods within those fiscal years. The Company does not expect
the amendments in this update to have a material impact on the
Financial Statements.
In June 2016,
the FASB issued ASU 2016-13, Measurement of Credit Losses on
Financial Instruments, to replace the existing incurred loss
impairment model with a new methodology that reflects expected
credit losses and requires the entity to consider more information
to develop credit loss estimates. The amendments in this update are
effective for fiscal years beginning after December 15, 2019,
including interim periods within those fiscal years. Early adoption
is permitted after December 15, 2018. The Company is currently
assessing the impact of the amendments in this update.
In February
2016, the FASB issued ASU 2016-02, Leases, to require that the
lessee recognize a right-of-use asset and a lease liability for all
leases. There continues to be a distinction between finance leases
and operating leases; however, operating leases will now require
that the lease assets and liabilities be recognized in the
statement of financial position. Lessor accounting remains largely
unchanged. The amendments in this update are effective for fiscal
years beginning after December 15, 2018, and interim periods within
those fiscal years. The Company is currently assessing the impact
of the amendments in this update. The Company does not expect
the amendments in this update to have a material impact on the
Financial Statements upon adoption.
In January
2016, the FASB issued ASU 2016-01, Recognition and Measurement of
Financial Assets and Financial Liabilities, to make various
targeted improvements to the accounting for financial instruments,
especially equity investments. In particular, the amendments in
this update provide improvements to recognition, measurement,
presentation and disclosure guidance. The amendments in this update
are effective for fiscal years beginning after December 15, 2017,
including interim periods within those fiscal years. The Company
does not expect the amendments in this update to have a material
impact on the Financial Statements upon adoption.</t>
  </si>
  <si>
    <t>Accounting Changes</t>
  </si>
  <si>
    <t>(s)
Accounting Changes
There were no
accounting changes made by the Company during the year ended December 31,
2017 .</t>
  </si>
  <si>
    <t>Reclassifications</t>
  </si>
  <si>
    <t>(t)
Reclassifications
Certain amounts
in the prior years' Financial Statements and
related footnotes thereto have been reclassified to conform to the
current year presentation.</t>
  </si>
  <si>
    <t>Investments (Tables)</t>
  </si>
  <si>
    <t>Fair Value of Available-for-Sale Securities</t>
  </si>
  <si>
    <t>At December 31,
2017 and 2016 , the amortized cost, gross
unrealized gains, gross unrealized losses, and fair values of
available-for-sale securities are as shown in
the following tables:
Amortized
cost
Gross
unrealized gains
Gross
unrealized losses
Fair
value
2017:
Fixed-maturity
securities, available-for-sale:
U.S.
government
$
77,857
253
450
77,660
States and political
subdivisions
10,502
503
—
11,005
Foreign
government
2,984
—
51
2,933
Corporate
securities
615,077
28,056
2,258
640,875
Mortgage-backed
securities
259,748
1,825
2,823
258,750
Total
fixed-maturity securities, available-for-sale
$
966,168
30,637
5,582
991,223
Amortized
cost
Gross
unrealized gains
Gross
unrealized losses
Fair
value
2016:
Fixed-maturity
securities, available-for-sale:
U.S.
government
$
48,676
644
103
49,217
States and political
subdivisions
10,546
285
187
10,644
Corporate
securities
491,518
21,500
3,739
509,279
Mortgage-backed
securities
184,217
1,732
3,558
182,391
Total
fixed-maturity securities, available-for-sale
$
734,957
24,161
7,587
751,531</t>
  </si>
  <si>
    <t>Net Unrealized Gains on Available-for-Sale Securities</t>
  </si>
  <si>
    <t>The net
unrealized gains (losses) on available-for-sale securities consist of the
following at December
31 :
2017
2016
2015
Fixed-maturity securities,
available-for-sale:
$
25,055
16,574
13,608
Adjustments
for:
Shadow
adjustments
(5,704
)
(5,501
)
(5,916
)
Deferred taxes
(6,344
)
(3,876
)
(2,692
)
Net unrealized gains
(losses)
$
13,007
7,197
5,000</t>
  </si>
  <si>
    <t>Amortized Cost and Fair Value of Fixed Maturity Securities, by Contractual Maturity</t>
  </si>
  <si>
    <t>The amortized
cost and fair value of available-for-sale fixed-maturity securities
at December 31,
2017 , by contractual maturity,
are shown below:
Amortized
cost
Fair
value
Fixed-maturity securities,
available-for-sale:
Due in one year or
less
$
39,718
40,248
Due after one year through
five years
283,071
287,678
Due after five years
through ten years
238,451
240,552
Due after ten
years
140,938
159,567
Structured
securities
263,990
263,178
Total fixed-maturity
securities, available-for-sale
$
966,168
991,223</t>
  </si>
  <si>
    <t>Unrealized Losses on Available-For-Sale Securities and Related Fair Value</t>
  </si>
  <si>
    <t>unrealized
losses on available-for-sale securities that have been in a
continuous loss position for the respective years
ended December 31 are shown
below:
12 months
or less
Greater
than 12 months
Total
Fair
value
Unrealized
losses
Fair
value
Unrealized
losses
Fair
value
Unrealized
losses
2017:
Fixed-maturity
securities, available-for-sale:
U.S. government
$
34,218
400
1,986
50
36,204
450
Foreign
government
2,933
51
—
—
2,933
51
Corporate
securities
116,272
1,035
41,688
1,223
157,960
2,258
Mortgage-backed
securities
90,852
677
54,608
2,146
145,460
2,823
Total
temporarily impaired securities
$
244,275
2,163
98,282
3,419
342,557
5,582
12 months
or less
Greater
than 12 months
Total
Fair
value
Unrealized
losses
Fair
value
Unrealized
losses
Fair
value
Unrealized
losses
2016:
Fixed-maturity
securities, available-for-sale:
U.S. government
$
11,713
103
—
—
11,713
103
States and
political subdivisions
4,286
187
—
—
4,286
187
Corporate
securities
132,387
3,313
7,253
426
139,640
3,739
Mortgage-backed
securities
102,435
3,483
1,622
75
104,057
3,558
Total
temporarily impaired securities
$
250,821
7,086
8,875
501
259,696
7,587</t>
  </si>
  <si>
    <t>Cumulative Credit Impairments on Fixed-maturity Securities</t>
  </si>
  <si>
    <t>The following
table presents a rollforward of the Company’s cumulative
credit impairments on fixed-maturity securities held at December
31 :
2017
2016
Balance as of January
1
$
—
—
Additions for credit
impairments recognized on:
Securities not previously
impaired
257
387
Reductions for credit
impairments previously on:
Securities that matured,
were sold, or were liquidated during the period
(257
)
(387
)
Balance as of December
31
$
—
—</t>
  </si>
  <si>
    <t>Gross and Net Realized Investment Gains (Losses)</t>
  </si>
  <si>
    <t>Gross and net
realized investment gains (losses) for the years ended December
31 are
summarized as follows:
2017
2016
2015
Available-for-sale:
Fixed-maturity
securities:
Gross gains on sales and
exchanges
$
52
1,130
895
Gross losses on sales and
exchanges
(167
)
(949
)
(133
)
OTTI
(257
)
(387
)
(184
)
Net gains (losses) on
available-for-sale securities
(372
)
(206
)
578
Other
49
1
5
Net realized investment
gains (losses)
$
(323
)
(205
)
583</t>
  </si>
  <si>
    <t>Proceeds from Sale of Fixed-Maturity Securities</t>
  </si>
  <si>
    <t>Proceeds from
sales of available-for-sale securities for the years ended December
31 are
presented in the following table:
2017
2016
2015
Available-for-sale
securities:
Fixed-maturity
$
16,917
59,031
54,740</t>
  </si>
  <si>
    <t>Interest and Similar Income, Net</t>
  </si>
  <si>
    <t>Major
categories of Interest and similar income, net, for the respective
years ended December 31 are shown
below:
2017
2016
2015
Interest and similar
income:
Available-for-sale
fixed-maturity securities
$
31,442
30,189
27,699
Trading
securities
34
16
24
Policy loans
22
22
18
Short-term
securities and cash and cash equivalents
631
165
24
Total
32,129
30,392
27,765
Less: Investment
expenses
847
834
378
Total interest and similar
income, net
$
31,282
29,558
27,387</t>
  </si>
  <si>
    <t>Carrying Amount and Maximum Exposure to Loss Relating to the VIEs</t>
  </si>
  <si>
    <t>The carrying
amount and maximum exposure to loss relating to VIEs in which the
Company is not deemed to be the primary beneficiary as of December
31 were
as follows:
2017
2016
Carrying
amount
Maximum
exposure to loss
(1)
Carrying
amount
Maximum
exposure to loss
(1)
Fixed-maturity
securities, available-for-sale:
Corporate
securities
$
4,428
4,428
5,700
5,700
Mortgage-backed
securities
258,750
258,750
182,391
182,391
Total
fixed-maturity securities, available-for-sale
$
263,178
263,178
188,091
188,091
(1) The maximum exposure
to loss is equal to the carrying amount for Fixed-maturity
securities, available-for-sale.</t>
  </si>
  <si>
    <t>Derivatives and Hedging Instruments (Tables)</t>
  </si>
  <si>
    <t>Aggregate Notional Amounts and Fair Values Of Freestanding Derivative Instruments</t>
  </si>
  <si>
    <t>The following
table presents a summary of the aggregate notional amounts and fair
values of the Company’s freestanding derivative instruments
reported on the Balance Sheets as of December
31 :
2017
2016
Gross
Fair Value
Gross
Fair Value
Notional
(1)
Assets
Liabilities
Notional
(1)
Assets
Liabilities
Futures
$
251,599
$
—
—
165,112
—
—
OTC options
1,524,075
46,100
(20,943
)
1,480,324
27,147
(14,073
)
IRS
273,000
5,262
(162
)
502,000
5,846
(1,343
)
TRS
11,000
—
—
23,000
—
—
Total
freestanding derivative instruments
$
51,362
(21,105
)
32,993
(15,416
)
(1) Notional amounts are
presented on a gross basis.</t>
  </si>
  <si>
    <t>Fair Values of Embedded Derivative Instruments And Gains or Losses Recognized In Income</t>
  </si>
  <si>
    <t>The following
table presents a summary of the fair values of the Company’s
embedded derivative instruments reported on the Balance Sheets as of December
31 :
2017
2016
GMWB
$
(127,945
)
(144,631
)
GMAB
(10,518
)
(16,594
)
MVLO
(16,707
)
(15,896
)
Total embedded derivative
instruments
$
(155,170
)
(177,121
)
The following
table presents the gains or losses recognized in income on the
various nonqualifying freestanding derivative instruments and
embedded derivatives:
Amount
of gain (loss) on derivatives recognized for the years ended
December 31,
Location
in the Statements of Operations
2017
2016
2015
GMWB
Change in fair
value of annuity and life embedded derivatives
$
16,686
2,659
(54,413
)
GMAB
Change in fair
value of annuity and life embedded derivatives
6,062
8,844
(11,755
)
MVLO
Change in fair
value of annuity and life embedded derivatives
(1,639
)
1,688
5,292
Total change in
fair value of annuity and life embedded derivatives
21,109
13,191
(60,876
)
Futures
Change in fair value of
assets and liabilities
(32,763
)
(32,111
)
(11,861
)
OTC options
Change in fair value of
assets and liabilities
10,706
(4,497
)
692
IRS
Change in fair value of
assets and liabilities
10,133
5,690
23,296
TRS
Change in fair value of
assets and liabilities
(28
)
1,105
—
Total change in
fair value of assets and liabilities
(11,952
)
(29,813
)
12,127
MVLO
Premiums and policy fees,
net
788
745
534
MVLO
Policyholder benefits, net
of recoveries
40
196
127
Total
derivative gain (loss), net
$
9,985
(15,681
)
(48,088
)</t>
  </si>
  <si>
    <t>Derivative Assets Subject to Master Netting Arrangement</t>
  </si>
  <si>
    <t>The following
tables present additional information about derivative assets and
liabilities subject to an enforceable master netting arrangement as
of the dates indicated:
December 31,
2017
Gross
amounts not offset in the Balance Sheet
Gross
amounts recognized
Gross
amounts offset in the Balance Sheet
Net
amounts presented in the Balance Sheet
Financial
instruments
(1)
Collateral
(received) / pledged
Net
amounts
Derivative
assets
$
51,362
—
51,362
(21,105
)
(28,732
)
1,525
Derivative
liabilities
(21,105
)
—
(21,105
)
21,105
—
—
Net derivatives
$
30,257
—
30,257
—
(28,732
)
1,525
December 31,
2016
Gross
amounts not offset in the Balance Sheet
Gross
amounts recognized
Gross
amounts offset in the Balance Sheet
Net
amounts presented in the Balance Sheet
Financial
instruments
(1)
Collateral
(received) / pledged
Net
amounts
Derivative
assets
$
32,993
—
32,993
(15,416
)
(10,674
)
6,903
Derivative
liabilities
(15,416
)
—
(15,416
)
15,416
—
—
Net derivatives
$
17,577
—
17,577
—
(10,674
)
6,903
(1) Represents the amount
of assets or liabilities that could be offset by liabilities or
assets with the same counterparty under master netting or similar
arrangements that management elects not to offset on the Balance
Sheet.</t>
  </si>
  <si>
    <t>Derivative Liabilities Subject to Master Netting Arrangement</t>
  </si>
  <si>
    <t>Fair Value Measurements (Tables)</t>
  </si>
  <si>
    <t>Assets and Liabilities Measured at Fair Value on a Recurring Basis</t>
  </si>
  <si>
    <t>The following
presents the assets and liabilities measured at fair value on a
recurring basis and their corresponding level in the fair value
hierarchy at December 31:
2017
Total
Level
1
Level
2
Level
3
Assets
Fixed-maturity
securities, available-for-sale:
U.S.
government
$
77,660
77,660
—
—
States and
political subdivisions
11,005
—
11,005
—
Foreign
government
2,933
—
2,933
—
Corporate
securities
640,875
—
640,875
—
Mortgage-backed
securities
258,750
—
258,750
—
Derivative
assets
51,362
—
51,362
—
Equity
securities, trading
8,826
8,826
—
—
Separate
account assets
2,300,462
2,300,462
—
—
Total
assets
$
3,351,873
2,386,948
964,925
—
Liabilities
Derivative
liabilities
$
(21,105
)
—
(21,105
)
—
Reserves at
fair value (1)
(624,157
)
—
—
(624,157
)
Total
liabilities
$
(645,262
)
—
(21,105
)
(624,157
)
2016
Total
Level
1
Level
2
Level
3
Assets
Fixed-maturity
securities, available-for-sale:
U.S.
government
$
49,217
49,217
—
—
States and
political subdivisions
10,644
—
10,644
—
Corporate
securities
509,279
—
508,237
1,042
Mortgage-backed
securities
182,391
—
182,391
—
Derivative
assets
32,993
—
32,993
—
Equity
securities, trading
7,539
7,539
—
—
Separate
account assets
2,255,576
2,255,576
—
—
Total
assets
$
3,047,639
2,312,332
734,265
1,042
Liabilities
Derivative
liabilities
$
(15,416
)
—
(15,416
)
—
Reserves at
fair value (1)
(399,260
)
—
—
(399,260
)
Total
liabilities
$
(414,676
)
—
(15,416
)
(399,260
)
(1) Reserves at fair
value are reported in Account balances and future policy benefit
reserves on the Balance Sheets.</t>
  </si>
  <si>
    <t>Reconciliation of the Beginning and Ending Balances for the Company's Level 3 Assets and Liabilities Measured at Fair Value on a Recurring Basis</t>
  </si>
  <si>
    <t>The following
table provides a reconciliation of the beginning and ending
balances for the Company’s Level 3 assets and
liabilities measured at fair value on a recurring
basis:
2017
Fixed-maturity
securities, Corporate securities
Derivative
assets
Derivative
liabilities
Reserves
at fair value
(1)
Balance,
beginning of year
$
1,042
—
—
(399,260
)
Total
realized/unrealized gains (losses) included in:
Net income
(loss)
17
1,036
(1,063
)
(22,738
)
Other
comprehensive income (loss)
(42
)
—
—
—
Purchases and
issuances
—
—
—
(222,727
)
Sales and
settlements
(1,017
)
(1,036
)
1,063
20,568
Balance, end of
year
$
—
—
—
(624,157
)
Gains (losses)
included in net income related to financial instruments still held
at the end of the year
$
—
—
—
(22,738
)
2016
Fixed-maturity
securities, Corporate securities
Derivative
assets
Derivative
liabilities
Reserves
at fair value
(1)
Balance,
beginning of year
$
1,047
—
—
(265,884
)
Total
realized/unrealized gains (losses) included in:
Net income
(loss)
—
7,774
(7,189
)
(8,708
)
Other
comprehensive income (loss)
(5
)
—
Purchases and
issuances
—
(140,054
)
Sales and
settlements
—
(7,774
)
7,189
15,386
Balance, end of
year
$
1,042
—
—
(399,260
)
Gains (losses)
included in net income related to financial instruments still held
at the end of the year
$
—
—
—
(8,708
)
(1) The Company classifies
realized and unrealized gains (losses) on Reserves at fair value as
unrealized gains (losses) for purposes of disclosure in this table
because the Company monitors Reserves at fair value as a whole unit
and does not track realized gains (losses) on a
contract-by-contract basis.</t>
  </si>
  <si>
    <t>Significant Unobservable Inputs Used in Fair Value Measurements for Level 3 Assets and Liabilities Measured at Fair Value on a Recurring Basis</t>
  </si>
  <si>
    <t>The following
table provides a summary of the significant unobservable inputs
used in the fair value measurements developed by the Company or
reasonably available to the Company of Level 3 assets and
liabilities on a recurring basis at December 31:
2017
Fair
value
Valuation
technique
Unobservable
input
Range
(weighted average)
Reserves at Fair
Value:
MVLO
$
(16,707
)
Discounted cash
flow
Annuitizations
0 - 25%
Surrenders
0 - 25%
Mortality *
0 - 100%
Withdrawal Benefit
Election
0 - 50%
GMWB and GMAB
(138,463
)
Discounted cash
flow
Surrenders
0.5% - 35%
Mortality *
0% - 100%
Variable-indexed
annuity
(468,987
)
Contract value
N/A **
N/A**
2016
Fair
value
Valuation
technique
Unobservable
input
Range
(weighted average)
Fixed-maturity
securities:
Available-for-sale:
Corporate
securities
$
1,042
Discounted cash
flow
Option adjusted spread
***
72 (72)
Reserves at Fair
Value:
MVLO
(15,896
)
Discounted cash
flow
Annuitizations
0 – 25%
Surrenders
0 – 25%
Mortality *
0 – 100%
Withdrawal Benefit
Election
0 – 50%
GMWB and GMAB
(161,225
)
Discounted cash
flow
Surrenders
0.5 – 35%
Mortality *
0 – 100%
Variable-indexed
annuity
(222,139
)
Contract value
N/A **
N/A **
* Mortality assumptions are
derived from the Annuity 2000 Mortality Table. See note 12 for
further discussion.
** Unobservable inputs are
not applicable as the fair value of the variable-indexed annuity
reserve is floored at contract value.
*** No range is applicable
due to only one security within classification.</t>
  </si>
  <si>
    <t>Fair Value of Financial Assets and Liabilities</t>
  </si>
  <si>
    <t>The following
table presents the carrying amount and fair value of certain
financial instruments that are not reported at fair value at
December 31:
2017
Carrying
Fair
value
amount
Level
1
Level
2
Level
3
Total
Financial
assets
Policy loans
$
400
—
400
—
400
Short-term
securities
32,454
32,454
—
—
32,454
Cash
equivalents
37,204
37,204
—
—
37,204
Financial
liabilities
Investment
contracts
(423,710
)
—
—
(423,874
)
(423,874
)
Separate account
liabilities
(2,300,462
)
(2,300,462
)
—
—
(2,300,462
)
2016
Carrying
Fair
value
amount
Level
1
Level
2
Level
3
Total
Financial
assets
Policy loans
$
338
—
338
—
338
Cash
equivalents
56,714
56,714
—
—
56,714
Financial
liabilities
Investment
contracts
(448,009
)
—
—
(448,876
)
(448,876
)
Separate account
liabilities (1)
(2,255,576
)
(2,255,576
)
—
—
(2,255,576
)
(1) The previously
issued 2016 Financial Statements improperly disclosed Separate
account liabilities as a financial instrument measured at fair
value on a recurring basis. Separate account liabilities has been
corrected in the above table to conform with current year
presentation as it is carried at other than fair
value.</t>
  </si>
  <si>
    <t>Financing Receivables (Tables)</t>
  </si>
  <si>
    <t>Nontrade Receivables and Allowance for Credit Losses</t>
  </si>
  <si>
    <t>The
Company’s nontrade receivables are analyzed for credit risk
based upon the customer classification of the agent or reinsurer.
The nontrade receivable and allowance for credit losses by customer
classification as of December 31 are shown below:
2017
2016
Agent
Reinsurer
Total
Agent
Reinsurer
Total
Nontrade
receivables
$
52
48
100
43
54
97
Allowance for credit
losses
(40
)
—
(40
)
(43
)
—
(43
)
Net nontrade
receivables
$
12
48
60
—
54
54</t>
  </si>
  <si>
    <t>Aging Analysis of Past Due Financing Receivables</t>
  </si>
  <si>
    <t>Aging analysis
of past-due nontrade financing
receivables as of December 31 is shown below:
31-60
days past due
61-90
days past due
Greater
than 90 days past due
Total
past due
Current
Total
2017
$
26
1
40
67
32
99
2016
22
1
43
66
31
97</t>
  </si>
  <si>
    <t>Reinsurance (Tables)</t>
  </si>
  <si>
    <t>Effect of reinsurance on benefits</t>
  </si>
  <si>
    <t>The effect of
reinsurance on benefits for the respective years ended December 31
is shown below:
2017
2016
2015
Direct
benefits
Life
$
630
659
860
Annuities
1,869
2,432
81,687
Accident and
health
6,203
3,620
6,220
Total direct
benefits
8,702
6,711
88,767
Less: Ceded to other
companies
Life
354
535
412
Accident and
health
587
564
844
Total ceded to other
companies
941
1,099
1,256
Total benefits
$
7,761
5,612
87,511</t>
  </si>
  <si>
    <t>Company's reinsurance and investment contract recoverables</t>
  </si>
  <si>
    <t>Components of
the Company's reinsurance and investment contract recoverables as
of December 31 are shown below:
2017
2016
Life
$
178
337
Accident and
health
4,127
3,760
Total reinsurance and
investment contract recoverables
$
4,305
4,097</t>
  </si>
  <si>
    <t>Deferred Acquisition Costs (Tables)</t>
  </si>
  <si>
    <t>DAC at
December 31 and the changes in the balance for the years then
ended are as follows:
2017
2016
2015
Balance, beginning of
year
$
129,868
134,374
118,319
Capitalization
2,650
6,406
13,531
Interest
6,184
6,471
6,197
Amortization
(17,820
)
(17,691
)
(11,563
)
Change in shadow
DAC
(221
)
308
7,890
Balance, end of
year
$
120,661
129,868
134,374</t>
  </si>
  <si>
    <t>Pretax Impact on Assets and Liabilities as Result of Unlocking</t>
  </si>
  <si>
    <t>The pretax
impact on the Company’s assets and liabilities as a result of
the unlocking during the years ended December 31 is as
follows:
2017
2016
2015
Assets:
DAC
$
(849
)
(1,030
)
2,641
DSI
(141
)
(212
)
337
Total increase (decrease)
in assets
(990
)
(1,242
)
2,978
Liabilities:
Account balances and future
policy benefit reserves
(1,910
)
(1,954
)
5,867
Unearned
premiums
—
4
40
Total increase (decrease)
in liabilities
(1,910
)
(1,950
)
5,907
Net increase (decrease) in
income before taxes
$
920
708
(2,929
)</t>
  </si>
  <si>
    <t>Deferred Sales Inducements (Tables)</t>
  </si>
  <si>
    <t>Schedule of Deferred Sales Inducement</t>
  </si>
  <si>
    <t>DSI at
December 31 and the changes in the balance for years then
ended are as follows:
2017
2016
2015
Balance, beginning of
year
$
19,880
21,148
19,510
Capitalization
111
566
1,492
Amortization
(2,795
)
(2,939
)
(2,924
)
Interest
925
1,004
1,020
Change in shadow
DSI
(72
)
101
2,050
Balance, end of
year
$
18,049
19,880
21,148</t>
  </si>
  <si>
    <t>Income Taxes (Tables)</t>
  </si>
  <si>
    <t>Income Tax (Benefit) Expense</t>
  </si>
  <si>
    <t>Total income
tax expense for the years ended December 31 is as
follows :
2017
2016
2015
Income tax expense
(benefit) attributable to operations:
Current tax expense
(benefit)
$
5,219
21
9,567
Deferred tax expense
(benefit)
8,895
2,922
(14,008
)
Total income
tax expense (benefit) attributable to net income
(loss)
14,114
2,943
(4,441
)
Income tax effect on
AOCI:
Attributable to unrealized
gain (loss) on:
Investments
2,468
1,184
(6,277
)
Total income
tax effect on equity
$
16,582
4,127
(10,718
)</t>
  </si>
  <si>
    <t>Income Tax (Benefit) Expense Computed at the Statutory Rate</t>
  </si>
  <si>
    <t>Income tax
expense (benefit) computed at the statutory rate of 35% varies from
Income tax (benefit) expense reported in the Statements of
Operations for the respective years ended December 31 as
follows:
2017
2016
2015
Income tax expense computed
at the statutory rate
$
3,899
5,734
(1,996
)
Dividends-received
deductions and tax-exempt interest
(2,298
)
(2,803
)
(2,455
)
Deferred tax revaluation
due to tax rate change (1)
12,556
—
—
Other
(43
)
12
10
Income tax expense
(benefit) as reported
$
14,114
2,943
(4,441
)
(1) On December 22, 2017,
the United States passed the Tax Act of 2017 which reduced the
corporate tax rate from 35% to 21% for tax years beginning after
December 31, 2017. As a result, the deferred taxes recorded on the
Balance Sheets were revalued to reflect the reduction in the future
corporate tax rate.</t>
  </si>
  <si>
    <t>Significant Components of Net Deferred Tax Asset (Liability)</t>
  </si>
  <si>
    <t>Tax effects of
temporary differences giving rise to the significant components of
the net deferred tax asset (liability). The net deferred tax asset
(liability) on the Balance Sheets at
December 31 is as follows:
2017
2016
Deferred tax
assets:
Policy
reserves
$
138,726
151,608
Expense
accruals
—
711
Total deferred tax
assets
138,726
152,319
Deferred tax
liabilities:
Policy
reserves
(2,536
)
—
Deferred acquisition
costs
(22,783
)
(41,247
)
Due and deferred
premium
(7
)
(13
)
Net unrealized gains on
investments
(5,261
)
(5,801
)
Investment
income
(89,931
)
(75,704
)
Expense
accruals
(17
)
—
Total deferred tax
liabilities
(120,535
)
(122,765
)
Net deferred tax asset
(liabilities)
$
18,191
29,554</t>
  </si>
  <si>
    <t>Separate Accounts and Annuity Product Guarantees (Tables)</t>
  </si>
  <si>
    <t>Market Volatility Assumptions</t>
  </si>
  <si>
    <t>Market
volatility assumptions vary by fund type and grade from a current
volatility number to long-term assumptions over one year as
shown below:
2017
2016
Fund
index type
Current
volatility
Long-term
forward volatility
Current
volatility
Long-term
forward volatility
Large cap
13.4
%
18.0
%
16.3
%
18.1
%
Bond
3.4
3.9
3.4
3.9
International
13.7
21.2
16.8
21.4
Small cap
17.4
21.5
20.3
21.5</t>
  </si>
  <si>
    <t>Schedule of Guaranteed Minimum Benefits</t>
  </si>
  <si>
    <t>Guaranteed
minimum benefits for the respective years ended December 31 are summarized
as follows (note that the amounts listed are not mutually
exclusive, as many products contain multiple
guarantees):
2017
2016
Account
value
Net
amount at risk
Weighted
age (years)
Account
value
Net
amount at risk
Weighted
age (years)
GMDB:
Return of
premium
$
2,108,179
1,143
64
1,816,268
7,444
63
Ratchet and
return of premium
620,716
3,720
66
620,999
20,606
66
Reset
81,771
475
77
84,191
692
76
Total
$
2,810,666
5,338
2,521,458
28,742
GMIB:
Return of
premium
$
6,632
113
69
7,717
133
68
Ratchet and
rollup
116,275
16,403
66
128,150
25,900
65
Total
$
122,907
16,516
135,867
26,033
GMAB:
Five years
$
17,173
5
70
17,899
61
70
Target date
retirement-7 year
42,606
12
65
44,589
69
64
Target date
retirement-10 year
16,187
37
65
19,140
331
64
Target date
with management levers
380,541
1,346
65
385,249
8,501
64
Total
$
456,507
1,400
466,877
8,962
GMWB:
No living
benefit
$
61,262
—
68
61,926
—
68
Life benefit
with optional reset
70,125
3,884
73
72,366
6,887
72
Life benefit
with 8% rollup
27,283
4,380
72
28,562
6,286
70
Life benefit
with management levers
1,461,444
214,731
62
1,386,689
265,514
61
Total
$
1,620,114
222,995
1,549,543
278,687</t>
  </si>
  <si>
    <t>Variable Annuity Account Balances Invested In Separate Account</t>
  </si>
  <si>
    <t>At December
31 , variable annuity account
balances were invested in separate account funds with the following
investment objectives. Balances are presented at fair
value:
Investment
type
2017
2016
Bond
$
306,145
310,976
Domestic
equity
1,211,424
1,179,744
International
equity
63,486
61,096
Specialty
694,010
665,294
Money market
24,621
37,065
Other
776
1,401
Total
$
2,300,462
2,255,576</t>
  </si>
  <si>
    <t>Summary of Liabilities for Variable Contract Guarantees</t>
  </si>
  <si>
    <t>The following
table summarizes the liabilities for variable contract guarantees
that are reflected in the general account and shown in Account
balances and future policy benefit reserves on the Balance
Sheets:
GMDB
GMIB
GMAB
GMWB
Totals
Balance as of
December 31, 2015
$
2,239
4,023
27,579
147,290
181,131
Incurred
guaranteed benefits
528
(246
)
(8,845
)
(2,659
)
(11,222
)
Paid guaranteed
benefits
(782
)
(560
)
(2,140
)
—
(3,482
)
Balance as of
December 31, 2016
1,985
3,217
16,594
144,631
166,427
Incurred
guaranteed benefits
260
(185
)
(6,063
)
(16,686
)
(22,674
)
Paid guaranteed
benefits
(207
)
(1,288
)
(13
)
—
(1,508
)
Balance as of
December 31, 2017
$
2,038
1,744
10,518
127,945
142,245</t>
  </si>
  <si>
    <t>Accident and Health Claim Reserves (Tables)</t>
  </si>
  <si>
    <t>Activity in Accident and Health Claim Reserves</t>
  </si>
  <si>
    <t>Activity in the
accident and health claim reserves is summarized as
follows:
2017
2016
2015
Balance at
January 1, net of reinsurance and investment contract recoverables
of $544, $497, and $360, respectively
$
3,877
3,504
2,136
Incurred related
to:
Current year
2,026
1,504
2,173
Prior years
248
(361
)
(154
)
Total incurred
2,274
1,143
2,019
Paid related
to:
Current year
85
85
42
Prior years
1,199
685
609
Total paid
1,284
770
651
Balance at
December 31, net of reinsurance and investment contract
recoverables of $622, $544, and $497, respectively
$
4,867
3,877
3,504</t>
  </si>
  <si>
    <t>Commitments and Contingencies (Tables)</t>
  </si>
  <si>
    <t>Future Minimum Lease Payments Required under Operating Leases</t>
  </si>
  <si>
    <t>The Company
leases office space and equipment from an affiliate (see further
information in note 16). The future minimum lease
payments required under operating leases are as follows:
2018
$
24
2019
24
2020
13
2021
—
2022
—
2023 and
beyond
—
Total
$
61</t>
  </si>
  <si>
    <t>Accumulated Other Comprehensive Income (Tables)</t>
  </si>
  <si>
    <t>Changes in AOCI by component</t>
  </si>
  <si>
    <t>Changes in
AOCI, net of tax, by component consist of the following at December
31:
2017
2016
2015
Net unrealized
gain (loss) on securities:
Beginning
balance
$
7,197
5,000
16,656
OCI before
reclassifications
5,600
2,216
(11,280
)
Amounts reclassified from
AOCI
210
(19
)
(376
)
Net OCI
5,810
2,197
(11,656
)
Ending balance
$
13,007
7,197
5,000</t>
  </si>
  <si>
    <t>Reclassifications from AOCI</t>
  </si>
  <si>
    <t>Reclassifications from
AOCI, net of tax, consist of the following :
Amounts
reclassified from AOCI
December
31,
Affected
line item in the
AOCI
2017
2016
2015
Statements
of Operations
Net unrealized
gain (loss) on securities:
Available-for-sale
securities
$
(323
)
30
578
Realized investment
(losses) gains, net
Income tax
expense (benefit)
(113
)
11
202
Income tax expense
(benefit)
Total amounts
reclassified from AOCI
$
(210
)
19
376
Net (loss)
income</t>
  </si>
  <si>
    <t>Segment Information (Tables)</t>
  </si>
  <si>
    <t>Reconciliation of Unconsolidated Segment Results to Consolidated Statement of Operations</t>
  </si>
  <si>
    <t>Segment results
are reconciled to the Statements of Operations in the tables
below:
Year
ended December 31, 2017
Individual
annuities
Other
Total
Revenue:
Premiums and policy fees,
net
$
73,506
3,169
76,675
Interest and similar
income, net
28,834
2,448
31,282
Change in fair value of
assets and liabilities
(45,436
)
6
(45,430
)
Realized investment
(losses) gains, net
(307
)
(16
)
(323
)
Fee, commission, and other
revenue
7,071
—
7,071
Total revenue
63,668
5,607
69,275
Benefits
and expenses:
Net benefits and
expenses
1,869
5,892
7,761
General and administrative
and commission
40,622
765
41,387
Change in deferred
acquisition costs, net
7,543
1,443
8,986
Total benefits and
expenses
50,034
8,100
58,134
Pretax income
(loss)
$
13,634
(2,493
)
11,141
Year
ended December 31, 2016
Individual
annuities
Other
Total
Revenue:
Premiums and policy fees,
net
$
68,752
3,155
71,907
Interest and similar
income, net
27,462
2,096
29,558
Change in fair value of
assets and liabilities
(41,554
)
—
(41,554
)
Realized investment
(losses) gains, net
(192
)
(13
)
(205
)
Fee, commission, and other
revenue
7,051
—
7,051
Total revenue
61,519
5,238
66,757
Benefits
and expenses:
Net benefits and
expenses
2,441
3,171
5,612
General and administrative
and commission
39,355
593
39,948
Change in deferred
acquisition costs, net
3,933
881
4,814
Total benefits and
expenses
45,729
4,645
50,374
Pretax income
(loss)
$
15,790
593
16,383
Year
ended December 31, 2015
Individual
annuities
Other
Total
Revenue:
Premiums and policy fees,
net
$
65,603
3,267
68,870
Interest and similar
income, net
25,378
2,009
27,387
Change in fair value of
assets and liabilities
11,374
(1
)
11,373
Realized investment
(losses) gains, net
549
34
583
Fee, commission, and other
revenue
7,221
—
7,221
Total revenue
110,125
5,309
115,434
Benefits
and expenses:
Net benefits and
expenses
81,697
5,814
87,511
General and administrative
and commission
41,145
647
41,792
Change in deferred
acquisition costs, net
(8,687
)
522
(8,165
)
Total benefits and
expenses
114,155
6,983
121,138
Pretax income
(loss)
$
(4,030
)
(1,674
)
(5,704
)</t>
  </si>
  <si>
    <t>Summary Of Significant Accounting Policies - Additional Information (Detail) - USD ($) $ in Thousands</t>
  </si>
  <si>
    <t>Jan. 01, 2018</t>
  </si>
  <si>
    <t>Minimum</t>
  </si>
  <si>
    <t>Significant Accounting Policies [Line Items]</t>
  </si>
  <si>
    <t>Traditional life products, life reserve interest assumptions range, maximum</t>
  </si>
  <si>
    <t>2.30%</t>
  </si>
  <si>
    <t>Maximum</t>
  </si>
  <si>
    <t>6.00%</t>
  </si>
  <si>
    <t>Accounting Standards Update 2018-02 | Subsequent Event</t>
  </si>
  <si>
    <t>Reclassification from AOCI to retained earning tax effect</t>
  </si>
  <si>
    <t>Increase to AOCI</t>
  </si>
  <si>
    <t>Long Term Care | Minimum</t>
  </si>
  <si>
    <t>5.00%</t>
  </si>
  <si>
    <t>Long Term Care | Maximum</t>
  </si>
  <si>
    <t>Amortized Cost or Cost, Gross Unrealized Gains, Gross Unrealized Losses, and Fair Values of Available-For-Sale Securities (Detail) - USD ($) $ in Thousands</t>
  </si>
  <si>
    <t>Schedule of Available-for-sale Securities [Line Items]</t>
  </si>
  <si>
    <t>Total fixed-maturity securities, available-for-sale</t>
  </si>
  <si>
    <t>Total fixed-maturity securities, available-for-sale, Gross unrealized gains</t>
  </si>
  <si>
    <t>Total fixed-maturity securities, available-for-sale, Gross unrealized losses</t>
  </si>
  <si>
    <t>Total fixed-maturity securities, available-for-sale, Fair value</t>
  </si>
  <si>
    <t>U.S. government</t>
  </si>
  <si>
    <t>States and political subdivisions</t>
  </si>
  <si>
    <t>Corporate Securities</t>
  </si>
  <si>
    <t>Mortgage-backed securities</t>
  </si>
  <si>
    <t>Foreign Government</t>
  </si>
  <si>
    <t>Net Unrealized Gains On Available -For-Sale Securities (Detail) - USD ($) $ in Thousands</t>
  </si>
  <si>
    <t>Net unrealized gains (losses)</t>
  </si>
  <si>
    <t>Fixed-maturity securities</t>
  </si>
  <si>
    <t>Available-for-sale securities</t>
  </si>
  <si>
    <t>Shadow</t>
  </si>
  <si>
    <t>Shadow adjustments</t>
  </si>
  <si>
    <t>Deferred taxes</t>
  </si>
  <si>
    <t>Amortized Cost and Fair Value Available-For-Sale Fixed Maturity Securities (Detail) - USD ($) $ in Thousands</t>
  </si>
  <si>
    <t>Fixed-maturity securities, available-for-sale</t>
  </si>
  <si>
    <t>Due in one year or less</t>
  </si>
  <si>
    <t>Due after one year through five years</t>
  </si>
  <si>
    <t>Due after five years through ten years</t>
  </si>
  <si>
    <t>Due after ten years</t>
  </si>
  <si>
    <t>Structured securities</t>
  </si>
  <si>
    <t>Fixed-maturity securities, available-for-sale:</t>
  </si>
  <si>
    <t>Investments - Additional Information (Detail) $ in Thousands</t>
  </si>
  <si>
    <t>Dec. 31, 2017USD ($)Investment</t>
  </si>
  <si>
    <t>Dec. 31, 2016USD ($)Investment</t>
  </si>
  <si>
    <t>Dec. 31, 2015USD ($)</t>
  </si>
  <si>
    <t>Schedule of Investments [Line Items]</t>
  </si>
  <si>
    <t>Fair value of investments held on deposit with various insurance departments and in other trusts</t>
  </si>
  <si>
    <t>Available-for-sale investment holdings that were in an unrealized loss position for fixed-maturity securities | Investment</t>
  </si>
  <si>
    <t>External Credit Rating, Investment Grade</t>
  </si>
  <si>
    <t>Unrealized gain loss on investment grade securities</t>
  </si>
  <si>
    <t>Percentage of unrealized loss</t>
  </si>
  <si>
    <t>98.60%</t>
  </si>
  <si>
    <t>95.60%</t>
  </si>
  <si>
    <t>Trading Securities [Member]</t>
  </si>
  <si>
    <t>Unrealized gains losses</t>
  </si>
  <si>
    <t>Available-for-sale securities, Gross realized gain (Loss)</t>
  </si>
  <si>
    <t>Unrealized Losses on Available-For-Sale Securities and Related Fair Value (Detail) - USD ($) $ in Thousands</t>
  </si>
  <si>
    <t>Fair value,12 months or less</t>
  </si>
  <si>
    <t>Unrealized losses, 12 months or less</t>
  </si>
  <si>
    <t>Fair value, greater than 12 months</t>
  </si>
  <si>
    <t>Unrealized losses, greater than 12 months</t>
  </si>
  <si>
    <t>Fair value, total</t>
  </si>
  <si>
    <t>Unrealized losses, total</t>
  </si>
  <si>
    <t>Cumulative Credit Impairments on Fixed-Maturity Securities (Detail) - USD ($) $ in Thousands</t>
  </si>
  <si>
    <t>Other Than Temporary Impairment Losses Recognized [Line Items]</t>
  </si>
  <si>
    <t>Beginning Balance</t>
  </si>
  <si>
    <t>Additions for credit impairments recognized on:</t>
  </si>
  <si>
    <t>Securities not previously impaired</t>
  </si>
  <si>
    <t>Reductions for credit impairments previously on:</t>
  </si>
  <si>
    <t>Securities that matured, were sold, or were liquidated during the period</t>
  </si>
  <si>
    <t>Ending Balance</t>
  </si>
  <si>
    <t>Gross and Net Realized Investment Gains (Losses) (Detail) - USD ($) $ in Thousands</t>
  </si>
  <si>
    <t>Investment gains/losses [Line Items]</t>
  </si>
  <si>
    <t>OTTI</t>
  </si>
  <si>
    <t>Gross gains on sales and exchanges</t>
  </si>
  <si>
    <t>Gross losses on sales and exchanges</t>
  </si>
  <si>
    <t>Net gains (losses) on available-for-sale securities</t>
  </si>
  <si>
    <t>Other</t>
  </si>
  <si>
    <t>Proceeds from Sales of Available-For-Sale Investments (Detail) - USD ($) $ in Thousands</t>
  </si>
  <si>
    <t>Available-for-sale:</t>
  </si>
  <si>
    <t>Proceeds from sales</t>
  </si>
  <si>
    <t>Major Categories of Interest and Similar Income, Net (Detail) - USD ($) $ in Thousands</t>
  </si>
  <si>
    <t>Interest and Other Income [Line Items]</t>
  </si>
  <si>
    <t>Available-for-sale fixed-maturity securities</t>
  </si>
  <si>
    <t>Trading securities</t>
  </si>
  <si>
    <t>Short-term securities and cash and cash equivalents</t>
  </si>
  <si>
    <t>Less: Investment expenses</t>
  </si>
  <si>
    <t>Total interest and similar income, net</t>
  </si>
  <si>
    <t>Carrying Amount and Maximum Exposure to Loss Related to VIEs (Detail) - USD ($) $ in Thousands</t>
  </si>
  <si>
    <t>Variable Interest Entity [Line Items]</t>
  </si>
  <si>
    <t>Carrying amount</t>
  </si>
  <si>
    <t>Maximum exposure to loss</t>
  </si>
  <si>
    <t>The maximum exposure to loss is equal to the carrying amount for Fixed-maturity securities, available-for-sale.</t>
  </si>
  <si>
    <t>Aggregate Notional Amounts and Fair Values of Freestanding Derivative Instruments (Detail) - USD ($) $ in Thousands</t>
  </si>
  <si>
    <t>Derivative Instruments and Hedging Activities Disclosures [Line Items]</t>
  </si>
  <si>
    <t>Gross Fair value, Assets</t>
  </si>
  <si>
    <t>Gross Fair value, Liabilities</t>
  </si>
  <si>
    <t>Over the Counter</t>
  </si>
  <si>
    <t>Notional</t>
  </si>
  <si>
    <t>Interest Rate Swap</t>
  </si>
  <si>
    <t>Futures</t>
  </si>
  <si>
    <t>TRS [Member]</t>
  </si>
  <si>
    <t>Notional amounts are presented on a gross basis.</t>
  </si>
  <si>
    <t>Derivative and Hedging Instruments - Additional Information (Detail) - Futures - USD ($) $ in Thousands</t>
  </si>
  <si>
    <t>Designated by exchange</t>
  </si>
  <si>
    <t>Collateral securities, fair value</t>
  </si>
  <si>
    <t>OTC Derivatives</t>
  </si>
  <si>
    <t>Fair Value of Embedded Derivatives (Detail) - USD ($) $ in Thousands</t>
  </si>
  <si>
    <t>Embedded Derivative [Line Items]</t>
  </si>
  <si>
    <t>Total embedded derivative instruments</t>
  </si>
  <si>
    <t>Guaranteed Minimum Withdrawal Benefit</t>
  </si>
  <si>
    <t>Guaranteed Minimum Accumulation Benefit</t>
  </si>
  <si>
    <t>Market Value Liability Options</t>
  </si>
  <si>
    <t>Gain Loss Recognized In Income (Detail) - USD ($) $ in Thousands</t>
  </si>
  <si>
    <t>Derivative Instruments, Gain (Loss) [Line Items]</t>
  </si>
  <si>
    <t>Change in fair value of annuity embedded derivatives</t>
  </si>
  <si>
    <t>Policyholder benefits</t>
  </si>
  <si>
    <t>Policy fees</t>
  </si>
  <si>
    <t>Derivatives Not Designated As Cash Flow Hedges [Member]</t>
  </si>
  <si>
    <t>Derivatives Not Designated As Cash Flow Hedges [Member] | Over the Counter</t>
  </si>
  <si>
    <t>Derivatives Not Designated As Cash Flow Hedges [Member] | Market Value Liability Options</t>
  </si>
  <si>
    <t>Derivatives Not Designated As Cash Flow Hedges [Member] | Futures</t>
  </si>
  <si>
    <t>Derivatives Not Designated As Cash Flow Hedges [Member] | Interest Rate Swap</t>
  </si>
  <si>
    <t>Derivatives Not Designated As Cash Flow Hedges [Member] | TRS [Member]</t>
  </si>
  <si>
    <t>Derivatives Not Designated As Cash Flow Hedges [Member] | Guaranteed Minimum Withdrawal Benefit</t>
  </si>
  <si>
    <t>Derivatives Not Designated As Cash Flow Hedges [Member] | Guaranteed Minimum Accumulation Benefit</t>
  </si>
  <si>
    <t>Derivatives Assets And Liabilities Subject To Enforceable Master Netting Arrangement (Detail) - USD ($) $ in Thousands</t>
  </si>
  <si>
    <t>Gross amounts recognized, derivatives assets</t>
  </si>
  <si>
    <t>Net amounts presented in the balance sheet, derivatives assets</t>
  </si>
  <si>
    <t>Gross amounts recognized, derivatives liabilities</t>
  </si>
  <si>
    <t>Net amounts presented in the balance sheet, derivatives liabilities</t>
  </si>
  <si>
    <t>Derivative Assets</t>
  </si>
  <si>
    <t>Gross amounts offset in the balance sheet, derivatives assets</t>
  </si>
  <si>
    <t>Gross amounts not offset in the balance sheet, financial instruments, derivative assets</t>
  </si>
  <si>
    <t>Gross amounts not offset in the balance sheet, collateral pledged/received</t>
  </si>
  <si>
    <t>Net amount, derivatives assets</t>
  </si>
  <si>
    <t>Derivative Liabilities</t>
  </si>
  <si>
    <t>Gross amounts offset in the balance sheet, derivatives liabilities</t>
  </si>
  <si>
    <t>Gross amounts not offset in the balance sheet, financial instruments, derivative liabilities</t>
  </si>
  <si>
    <t>Net amount, derivatives liabilities</t>
  </si>
  <si>
    <t>Net Derivatives</t>
  </si>
  <si>
    <t>Gross amounts recognized, net derivatives</t>
  </si>
  <si>
    <t>Net amounts presented in the balance sheet, net derivatives</t>
  </si>
  <si>
    <t>Net amount</t>
  </si>
  <si>
    <t>(1) Represents the amount of assets or liabilities that could be offset by liabilities or assets with the same counterparty under master netting or similar arrangements that management elects not to offset on the Balance Sheet.</t>
  </si>
  <si>
    <t>Assets and Liabilities Measured at Fair Value on a Recurring Basis (Detail) - USD ($) $ in Thousands</t>
  </si>
  <si>
    <t>Assets accounted for at fair value:</t>
  </si>
  <si>
    <t>Derivative assets</t>
  </si>
  <si>
    <t>Equity securities, trading</t>
  </si>
  <si>
    <t>Total assets accounted for at fair value</t>
  </si>
  <si>
    <t>Liabilities accounted for at fair value:</t>
  </si>
  <si>
    <t>Reserves at fair value</t>
  </si>
  <si>
    <t>Total liabilities accounted for at fair value</t>
  </si>
  <si>
    <t>Fair Value, Inputs, Level 1</t>
  </si>
  <si>
    <t>Fair Value, Inputs, Level 1 | U.S. government</t>
  </si>
  <si>
    <t>Fair Value, Inputs, Level 2</t>
  </si>
  <si>
    <t>Fair Value, Inputs, Level 2 | States and political subdivisions</t>
  </si>
  <si>
    <t>Fair Value, Inputs, Level 2 | Corporate Securities</t>
  </si>
  <si>
    <t>Fair Value, Inputs, Level 2 | Mortgage-backed securities</t>
  </si>
  <si>
    <t>Fair Value, Inputs, Level 2 | Foreign Government</t>
  </si>
  <si>
    <t>Fair Value, Inputs, Level 3</t>
  </si>
  <si>
    <t>Fair Value, Inputs, Level 3 | Corporate Securities</t>
  </si>
  <si>
    <t>Reserves  at  fair value are reported in Account balances and future policy benefit reserves on the Balance Sheets.</t>
  </si>
  <si>
    <t>Fair Value Measurements - Additional Information (Detail) - USD ($) $ in Thousands</t>
  </si>
  <si>
    <t>Fair Value, Assets and Liabilities Measured on Recurring and Nonrecurring Basis [Line Items]</t>
  </si>
  <si>
    <t>Maturity period of short term liquid investments maximum</t>
  </si>
  <si>
    <t>3 months</t>
  </si>
  <si>
    <t>Private Placement | Fair Value, Inputs, Level 3</t>
  </si>
  <si>
    <t>Private placement securities</t>
  </si>
  <si>
    <t>Reconciliation of the Beginning and Ending Balances for the Company's Level 3 Assets and Liabilities Measured at Fair Value on a Recurring Basis (Detail) - USD ($) $ in Thousands</t>
  </si>
  <si>
    <t>Available-for-sale Securities | Corporate Securities</t>
  </si>
  <si>
    <t>Fair Value Assets And Liabilities Measured On Recurring Basis Unobservable Input Reconciliation Calculation [Roll Forward]</t>
  </si>
  <si>
    <t>Balance, beginning of year</t>
  </si>
  <si>
    <t>Net income (loss)</t>
  </si>
  <si>
    <t>Other comprehensive income (loss)</t>
  </si>
  <si>
    <t>Sales and settlements</t>
  </si>
  <si>
    <t>Balance, end of year</t>
  </si>
  <si>
    <t>Reserve</t>
  </si>
  <si>
    <t>Purchases and issuances</t>
  </si>
  <si>
    <t>Gains (losses) included in net income related to financial instruments still held at the end of the year</t>
  </si>
  <si>
    <t>The Company classifies realized and unrealized gains (losses) on Reserves at fair value as unrealized gains (losses) for purposes of disclosure in this table because the Company monitors Reserves at fair value as a whole unit and does not track realized gains (losses) on a contract-by-contract basis.</t>
  </si>
  <si>
    <t>Assets and Liabilities Measured at Fair Value on a Recurring Basis Using Significant Unobservable Inputs (Detail) - USD ($) $ in Thousands</t>
  </si>
  <si>
    <t>variable-Indexed Annuities</t>
  </si>
  <si>
    <t>Fair Value, Assets and Liabilities Measured on Recurring Basis [Line Items]</t>
  </si>
  <si>
    <t>Fair value</t>
  </si>
  <si>
    <t>Valuation technique</t>
  </si>
  <si>
    <t>Contract value</t>
  </si>
  <si>
    <t>Unobservable Input, option adjusted spread</t>
  </si>
  <si>
    <t>[2]</t>
  </si>
  <si>
    <t>Fair Value</t>
  </si>
  <si>
    <t>Discounted cash flow</t>
  </si>
  <si>
    <t>[3]</t>
  </si>
  <si>
    <t>Reserve | Market Value Liability Options</t>
  </si>
  <si>
    <t>Unobservable Input, Annuitizations, minimum</t>
  </si>
  <si>
    <t>0.00%</t>
  </si>
  <si>
    <t>Unobservable Input, Annuitizations, maximum</t>
  </si>
  <si>
    <t>25.00%</t>
  </si>
  <si>
    <t>Reserve | Guaranteed Minimum Withdrawal Benefit and Guaranteed Minimum Accumulation Benefit</t>
  </si>
  <si>
    <t>Weighted Average [Member] | Available-for-sale Securities | Corporate Securities</t>
  </si>
  <si>
    <t>Minimum | Reserve | Market Value Liability Options</t>
  </si>
  <si>
    <t>Unobservable Input, surrenders</t>
  </si>
  <si>
    <t>Unobservable Input, Mortality</t>
  </si>
  <si>
    <t>[4]</t>
  </si>
  <si>
    <t>Unobservable Input, withdrawal benefit election</t>
  </si>
  <si>
    <t>Minimum | Reserve | Guaranteed Minimum Withdrawal Benefit and Guaranteed Minimum Accumulation Benefit</t>
  </si>
  <si>
    <t>0.50%</t>
  </si>
  <si>
    <t>Maximum | Reserve | Market Value Liability Options</t>
  </si>
  <si>
    <t>100.00%</t>
  </si>
  <si>
    <t>50.00%</t>
  </si>
  <si>
    <t>Maximum | Reserve | Guaranteed Minimum Withdrawal Benefit and Guaranteed Minimum Accumulation Benefit</t>
  </si>
  <si>
    <t>35.00%</t>
  </si>
  <si>
    <t>Unobservable inputs are not applicable as the fair value of the variable-indexed annuity reserve is floored at contract value.</t>
  </si>
  <si>
    <t>No range is applicable due to only one security within classification.</t>
  </si>
  <si>
    <t>Mortality assumptions are derived from the Annuity 2000 Mortality Table. See note 12 for further discussion.</t>
  </si>
  <si>
    <t>Fair Value of Financial Assets and Liabilities (Detail) - USD ($) $ in Thousands</t>
  </si>
  <si>
    <t>Financial assets, Carrying amount:</t>
  </si>
  <si>
    <t>Cash equivalents</t>
  </si>
  <si>
    <t>Financial liabilities, Carrying amount</t>
  </si>
  <si>
    <t>Investment contracts</t>
  </si>
  <si>
    <t>Financial assets, Fair value:</t>
  </si>
  <si>
    <t>Financial liabilities, Fair value:</t>
  </si>
  <si>
    <t>Nontrade Receivables and Allowance for Credit Losses (Detail) - Non Trade Receivable - USD ($) $ in Thousands</t>
  </si>
  <si>
    <t>Financing Receivable, Allowance for Credit Losses [Line Items]</t>
  </si>
  <si>
    <t>Nontrade receivables</t>
  </si>
  <si>
    <t>Allowance for credit losses</t>
  </si>
  <si>
    <t>Net nontrade receivable</t>
  </si>
  <si>
    <t>Scenario, Adjustment</t>
  </si>
  <si>
    <t>Agents</t>
  </si>
  <si>
    <t>Reinsurer</t>
  </si>
  <si>
    <t>Financial Receivables - Additional Information (Detail) - USD ($) $ in Thousands</t>
  </si>
  <si>
    <t>Increase in provision</t>
  </si>
  <si>
    <t>Aging Analysis of Past Due Financing Receivables (Detail) - Non Trade Receivable - USD ($) $ in Thousands</t>
  </si>
  <si>
    <t>Financing Receivable, Recorded Investment, Past Due [Line Items]</t>
  </si>
  <si>
    <t>Total past due</t>
  </si>
  <si>
    <t>Current</t>
  </si>
  <si>
    <t>31-60 days past due</t>
  </si>
  <si>
    <t>61-90 days past due</t>
  </si>
  <si>
    <t>Greater than 90 days past due</t>
  </si>
  <si>
    <t>Reinsurance - Additional Information (Detail) - USD ($) $ in Thousands</t>
  </si>
  <si>
    <t>Effects of Reinsurance [Line Items]</t>
  </si>
  <si>
    <t>Write-Offs of uncollectible accounts</t>
  </si>
  <si>
    <t>Reinsurance retained amount per individual</t>
  </si>
  <si>
    <t>Effect Of Reinsurance On Benefits (Detail) - USD ($) $ in Thousands</t>
  </si>
  <si>
    <t>Policyholder Benefits and Claims Incurred, Direct</t>
  </si>
  <si>
    <t>Policyholder Benefits and Claims Incurred, Ceded</t>
  </si>
  <si>
    <t>Policyholder Benefits and Claims Incurred, Net</t>
  </si>
  <si>
    <t>Life</t>
  </si>
  <si>
    <t>Annuity</t>
  </si>
  <si>
    <t>Accident and health</t>
  </si>
  <si>
    <t>Company's Reinsurance and Investment Contract Recoverables (Detail) - USD ($) $ in Thousands</t>
  </si>
  <si>
    <t>Reinsurance Premiums for Insurance Companies, by Product Segment [Line Items]</t>
  </si>
  <si>
    <t>Deferred Acquisition Costs (Detail) - USD ($) $ in Thousands</t>
  </si>
  <si>
    <t>Deferred Policy Acquisition Costs [Line Items]</t>
  </si>
  <si>
    <t>Capitalization</t>
  </si>
  <si>
    <t>Interest</t>
  </si>
  <si>
    <t>Amortization</t>
  </si>
  <si>
    <t>Change in shadow DAC</t>
  </si>
  <si>
    <t>Pretax Impact on Assets and Liabilities as Result of Unlocking (Detail) - USD ($) $ in Thousands</t>
  </si>
  <si>
    <t>Liabilities:</t>
  </si>
  <si>
    <t>Net (decrease) increase in income before taxes</t>
  </si>
  <si>
    <t>Unlocking Of Assumptions</t>
  </si>
  <si>
    <t>Assets:</t>
  </si>
  <si>
    <t>Total increase (decrease) in assets</t>
  </si>
  <si>
    <t>Total increase (decrease) in liabilities</t>
  </si>
  <si>
    <t>Account balances and future policy benefit reserves | Unlocking Of Assumptions</t>
  </si>
  <si>
    <t>Unearned Premiums | Unlocking Of Assumptions</t>
  </si>
  <si>
    <t>DAC | Unlocking Of Assumptions</t>
  </si>
  <si>
    <t>DSI | Unlocking Of Assumptions</t>
  </si>
  <si>
    <t>Schedule of Deferred Sales Inducement Activity (Detail) - USD ($) $ in Thousands</t>
  </si>
  <si>
    <t>Movement in Deferred Sales Inducements [Roll Forward]</t>
  </si>
  <si>
    <t>Change in shadow DSI</t>
  </si>
  <si>
    <t>Deferred sales inducements is located in Other assets on the Balance Sheets.</t>
  </si>
  <si>
    <t>Income Tax (Benefit) Expense (Detail) - USD ($) $ in Thousands</t>
  </si>
  <si>
    <t>Income tax expense (benefit) attributable to operations:</t>
  </si>
  <si>
    <t>Current tax expense (benefit)</t>
  </si>
  <si>
    <t>Deferred tax expense (benefit)</t>
  </si>
  <si>
    <t>Income tax expense (benefit) as reported</t>
  </si>
  <si>
    <t>Income tax effect on AOCI:</t>
  </si>
  <si>
    <t>Attributable to unrealized gain (loss) on: Investments</t>
  </si>
  <si>
    <t>Total income tax effect on equity</t>
  </si>
  <si>
    <t>Income Taxes - Additional Information (Detail) - USD ($) $ in Thousands</t>
  </si>
  <si>
    <t>Dec. 31, 2018</t>
  </si>
  <si>
    <t>Income Tax Disclosure [Line Items]</t>
  </si>
  <si>
    <t>Statutory federal income tax rate</t>
  </si>
  <si>
    <t>Income taxes paid (recovered)</t>
  </si>
  <si>
    <t>Accrued interest and penalties related to unrecognized tax benefits</t>
  </si>
  <si>
    <t>Scenario, Plan</t>
  </si>
  <si>
    <t>21.00%</t>
  </si>
  <si>
    <t>AZOA</t>
  </si>
  <si>
    <t>Tax payable</t>
  </si>
  <si>
    <t>Tax receivable</t>
  </si>
  <si>
    <t>Reconciliation of Income Tax Expense (Benefit) Computed at Statutory Rate (Detail) - USD ($) $ in Thousands</t>
  </si>
  <si>
    <t>Components Of Income Tax Expense Benefit [Line Items]</t>
  </si>
  <si>
    <t>Income tax expense computed at the statutory rate</t>
  </si>
  <si>
    <t>Dividends-received deductions and tax-exempt interest</t>
  </si>
  <si>
    <t>Deferred tax revaluation due to tax rate change</t>
  </si>
  <si>
    <t>On December 22, 2017, the United States passed the Tax Act of 2017 which reduced the corporate tax rate from 35% to 21% for tax years beginning after December 31, 2017. As a result, the deferred taxes recorded on the Balance Sheets were revalued to reflect the reduction in the future corporate tax rate.</t>
  </si>
  <si>
    <t>Significant Components of Net Deferred Tax Asset (Liability) (Detail) - USD ($) $ in Thousands</t>
  </si>
  <si>
    <t>Deferred tax assets:</t>
  </si>
  <si>
    <t>Policy reserves</t>
  </si>
  <si>
    <t>Expense accruals</t>
  </si>
  <si>
    <t>Total deferred tax assets</t>
  </si>
  <si>
    <t>Deferred tax liabilities:</t>
  </si>
  <si>
    <t>Due and deferred premium</t>
  </si>
  <si>
    <t>Net unrealized gains on investments</t>
  </si>
  <si>
    <t>Investment income</t>
  </si>
  <si>
    <t>Total deferred tax liabilities</t>
  </si>
  <si>
    <t>Net deferred tax asset (liabilities)</t>
  </si>
  <si>
    <t>Separate Accounting and Annuity Product Guarantees - Additional Information (Detail) - Investment</t>
  </si>
  <si>
    <t>Guaranteed Minimum Death Benefit and Guaranteed Minimum Income Benefit</t>
  </si>
  <si>
    <t>Stochastically generated investment performance scenarios</t>
  </si>
  <si>
    <t>Mean investment performance assumption</t>
  </si>
  <si>
    <t>6.50%</t>
  </si>
  <si>
    <t>Volatility assumption</t>
  </si>
  <si>
    <t>13.40%</t>
  </si>
  <si>
    <t>Mortality assumption</t>
  </si>
  <si>
    <t>For2017and2016, the mortality assumption is based on the Annuity               2000 mortality table for all variable products. The past mortality               improvement is based on gender distinct mortality loads varying by               attained age, and future mortality improvement factors are based on               gender distinct projection scales varying by attained age and               subject to grading factors.</t>
  </si>
  <si>
    <t>Lapse rates, spike rates</t>
  </si>
  <si>
    <t>60.00%</t>
  </si>
  <si>
    <t>40.00%</t>
  </si>
  <si>
    <t>Lapse rates, ultimate rate</t>
  </si>
  <si>
    <t>15.00%</t>
  </si>
  <si>
    <t>Description of discount rates</t>
  </si>
  <si>
    <t>Discount rates vary by contract type and equal an assumed long-term               investment return (see mean investment performance assumption               above), less the applicable mortality and expense rate.</t>
  </si>
  <si>
    <t>Guaranteed Minimum Accumulation And Withdrawal Benefit</t>
  </si>
  <si>
    <t>Volatility assumption period</t>
  </si>
  <si>
    <t>1 year</t>
  </si>
  <si>
    <t>Market Volatility Assumption Varies by Fund Type and Grades From a Current Volatility to Long-Term Assumption (Detail) - Guaranteed Minimum Accumulation And Withdrawal Benefit</t>
  </si>
  <si>
    <t>Large Cap</t>
  </si>
  <si>
    <t>Long-Duration Contracts, Assumptions by Product and Guarantee [Line Items]</t>
  </si>
  <si>
    <t>Volatility rate</t>
  </si>
  <si>
    <t>16.30%</t>
  </si>
  <si>
    <t>Large Cap | Maximum</t>
  </si>
  <si>
    <t>18.00%</t>
  </si>
  <si>
    <t>18.10%</t>
  </si>
  <si>
    <t>Bonds</t>
  </si>
  <si>
    <t>3.40%</t>
  </si>
  <si>
    <t>Bonds | Maximum</t>
  </si>
  <si>
    <t>3.90%</t>
  </si>
  <si>
    <t>International</t>
  </si>
  <si>
    <t>13.70%</t>
  </si>
  <si>
    <t>16.80%</t>
  </si>
  <si>
    <t>International | Maximum</t>
  </si>
  <si>
    <t>21.20%</t>
  </si>
  <si>
    <t>21.40%</t>
  </si>
  <si>
    <t>Small Cap</t>
  </si>
  <si>
    <t>17.40%</t>
  </si>
  <si>
    <t>20.30%</t>
  </si>
  <si>
    <t>Small Cap | Maximum</t>
  </si>
  <si>
    <t>21.50%</t>
  </si>
  <si>
    <t>Guaranteed Minimums (Detail) - USD ($) $ in Thousands</t>
  </si>
  <si>
    <t>Guaranteed Minimum Death Benefit</t>
  </si>
  <si>
    <t>Net Amount at Risk by Product and Guarantee [Line Items]</t>
  </si>
  <si>
    <t>Account value</t>
  </si>
  <si>
    <t>Net amount at risk</t>
  </si>
  <si>
    <t>Guaranteed Minimum Death Benefit | Return of premium</t>
  </si>
  <si>
    <t>Weighted age (years)</t>
  </si>
  <si>
    <t>64 years</t>
  </si>
  <si>
    <t>63 years</t>
  </si>
  <si>
    <t>Guaranteed Minimum Death Benefit | Ratchet and return of premium</t>
  </si>
  <si>
    <t>66 years</t>
  </si>
  <si>
    <t>Guaranteed Minimum Death Benefit | Reset</t>
  </si>
  <si>
    <t>77 years</t>
  </si>
  <si>
    <t>76 years</t>
  </si>
  <si>
    <t>Guaranteed Minimum Income Benefit</t>
  </si>
  <si>
    <t>Guaranteed Minimum Income Benefit | Return of premium</t>
  </si>
  <si>
    <t>69 years</t>
  </si>
  <si>
    <t>68 years</t>
  </si>
  <si>
    <t>Guaranteed Minimum Income Benefit | Ratchet and rollup</t>
  </si>
  <si>
    <t>65 years</t>
  </si>
  <si>
    <t>Guaranteed Minimum Accumulation Benefit | Five years</t>
  </si>
  <si>
    <t>70 years</t>
  </si>
  <si>
    <t>Guaranteed Minimum Accumulation Benefit | Target date retirement - 7 year</t>
  </si>
  <si>
    <t>Guaranteed Minimum Accumulation Benefit | Target date retirement - 10 year</t>
  </si>
  <si>
    <t>Guaranteed Minimum Accumulation Benefit | Target date with management levers</t>
  </si>
  <si>
    <t>Guaranteed Minimum Withdrawal Benefit | No living benefit</t>
  </si>
  <si>
    <t>Guaranteed Minimum Withdrawal Benefit | Life benefit with optional reset</t>
  </si>
  <si>
    <t>73 years</t>
  </si>
  <si>
    <t>72 years</t>
  </si>
  <si>
    <t>Guaranteed Minimum Withdrawal Benefit | Life benefit with 8% rollup</t>
  </si>
  <si>
    <t>Guaranteed Minimum Withdrawal Benefit | Life benefit with management levers</t>
  </si>
  <si>
    <t>62 years</t>
  </si>
  <si>
    <t>61 years</t>
  </si>
  <si>
    <t>Account Balances of Variable Annuity Which are Invested in Separate Account (Detail) - USD ($) $ in Thousands</t>
  </si>
  <si>
    <t>Schedule of Fair Value of Separate Accounts by Major Category of Investment [Line Items]</t>
  </si>
  <si>
    <t>Separate account investment</t>
  </si>
  <si>
    <t>Bond</t>
  </si>
  <si>
    <t>Domestic equity</t>
  </si>
  <si>
    <t>International equity</t>
  </si>
  <si>
    <t>Specialty</t>
  </si>
  <si>
    <t>Money market funds</t>
  </si>
  <si>
    <t>Other funds</t>
  </si>
  <si>
    <t>Summary of Liabilities for Variable Contract Guarantees (Detail) - USD ($) $ in Thousands</t>
  </si>
  <si>
    <t>Liabilities for Guarantees on Long-Duration Contracts [Line Items]</t>
  </si>
  <si>
    <t>Beginning balance</t>
  </si>
  <si>
    <t>Incurred guaranteed benefits</t>
  </si>
  <si>
    <t>Paid guaranteed benefits</t>
  </si>
  <si>
    <t>Ending balance</t>
  </si>
  <si>
    <t>Activity in Accident and Health Claim Reserves (Detail) - Accident and health - USD ($) $ in Thousands</t>
  </si>
  <si>
    <t>Liability for Unpaid Claims and Claims Adjustment Expense, Period Increase (Decrease) [Abstract]</t>
  </si>
  <si>
    <t>Balance at January 1, net of reinsurance and investment contract recoverables of $544, $497, and $360, respectively</t>
  </si>
  <si>
    <t>Current year</t>
  </si>
  <si>
    <t>Prior years</t>
  </si>
  <si>
    <t>Total incurred</t>
  </si>
  <si>
    <t>Total paid</t>
  </si>
  <si>
    <t>Balance at December 31, net of reinsurance and investment contract recoverables of $622, $544, and $497, respectively</t>
  </si>
  <si>
    <t>Activity in Accident and Health Claim Reserves (Parenthetical) (Detail) - USD ($) $ in Thousands</t>
  </si>
  <si>
    <t>Dec. 31, 2014</t>
  </si>
  <si>
    <t>Reinsurance recoverable period adjustment</t>
  </si>
  <si>
    <t>Future Minimum Lease Payments Required under Operating Leases (Detail) $ in Thousands</t>
  </si>
  <si>
    <t>Dec. 31, 2017USD ($)</t>
  </si>
  <si>
    <t>Operating Leased Assets [Line Items]</t>
  </si>
  <si>
    <t>2023 and beyond</t>
  </si>
  <si>
    <t>Employee Benefit Plans - Additional Information (Detail) - USD ($) $ in Thousands</t>
  </si>
  <si>
    <t>Defined Benefit Plans and Other Postretirement Benefit Plans Table Text Block [Line Items]</t>
  </si>
  <si>
    <t>Matching percentage of eligible employee pre tax contributions</t>
  </si>
  <si>
    <t>80.00%</t>
  </si>
  <si>
    <t>Defined contribution plan, employer matching contribution, percent of match</t>
  </si>
  <si>
    <t>7.50%</t>
  </si>
  <si>
    <t>Defined contribution plan, employers matching contribution, vesting percentage after three years of service</t>
  </si>
  <si>
    <t>Defined contribution plan, employers matching contribution, service period</t>
  </si>
  <si>
    <t>3 years</t>
  </si>
  <si>
    <t>Defined contribution plan employers matching contribution</t>
  </si>
  <si>
    <t>Related-Party Transactions - Additional Information (Detail) - USD ($) $ in Thousands</t>
  </si>
  <si>
    <t>Related Party Transaction [Line Items]</t>
  </si>
  <si>
    <t>Allianz Life Insurance Financial Service</t>
  </si>
  <si>
    <t>Related party transaction, commission expense</t>
  </si>
  <si>
    <t>Expense in Other liabilities</t>
  </si>
  <si>
    <t>Related party transaction, revenue from related party</t>
  </si>
  <si>
    <t>Related party transaction, expenses from related party</t>
  </si>
  <si>
    <t>Affiliates | Office Space Leases</t>
  </si>
  <si>
    <t>Rent expense</t>
  </si>
  <si>
    <t>Allianz Life</t>
  </si>
  <si>
    <t>Service fee</t>
  </si>
  <si>
    <t>Accrued service fee</t>
  </si>
  <si>
    <t>Line of credit</t>
  </si>
  <si>
    <t>Affiliated companies</t>
  </si>
  <si>
    <t>Related Party Transactions</t>
  </si>
  <si>
    <t>Payable to affiliates</t>
  </si>
  <si>
    <t>Expenses incurred by affiliates</t>
  </si>
  <si>
    <t>Statutory Financial Data and Dividend Restrictions - Additional Information (Detail) - USD ($) $ in Thousands</t>
  </si>
  <si>
    <t>Statutory Accounting Practices [Line Items]</t>
  </si>
  <si>
    <t>Statutory capital and surplus</t>
  </si>
  <si>
    <t>Statutory net gain from operation</t>
  </si>
  <si>
    <t>Statutory restrictions on dividend</t>
  </si>
  <si>
    <t>In accordance with New York statutes, the  Company may declare and pay from its Unassigned surplus cash dividends of not  more than the greater of 10% of its beginning-of-the year statutory surplus, or  its net gain from operations of the insurer, not including realized gains, for  the 12-month period ending the 31st day of the preceding year.</t>
  </si>
  <si>
    <t>Ordinary dividend which can be paid without approval</t>
  </si>
  <si>
    <t>Components Of Accumulated Other Comprehensive Income (Detail) - USD ($) $ in Thousands</t>
  </si>
  <si>
    <t>Accumulated Other Comprehensive Income (Loss) [Line Items]</t>
  </si>
  <si>
    <t>OCI before reclassifications</t>
  </si>
  <si>
    <t>Amounts reclassified from AOCI</t>
  </si>
  <si>
    <t>Net OCI</t>
  </si>
  <si>
    <t>Reclassifications From Accumulated Other Comprehensive Income (Detail) - USD ($) $ in Thousands</t>
  </si>
  <si>
    <t>Reclassification Adjustment out of Accumulated Other Comprehensive Income [Line Items]</t>
  </si>
  <si>
    <t>Amount Reclassified from AOCI, Net unrealized gain on securities, available-for-sale-securities</t>
  </si>
  <si>
    <t>Amount Reclassified from AOCI, Net unrealized gain on securities, available-for-sale-securities, tax</t>
  </si>
  <si>
    <t>Net unrealized gain on securities</t>
  </si>
  <si>
    <t>Total amounts reclassified from AOCI</t>
  </si>
  <si>
    <t>Reclassification out of Accumulated Other Comprehensive Income | Net unrealized gain on securities</t>
  </si>
  <si>
    <t>Unconsolidated Segment Results (Detail) - USD ($) $ in Thousands</t>
  </si>
  <si>
    <t>General and administrative and commission</t>
  </si>
  <si>
    <t>Pretax income (loss)</t>
  </si>
  <si>
    <t>Operating Segments | Other</t>
  </si>
  <si>
    <t>Operating Segments | Annuity</t>
  </si>
  <si>
    <t>Schedule I Investments Other Than Investments in Related Parties (Detail) $ in Thousands</t>
  </si>
  <si>
    <t>Summary of Investments, Other than Investments in Related Parties, Reportable Data [Line Items]</t>
  </si>
  <si>
    <t>Cost</t>
  </si>
  <si>
    <t>Amount at which shown in the consolidated balance sheets</t>
  </si>
  <si>
    <t>Fixed-maturity securities | U.S. government</t>
  </si>
  <si>
    <t>Fixed-maturity securities | States and political subdivisions</t>
  </si>
  <si>
    <t>Fixed-maturity securities | Corporate Securities</t>
  </si>
  <si>
    <t>Fixed-maturity securities | Mortgage-backed securities</t>
  </si>
  <si>
    <t>Fixed-maturity securities | Foreign government</t>
  </si>
  <si>
    <t>Equity Securities</t>
  </si>
  <si>
    <t>Other Investments</t>
  </si>
  <si>
    <t>Other Investments | Policy loans</t>
  </si>
  <si>
    <t>Other Investments | Net Derivatives</t>
  </si>
  <si>
    <t>Other Investments | Short-Term And Other Securities</t>
  </si>
  <si>
    <t>Industrial, Miscellaneous, and All Others</t>
  </si>
  <si>
    <t>Schedule III Supplementary Insurance Information (Detail) - USD ($) $ in Thousands</t>
  </si>
  <si>
    <t>Supplementary Insurance Information, by Segment [Line Items]</t>
  </si>
  <si>
    <t>Deferred sales inducements</t>
  </si>
  <si>
    <t>Account balances and future policy reserves</t>
  </si>
  <si>
    <t>Net premium and policy fees</t>
  </si>
  <si>
    <t>Net benefits</t>
  </si>
  <si>
    <t>Net change in deferred sales inducements</t>
  </si>
  <si>
    <t>Net change in deferred acquisition costs</t>
  </si>
  <si>
    <t>Other operating expenses</t>
  </si>
  <si>
    <t>Excludes net change in deferred sales inducements.</t>
  </si>
  <si>
    <t>See note 10 for aggregate gross amortization of deferred sales inducements.</t>
  </si>
  <si>
    <t>Schedule IV Reinsurance (Detail) - USD ($) $ in Thousands</t>
  </si>
  <si>
    <t>Life insurance in force, Direct amount</t>
  </si>
  <si>
    <t>Life insurance in force, Ceded to other companies</t>
  </si>
  <si>
    <t>Life insurance in force, Assumed from other companies</t>
  </si>
  <si>
    <t>Life insurance in force, Net amount</t>
  </si>
  <si>
    <t>Life insurance in force, Percentage of amount assumed to net</t>
  </si>
  <si>
    <t>Premiums and policy fees, Direct amount</t>
  </si>
  <si>
    <t>Premiums and policy fees, Ceded to other companies</t>
  </si>
  <si>
    <t>Premiums and policy fees, Assumed from other companies</t>
  </si>
  <si>
    <t>Premiums and policy fees, Net amount</t>
  </si>
  <si>
    <t>Premiums and policy fees, Percentage of amount assumed to ne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38"/>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5" t="s">
        <v>11</v>
      </c>
    </row>
    <row r="8" spans="1:2">
      <c r="A8" s="4" t="s">
        <v>12</v>
      </c>
      <c r="B8" s="4" t="s">
        <v>13</v>
      </c>
    </row>
    <row r="9" spans="1:2">
      <c r="A9" s="4" t="s">
        <v>14</v>
      </c>
      <c r="B9" s="6" t="n">
        <v>80019</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v>
      </c>
      <c r="B1" s="2" t="s">
        <v>2</v>
      </c>
      <c r="C1" s="2" t="s">
        <v>18</v>
      </c>
    </row>
    <row r="2" spans="1:4">
      <c r="A2" s="3" t="s">
        <v>19</v>
      </c>
    </row>
    <row r="3" spans="1:4">
      <c r="A3" s="4" t="s">
        <v>20</v>
      </c>
      <c r="B3" s="7" t="n">
        <v>991223</v>
      </c>
      <c r="C3" s="7" t="n">
        <v>751531</v>
      </c>
    </row>
    <row r="4" spans="1:4">
      <c r="A4" s="4" t="s">
        <v>21</v>
      </c>
      <c r="B4" s="6" t="n">
        <v>32454</v>
      </c>
    </row>
    <row r="5" spans="1:4">
      <c r="A5" s="4" t="s">
        <v>22</v>
      </c>
      <c r="B5" s="6" t="n">
        <v>400</v>
      </c>
      <c r="C5" s="6" t="n">
        <v>338</v>
      </c>
    </row>
    <row r="6" spans="1:4">
      <c r="A6" s="4" t="s">
        <v>23</v>
      </c>
      <c r="B6" s="6" t="n">
        <v>51362</v>
      </c>
      <c r="C6" s="6" t="n">
        <v>32993</v>
      </c>
    </row>
    <row r="7" spans="1:4">
      <c r="A7" s="4" t="s">
        <v>24</v>
      </c>
      <c r="B7" s="6" t="n">
        <v>8826</v>
      </c>
      <c r="C7" s="6" t="n">
        <v>7539</v>
      </c>
    </row>
    <row r="8" spans="1:4">
      <c r="A8" s="4" t="s">
        <v>25</v>
      </c>
      <c r="B8" s="6" t="n">
        <v>1084265</v>
      </c>
      <c r="C8" s="6" t="n">
        <v>792401</v>
      </c>
    </row>
    <row r="9" spans="1:4">
      <c r="A9" s="4" t="s">
        <v>26</v>
      </c>
      <c r="B9" s="6" t="n">
        <v>37849</v>
      </c>
      <c r="C9" s="6" t="n">
        <v>74980</v>
      </c>
    </row>
    <row r="10" spans="1:4">
      <c r="A10" s="4" t="s">
        <v>27</v>
      </c>
      <c r="B10" s="6" t="n">
        <v>9826</v>
      </c>
      <c r="C10" s="6" t="n">
        <v>14926</v>
      </c>
    </row>
    <row r="11" spans="1:4">
      <c r="A11" s="4" t="s">
        <v>28</v>
      </c>
      <c r="B11" s="6" t="n">
        <v>8303</v>
      </c>
      <c r="C11" s="6" t="n">
        <v>14666</v>
      </c>
    </row>
    <row r="12" spans="1:4">
      <c r="A12" s="4" t="s">
        <v>29</v>
      </c>
      <c r="B12" s="6" t="n">
        <v>4305</v>
      </c>
      <c r="C12" s="6" t="n">
        <v>4097</v>
      </c>
    </row>
    <row r="13" spans="1:4">
      <c r="A13" s="4" t="s">
        <v>30</v>
      </c>
      <c r="B13" s="6" t="n">
        <v>120661</v>
      </c>
      <c r="C13" s="6" t="n">
        <v>129868</v>
      </c>
    </row>
    <row r="14" spans="1:4">
      <c r="A14" s="4" t="s">
        <v>31</v>
      </c>
      <c r="B14" s="6" t="n">
        <v>18191</v>
      </c>
      <c r="C14" s="6" t="n">
        <v>29554</v>
      </c>
    </row>
    <row r="15" spans="1:4">
      <c r="A15" s="4" t="s">
        <v>32</v>
      </c>
      <c r="B15" s="6" t="n">
        <v>18732</v>
      </c>
      <c r="C15" s="6" t="n">
        <v>21600</v>
      </c>
    </row>
    <row r="16" spans="1:4">
      <c r="A16" s="4" t="s">
        <v>33</v>
      </c>
      <c r="B16" s="6" t="n">
        <v>1302132</v>
      </c>
      <c r="C16" s="6" t="n">
        <v>1082092</v>
      </c>
    </row>
    <row r="17" spans="1:4">
      <c r="A17" s="4" t="s">
        <v>34</v>
      </c>
      <c r="B17" s="6" t="n">
        <v>2300462</v>
      </c>
      <c r="C17" s="6" t="n">
        <v>2255576</v>
      </c>
    </row>
    <row r="18" spans="1:4">
      <c r="A18" s="4" t="s">
        <v>35</v>
      </c>
      <c r="B18" s="6" t="n">
        <v>3602594</v>
      </c>
      <c r="C18" s="6" t="n">
        <v>3337668</v>
      </c>
    </row>
    <row r="19" spans="1:4">
      <c r="A19" s="3" t="s">
        <v>36</v>
      </c>
    </row>
    <row r="20" spans="1:4">
      <c r="A20" s="4" t="s">
        <v>37</v>
      </c>
      <c r="B20" s="6" t="n">
        <v>1093780</v>
      </c>
      <c r="C20" s="6" t="n">
        <v>879251</v>
      </c>
    </row>
    <row r="21" spans="1:4">
      <c r="A21" s="4" t="s">
        <v>38</v>
      </c>
      <c r="B21" s="6" t="n">
        <v>5662</v>
      </c>
      <c r="C21" s="6" t="n">
        <v>4771</v>
      </c>
    </row>
    <row r="22" spans="1:4">
      <c r="A22" s="4" t="s">
        <v>39</v>
      </c>
      <c r="B22" s="6" t="n">
        <v>1617</v>
      </c>
      <c r="C22" s="6" t="n">
        <v>1652</v>
      </c>
    </row>
    <row r="23" spans="1:4">
      <c r="A23" s="4" t="s">
        <v>40</v>
      </c>
      <c r="B23" s="6" t="n">
        <v>1612</v>
      </c>
      <c r="C23" s="6" t="n">
        <v>94</v>
      </c>
    </row>
    <row r="24" spans="1:4">
      <c r="A24" s="4" t="s">
        <v>41</v>
      </c>
      <c r="B24" s="6" t="n">
        <v>1102671</v>
      </c>
      <c r="C24" s="6" t="n">
        <v>885768</v>
      </c>
    </row>
    <row r="25" spans="1:4">
      <c r="A25" s="4" t="s">
        <v>42</v>
      </c>
      <c r="B25" s="6" t="n">
        <v>21105</v>
      </c>
      <c r="C25" s="6" t="n">
        <v>15416</v>
      </c>
    </row>
    <row r="26" spans="1:4">
      <c r="A26" s="4" t="s">
        <v>43</v>
      </c>
      <c r="B26" s="6" t="n">
        <v>11394</v>
      </c>
      <c r="C26" s="6" t="n">
        <v>16783</v>
      </c>
    </row>
    <row r="27" spans="1:4">
      <c r="A27" s="4" t="s">
        <v>44</v>
      </c>
      <c r="B27" s="6" t="n">
        <v>1135170</v>
      </c>
      <c r="C27" s="6" t="n">
        <v>917967</v>
      </c>
    </row>
    <row r="28" spans="1:4">
      <c r="A28" s="4" t="s">
        <v>45</v>
      </c>
      <c r="B28" s="6" t="n">
        <v>2300462</v>
      </c>
      <c r="C28" s="6" t="n">
        <v>2255576</v>
      </c>
      <c r="D28" s="4" t="s">
        <v>46</v>
      </c>
    </row>
    <row r="29" spans="1:4">
      <c r="A29" s="4" t="s">
        <v>47</v>
      </c>
      <c r="B29" s="6" t="n">
        <v>3435632</v>
      </c>
      <c r="C29" s="6" t="n">
        <v>3173543</v>
      </c>
    </row>
    <row r="30" spans="1:4">
      <c r="A30" s="3" t="s">
        <v>48</v>
      </c>
    </row>
    <row r="31" spans="1:4">
      <c r="A31" s="4" t="s">
        <v>49</v>
      </c>
      <c r="B31" s="6" t="n">
        <v>2000</v>
      </c>
      <c r="C31" s="6" t="n">
        <v>2000</v>
      </c>
    </row>
    <row r="32" spans="1:4">
      <c r="A32" s="4" t="s">
        <v>50</v>
      </c>
      <c r="B32" s="6" t="n">
        <v>72500</v>
      </c>
      <c r="C32" s="6" t="n">
        <v>72500</v>
      </c>
    </row>
    <row r="33" spans="1:4">
      <c r="A33" s="4" t="s">
        <v>51</v>
      </c>
      <c r="B33" s="6" t="n">
        <v>79455</v>
      </c>
      <c r="C33" s="6" t="n">
        <v>82428</v>
      </c>
    </row>
    <row r="34" spans="1:4">
      <c r="A34" s="4" t="s">
        <v>52</v>
      </c>
      <c r="B34" s="6" t="n">
        <v>13007</v>
      </c>
      <c r="C34" s="6" t="n">
        <v>7197</v>
      </c>
    </row>
    <row r="35" spans="1:4">
      <c r="A35" s="4" t="s">
        <v>53</v>
      </c>
      <c r="B35" s="6" t="n">
        <v>166962</v>
      </c>
      <c r="C35" s="6" t="n">
        <v>164125</v>
      </c>
    </row>
    <row r="36" spans="1:4">
      <c r="A36" s="4" t="s">
        <v>54</v>
      </c>
      <c r="B36" s="7" t="n">
        <v>3602594</v>
      </c>
      <c r="C36" s="7" t="n">
        <v>3337668</v>
      </c>
    </row>
    <row r="37" spans="1:4"/>
    <row r="38" spans="1:4">
      <c r="A38" s="4" t="s">
        <v>46</v>
      </c>
      <c r="B38" s="4" t="s">
        <v>55</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18</v>
      </c>
    </row>
    <row r="2" spans="1:3">
      <c r="A2" s="4" t="s">
        <v>57</v>
      </c>
      <c r="B2" s="7" t="n">
        <v>966168</v>
      </c>
      <c r="C2" s="7" t="n">
        <v>734957</v>
      </c>
    </row>
    <row r="3" spans="1:3">
      <c r="A3" s="4" t="s">
        <v>58</v>
      </c>
      <c r="B3" s="6" t="n">
        <v>8533</v>
      </c>
      <c r="C3" s="6" t="n">
        <v>7464</v>
      </c>
    </row>
    <row r="4" spans="1:3">
      <c r="A4" s="4" t="s">
        <v>59</v>
      </c>
      <c r="B4" s="6" t="n">
        <v>43</v>
      </c>
      <c r="C4" s="6" t="n">
        <v>43</v>
      </c>
    </row>
    <row r="5" spans="1:3">
      <c r="A5" s="4" t="s">
        <v>60</v>
      </c>
      <c r="B5" s="7" t="n">
        <v>468987</v>
      </c>
      <c r="C5" s="7" t="n">
        <v>222139</v>
      </c>
    </row>
    <row r="6" spans="1:3">
      <c r="A6" s="4" t="s">
        <v>61</v>
      </c>
      <c r="B6" s="7" t="n">
        <v>10</v>
      </c>
      <c r="C6" s="7" t="n">
        <v>10</v>
      </c>
    </row>
    <row r="7" spans="1:3">
      <c r="A7" s="4" t="s">
        <v>62</v>
      </c>
      <c r="B7" s="6" t="n">
        <v>200000</v>
      </c>
      <c r="C7" s="6" t="n">
        <v>200000</v>
      </c>
    </row>
    <row r="8" spans="1:3">
      <c r="A8" s="4" t="s">
        <v>63</v>
      </c>
      <c r="B8" s="6" t="n">
        <v>200000</v>
      </c>
      <c r="C8" s="6" t="n">
        <v>200000</v>
      </c>
    </row>
    <row r="9" spans="1:3">
      <c r="A9" s="4" t="s">
        <v>64</v>
      </c>
      <c r="B9" s="6" t="n">
        <v>200000</v>
      </c>
      <c r="C9" s="6"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4" t="s">
        <v>152</v>
      </c>
      <c r="B3"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190</v>
      </c>
      <c r="B6" s="4" t="s">
        <v>191</v>
      </c>
    </row>
    <row r="7" spans="1:2">
      <c r="A7" s="4" t="s">
        <v>144</v>
      </c>
      <c r="B7" s="4" t="s">
        <v>192</v>
      </c>
    </row>
    <row r="8" spans="1:2">
      <c r="A8" s="4" t="s">
        <v>193</v>
      </c>
      <c r="B8" s="4" t="s">
        <v>194</v>
      </c>
    </row>
    <row r="9" spans="1:2">
      <c r="A9" s="4" t="s">
        <v>195</v>
      </c>
      <c r="B9" s="4" t="s">
        <v>196</v>
      </c>
    </row>
    <row r="10" spans="1:2">
      <c r="A10" s="4" t="s">
        <v>28</v>
      </c>
      <c r="B10" s="4" t="s">
        <v>197</v>
      </c>
    </row>
    <row r="11" spans="1:2">
      <c r="A11" s="4" t="s">
        <v>152</v>
      </c>
      <c r="B11" s="4" t="s">
        <v>198</v>
      </c>
    </row>
    <row r="12" spans="1:2">
      <c r="A12" s="4" t="s">
        <v>154</v>
      </c>
      <c r="B12" s="4" t="s">
        <v>199</v>
      </c>
    </row>
    <row r="13" spans="1:2">
      <c r="A13" s="4" t="s">
        <v>156</v>
      </c>
      <c r="B13" s="4" t="s">
        <v>200</v>
      </c>
    </row>
    <row r="14" spans="1:2">
      <c r="A14" s="4" t="s">
        <v>158</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4" t="s">
        <v>255</v>
      </c>
      <c r="B3" s="4" t="s">
        <v>256</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4" t="s">
        <v>260</v>
      </c>
      <c r="B3" s="4" t="s">
        <v>261</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4" t="s">
        <v>154</v>
      </c>
      <c r="B3" s="4" t="s">
        <v>265</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v>
      </c>
      <c r="B1" s="2" t="s">
        <v>1</v>
      </c>
    </row>
    <row r="2" spans="1:4">
      <c r="B2" s="2" t="s">
        <v>2</v>
      </c>
      <c r="C2" s="2" t="s">
        <v>18</v>
      </c>
      <c r="D2" s="2" t="s">
        <v>66</v>
      </c>
    </row>
    <row r="3" spans="1:4">
      <c r="A3" s="3" t="s">
        <v>67</v>
      </c>
    </row>
    <row r="4" spans="1:4">
      <c r="A4" s="4" t="s">
        <v>68</v>
      </c>
      <c r="B4" s="7" t="n">
        <v>76675</v>
      </c>
      <c r="C4" s="7" t="n">
        <v>71907</v>
      </c>
      <c r="D4" s="7" t="n">
        <v>68870</v>
      </c>
    </row>
    <row r="5" spans="1:4">
      <c r="A5" s="4" t="s">
        <v>69</v>
      </c>
      <c r="B5" s="6" t="n">
        <v>31282</v>
      </c>
      <c r="C5" s="6" t="n">
        <v>29558</v>
      </c>
      <c r="D5" s="6" t="n">
        <v>27387</v>
      </c>
    </row>
    <row r="6" spans="1:4">
      <c r="A6" s="4" t="s">
        <v>70</v>
      </c>
      <c r="B6" s="6" t="n">
        <v>-45430</v>
      </c>
      <c r="C6" s="6" t="n">
        <v>-41554</v>
      </c>
      <c r="D6" s="6" t="n">
        <v>11373</v>
      </c>
    </row>
    <row r="7" spans="1:4">
      <c r="A7" s="4" t="s">
        <v>71</v>
      </c>
      <c r="B7" s="6" t="n">
        <v>-323</v>
      </c>
      <c r="C7" s="6" t="n">
        <v>-205</v>
      </c>
      <c r="D7" s="6" t="n">
        <v>583</v>
      </c>
    </row>
    <row r="8" spans="1:4">
      <c r="A8" s="4" t="s">
        <v>72</v>
      </c>
      <c r="B8" s="6" t="n">
        <v>7071</v>
      </c>
      <c r="C8" s="6" t="n">
        <v>7051</v>
      </c>
      <c r="D8" s="6" t="n">
        <v>7221</v>
      </c>
    </row>
    <row r="9" spans="1:4">
      <c r="A9" s="4" t="s">
        <v>73</v>
      </c>
      <c r="B9" s="6" t="n">
        <v>69275</v>
      </c>
      <c r="C9" s="6" t="n">
        <v>66757</v>
      </c>
      <c r="D9" s="6" t="n">
        <v>115434</v>
      </c>
    </row>
    <row r="10" spans="1:4">
      <c r="A10" s="3" t="s">
        <v>74</v>
      </c>
    </row>
    <row r="11" spans="1:4">
      <c r="A11" s="4" t="s">
        <v>75</v>
      </c>
      <c r="B11" s="6" t="n">
        <v>7645</v>
      </c>
      <c r="C11" s="6" t="n">
        <v>5143</v>
      </c>
      <c r="D11" s="6" t="n">
        <v>10345</v>
      </c>
    </row>
    <row r="12" spans="1:4">
      <c r="A12" s="4" t="s">
        <v>76</v>
      </c>
      <c r="B12" s="6" t="n">
        <v>-21109</v>
      </c>
      <c r="C12" s="6" t="n">
        <v>-13191</v>
      </c>
      <c r="D12" s="6" t="n">
        <v>60876</v>
      </c>
    </row>
    <row r="13" spans="1:4">
      <c r="A13" s="4" t="s">
        <v>77</v>
      </c>
      <c r="B13" s="6" t="n">
        <v>21225</v>
      </c>
      <c r="C13" s="6" t="n">
        <v>13660</v>
      </c>
      <c r="D13" s="6" t="n">
        <v>16290</v>
      </c>
    </row>
    <row r="14" spans="1:4">
      <c r="A14" s="4" t="s">
        <v>78</v>
      </c>
      <c r="B14" s="6" t="n">
        <v>7761</v>
      </c>
      <c r="C14" s="6" t="n">
        <v>5612</v>
      </c>
      <c r="D14" s="6" t="n">
        <v>87511</v>
      </c>
    </row>
    <row r="15" spans="1:4">
      <c r="A15" s="4" t="s">
        <v>79</v>
      </c>
      <c r="B15" s="6" t="n">
        <v>23163</v>
      </c>
      <c r="C15" s="6" t="n">
        <v>22023</v>
      </c>
      <c r="D15" s="6" t="n">
        <v>23976</v>
      </c>
    </row>
    <row r="16" spans="1:4">
      <c r="A16" s="4" t="s">
        <v>80</v>
      </c>
      <c r="B16" s="6" t="n">
        <v>18224</v>
      </c>
      <c r="C16" s="6" t="n">
        <v>17925</v>
      </c>
      <c r="D16" s="6" t="n">
        <v>17816</v>
      </c>
    </row>
    <row r="17" spans="1:4">
      <c r="A17" s="4" t="s">
        <v>81</v>
      </c>
      <c r="B17" s="6" t="n">
        <v>8986</v>
      </c>
      <c r="C17" s="6" t="n">
        <v>4814</v>
      </c>
      <c r="D17" s="6" t="n">
        <v>-8165</v>
      </c>
    </row>
    <row r="18" spans="1:4">
      <c r="A18" s="4" t="s">
        <v>82</v>
      </c>
      <c r="B18" s="6" t="n">
        <v>58134</v>
      </c>
      <c r="C18" s="6" t="n">
        <v>50374</v>
      </c>
      <c r="D18" s="6" t="n">
        <v>121138</v>
      </c>
    </row>
    <row r="19" spans="1:4">
      <c r="A19" s="4" t="s">
        <v>83</v>
      </c>
      <c r="B19" s="6" t="n">
        <v>11141</v>
      </c>
      <c r="C19" s="6" t="n">
        <v>16383</v>
      </c>
      <c r="D19" s="6" t="n">
        <v>-5704</v>
      </c>
    </row>
    <row r="20" spans="1:4">
      <c r="A20" s="4" t="s">
        <v>84</v>
      </c>
      <c r="B20" s="6" t="n">
        <v>14114</v>
      </c>
      <c r="C20" s="6" t="n">
        <v>2943</v>
      </c>
      <c r="D20" s="6" t="n">
        <v>-4441</v>
      </c>
    </row>
    <row r="21" spans="1:4">
      <c r="A21" s="4" t="s">
        <v>85</v>
      </c>
      <c r="B21" s="6" t="n">
        <v>-2973</v>
      </c>
      <c r="C21" s="6" t="n">
        <v>13440</v>
      </c>
      <c r="D21" s="6" t="n">
        <v>-1263</v>
      </c>
    </row>
    <row r="22" spans="1:4">
      <c r="A22" s="3" t="s">
        <v>86</v>
      </c>
    </row>
    <row r="23" spans="1:4">
      <c r="A23" s="4" t="s">
        <v>87</v>
      </c>
      <c r="B23" s="6" t="n">
        <v>-257</v>
      </c>
      <c r="C23" s="6" t="n">
        <v>-387</v>
      </c>
      <c r="D23" s="6" t="n">
        <v>-184</v>
      </c>
    </row>
    <row r="24" spans="1:4">
      <c r="A24" s="4" t="s">
        <v>88</v>
      </c>
      <c r="B24" s="6" t="n">
        <v>-66</v>
      </c>
      <c r="C24" s="6" t="n">
        <v>182</v>
      </c>
      <c r="D24" s="6" t="n">
        <v>767</v>
      </c>
    </row>
    <row r="25" spans="1:4">
      <c r="A25" s="4" t="s">
        <v>89</v>
      </c>
      <c r="B25" s="7" t="n">
        <v>-323</v>
      </c>
      <c r="C25" s="7" t="n">
        <v>-205</v>
      </c>
      <c r="D25" s="7" t="n">
        <v>5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302</v>
      </c>
      <c r="C1" s="2" t="s">
        <v>2</v>
      </c>
    </row>
    <row r="2" spans="1:3">
      <c r="A2" s="4" t="s">
        <v>303</v>
      </c>
    </row>
    <row r="3" spans="1:3">
      <c r="A3" s="3" t="s">
        <v>304</v>
      </c>
    </row>
    <row r="4" spans="1:3">
      <c r="A4" s="4" t="s">
        <v>305</v>
      </c>
      <c r="C4" s="4" t="s">
        <v>306</v>
      </c>
    </row>
    <row r="5" spans="1:3">
      <c r="A5" s="4" t="s">
        <v>307</v>
      </c>
    </row>
    <row r="6" spans="1:3">
      <c r="A6" s="3" t="s">
        <v>304</v>
      </c>
    </row>
    <row r="7" spans="1:3">
      <c r="A7" s="4" t="s">
        <v>305</v>
      </c>
      <c r="C7" s="4" t="s">
        <v>308</v>
      </c>
    </row>
    <row r="8" spans="1:3">
      <c r="A8" s="4" t="s">
        <v>309</v>
      </c>
    </row>
    <row r="9" spans="1:3">
      <c r="A9" s="3" t="s">
        <v>304</v>
      </c>
    </row>
    <row r="10" spans="1:3">
      <c r="A10" s="4" t="s">
        <v>310</v>
      </c>
      <c r="B10" s="7" t="n">
        <v>-2279</v>
      </c>
    </row>
    <row r="11" spans="1:3">
      <c r="A11" s="4" t="s">
        <v>311</v>
      </c>
      <c r="B11" s="7" t="n">
        <v>2279</v>
      </c>
    </row>
    <row r="12" spans="1:3">
      <c r="A12" s="4" t="s">
        <v>312</v>
      </c>
    </row>
    <row r="13" spans="1:3">
      <c r="A13" s="3" t="s">
        <v>304</v>
      </c>
    </row>
    <row r="14" spans="1:3">
      <c r="A14" s="4" t="s">
        <v>305</v>
      </c>
      <c r="C14" s="4" t="s">
        <v>313</v>
      </c>
    </row>
    <row r="15" spans="1:3">
      <c r="A15" s="4" t="s">
        <v>314</v>
      </c>
    </row>
    <row r="16" spans="1:3">
      <c r="A16" s="3" t="s">
        <v>304</v>
      </c>
    </row>
    <row r="17" spans="1:3">
      <c r="A17" s="4" t="s">
        <v>305</v>
      </c>
      <c r="C17" s="4" t="s">
        <v>3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18</v>
      </c>
    </row>
    <row r="2" spans="1:3">
      <c r="A2" s="3" t="s">
        <v>316</v>
      </c>
    </row>
    <row r="3" spans="1:3">
      <c r="A3" s="4" t="s">
        <v>317</v>
      </c>
      <c r="B3" s="7" t="n">
        <v>966168</v>
      </c>
      <c r="C3" s="7" t="n">
        <v>734957</v>
      </c>
    </row>
    <row r="4" spans="1:3">
      <c r="A4" s="4" t="s">
        <v>318</v>
      </c>
      <c r="B4" s="6" t="n">
        <v>30637</v>
      </c>
      <c r="C4" s="6" t="n">
        <v>24161</v>
      </c>
    </row>
    <row r="5" spans="1:3">
      <c r="A5" s="4" t="s">
        <v>319</v>
      </c>
      <c r="B5" s="6" t="n">
        <v>5582</v>
      </c>
      <c r="C5" s="6" t="n">
        <v>7587</v>
      </c>
    </row>
    <row r="6" spans="1:3">
      <c r="A6" s="4" t="s">
        <v>320</v>
      </c>
      <c r="B6" s="6" t="n">
        <v>991223</v>
      </c>
      <c r="C6" s="6" t="n">
        <v>751531</v>
      </c>
    </row>
    <row r="7" spans="1:3">
      <c r="A7" s="4" t="s">
        <v>321</v>
      </c>
    </row>
    <row r="8" spans="1:3">
      <c r="A8" s="3" t="s">
        <v>316</v>
      </c>
    </row>
    <row r="9" spans="1:3">
      <c r="A9" s="4" t="s">
        <v>317</v>
      </c>
      <c r="B9" s="6" t="n">
        <v>77857</v>
      </c>
      <c r="C9" s="6" t="n">
        <v>48676</v>
      </c>
    </row>
    <row r="10" spans="1:3">
      <c r="A10" s="4" t="s">
        <v>318</v>
      </c>
      <c r="B10" s="6" t="n">
        <v>253</v>
      </c>
      <c r="C10" s="6" t="n">
        <v>644</v>
      </c>
    </row>
    <row r="11" spans="1:3">
      <c r="A11" s="4" t="s">
        <v>319</v>
      </c>
      <c r="B11" s="6" t="n">
        <v>450</v>
      </c>
      <c r="C11" s="6" t="n">
        <v>103</v>
      </c>
    </row>
    <row r="12" spans="1:3">
      <c r="A12" s="4" t="s">
        <v>320</v>
      </c>
      <c r="B12" s="6" t="n">
        <v>77660</v>
      </c>
      <c r="C12" s="6" t="n">
        <v>49217</v>
      </c>
    </row>
    <row r="13" spans="1:3">
      <c r="A13" s="4" t="s">
        <v>322</v>
      </c>
    </row>
    <row r="14" spans="1:3">
      <c r="A14" s="3" t="s">
        <v>316</v>
      </c>
    </row>
    <row r="15" spans="1:3">
      <c r="A15" s="4" t="s">
        <v>317</v>
      </c>
      <c r="B15" s="6" t="n">
        <v>10502</v>
      </c>
      <c r="C15" s="6" t="n">
        <v>10546</v>
      </c>
    </row>
    <row r="16" spans="1:3">
      <c r="A16" s="4" t="s">
        <v>318</v>
      </c>
      <c r="B16" s="6" t="n">
        <v>503</v>
      </c>
      <c r="C16" s="6" t="n">
        <v>285</v>
      </c>
    </row>
    <row r="17" spans="1:3">
      <c r="A17" s="4" t="s">
        <v>319</v>
      </c>
      <c r="C17" s="6" t="n">
        <v>187</v>
      </c>
    </row>
    <row r="18" spans="1:3">
      <c r="A18" s="4" t="s">
        <v>320</v>
      </c>
      <c r="B18" s="6" t="n">
        <v>11005</v>
      </c>
      <c r="C18" s="6" t="n">
        <v>10644</v>
      </c>
    </row>
    <row r="19" spans="1:3">
      <c r="A19" s="4" t="s">
        <v>323</v>
      </c>
    </row>
    <row r="20" spans="1:3">
      <c r="A20" s="3" t="s">
        <v>316</v>
      </c>
    </row>
    <row r="21" spans="1:3">
      <c r="A21" s="4" t="s">
        <v>317</v>
      </c>
      <c r="B21" s="6" t="n">
        <v>615077</v>
      </c>
      <c r="C21" s="6" t="n">
        <v>491518</v>
      </c>
    </row>
    <row r="22" spans="1:3">
      <c r="A22" s="4" t="s">
        <v>318</v>
      </c>
      <c r="B22" s="6" t="n">
        <v>28056</v>
      </c>
      <c r="C22" s="6" t="n">
        <v>21500</v>
      </c>
    </row>
    <row r="23" spans="1:3">
      <c r="A23" s="4" t="s">
        <v>319</v>
      </c>
      <c r="B23" s="6" t="n">
        <v>2258</v>
      </c>
      <c r="C23" s="6" t="n">
        <v>3739</v>
      </c>
    </row>
    <row r="24" spans="1:3">
      <c r="A24" s="4" t="s">
        <v>320</v>
      </c>
      <c r="B24" s="6" t="n">
        <v>640875</v>
      </c>
      <c r="C24" s="6" t="n">
        <v>509279</v>
      </c>
    </row>
    <row r="25" spans="1:3">
      <c r="A25" s="4" t="s">
        <v>324</v>
      </c>
    </row>
    <row r="26" spans="1:3">
      <c r="A26" s="3" t="s">
        <v>316</v>
      </c>
    </row>
    <row r="27" spans="1:3">
      <c r="A27" s="4" t="s">
        <v>317</v>
      </c>
      <c r="B27" s="6" t="n">
        <v>259748</v>
      </c>
      <c r="C27" s="6" t="n">
        <v>184217</v>
      </c>
    </row>
    <row r="28" spans="1:3">
      <c r="A28" s="4" t="s">
        <v>318</v>
      </c>
      <c r="B28" s="6" t="n">
        <v>1825</v>
      </c>
      <c r="C28" s="6" t="n">
        <v>1732</v>
      </c>
    </row>
    <row r="29" spans="1:3">
      <c r="A29" s="4" t="s">
        <v>319</v>
      </c>
      <c r="B29" s="6" t="n">
        <v>2823</v>
      </c>
      <c r="C29" s="6" t="n">
        <v>3558</v>
      </c>
    </row>
    <row r="30" spans="1:3">
      <c r="A30" s="4" t="s">
        <v>320</v>
      </c>
      <c r="B30" s="6" t="n">
        <v>258750</v>
      </c>
      <c r="C30" s="7" t="n">
        <v>182391</v>
      </c>
    </row>
    <row r="31" spans="1:3">
      <c r="A31" s="4" t="s">
        <v>325</v>
      </c>
    </row>
    <row r="32" spans="1:3">
      <c r="A32" s="3" t="s">
        <v>316</v>
      </c>
    </row>
    <row r="33" spans="1:3">
      <c r="A33" s="4" t="s">
        <v>317</v>
      </c>
      <c r="B33" s="6" t="n">
        <v>2984</v>
      </c>
    </row>
    <row r="34" spans="1:3">
      <c r="A34" s="4" t="s">
        <v>319</v>
      </c>
      <c r="B34" s="6" t="n">
        <v>51</v>
      </c>
    </row>
    <row r="35" spans="1:3">
      <c r="A35" s="4" t="s">
        <v>320</v>
      </c>
      <c r="B35" s="7" t="n">
        <v>29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18</v>
      </c>
      <c r="D2" s="2" t="s">
        <v>66</v>
      </c>
    </row>
    <row r="3" spans="1:4">
      <c r="A3" s="3" t="s">
        <v>316</v>
      </c>
    </row>
    <row r="4" spans="1:4">
      <c r="A4" s="4" t="s">
        <v>327</v>
      </c>
      <c r="B4" s="7" t="n">
        <v>13007</v>
      </c>
      <c r="C4" s="7" t="n">
        <v>7197</v>
      </c>
      <c r="D4" s="7" t="n">
        <v>5000</v>
      </c>
    </row>
    <row r="5" spans="1:4">
      <c r="A5" s="4" t="s">
        <v>328</v>
      </c>
    </row>
    <row r="6" spans="1:4">
      <c r="A6" s="3" t="s">
        <v>316</v>
      </c>
    </row>
    <row r="7" spans="1:4">
      <c r="A7" s="4" t="s">
        <v>329</v>
      </c>
      <c r="B7" s="6" t="n">
        <v>25055</v>
      </c>
      <c r="C7" s="6" t="n">
        <v>16574</v>
      </c>
      <c r="D7" s="6" t="n">
        <v>13608</v>
      </c>
    </row>
    <row r="8" spans="1:4">
      <c r="A8" s="4" t="s">
        <v>330</v>
      </c>
    </row>
    <row r="9" spans="1:4">
      <c r="A9" s="3" t="s">
        <v>316</v>
      </c>
    </row>
    <row r="10" spans="1:4">
      <c r="A10" s="4" t="s">
        <v>331</v>
      </c>
      <c r="B10" s="6" t="n">
        <v>-5704</v>
      </c>
      <c r="C10" s="6" t="n">
        <v>-5501</v>
      </c>
      <c r="D10" s="6" t="n">
        <v>-5916</v>
      </c>
    </row>
    <row r="11" spans="1:4">
      <c r="A11" s="4" t="s">
        <v>332</v>
      </c>
    </row>
    <row r="12" spans="1:4">
      <c r="A12" s="3" t="s">
        <v>316</v>
      </c>
    </row>
    <row r="13" spans="1:4">
      <c r="A13" s="4" t="s">
        <v>332</v>
      </c>
      <c r="B13" s="7" t="n">
        <v>-6344</v>
      </c>
      <c r="C13" s="7" t="n">
        <v>-3876</v>
      </c>
      <c r="D13" s="7" t="n">
        <v>-26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18</v>
      </c>
    </row>
    <row r="2" spans="1:3">
      <c r="A2" s="3" t="s">
        <v>334</v>
      </c>
    </row>
    <row r="3" spans="1:3">
      <c r="A3" s="4" t="s">
        <v>335</v>
      </c>
      <c r="B3" s="7" t="n">
        <v>39718</v>
      </c>
    </row>
    <row r="4" spans="1:3">
      <c r="A4" s="4" t="s">
        <v>336</v>
      </c>
      <c r="B4" s="6" t="n">
        <v>283071</v>
      </c>
    </row>
    <row r="5" spans="1:3">
      <c r="A5" s="4" t="s">
        <v>337</v>
      </c>
      <c r="B5" s="6" t="n">
        <v>238451</v>
      </c>
    </row>
    <row r="6" spans="1:3">
      <c r="A6" s="4" t="s">
        <v>338</v>
      </c>
      <c r="B6" s="6" t="n">
        <v>140938</v>
      </c>
    </row>
    <row r="7" spans="1:3">
      <c r="A7" s="4" t="s">
        <v>339</v>
      </c>
      <c r="B7" s="6" t="n">
        <v>263990</v>
      </c>
    </row>
    <row r="8" spans="1:3">
      <c r="A8" s="4" t="s">
        <v>317</v>
      </c>
      <c r="B8" s="6" t="n">
        <v>966168</v>
      </c>
      <c r="C8" s="7" t="n">
        <v>734957</v>
      </c>
    </row>
    <row r="9" spans="1:3">
      <c r="A9" s="3" t="s">
        <v>340</v>
      </c>
    </row>
    <row r="10" spans="1:3">
      <c r="A10" s="4" t="s">
        <v>335</v>
      </c>
      <c r="B10" s="6" t="n">
        <v>40248</v>
      </c>
    </row>
    <row r="11" spans="1:3">
      <c r="A11" s="4" t="s">
        <v>336</v>
      </c>
      <c r="B11" s="6" t="n">
        <v>287678</v>
      </c>
    </row>
    <row r="12" spans="1:3">
      <c r="A12" s="4" t="s">
        <v>337</v>
      </c>
      <c r="B12" s="6" t="n">
        <v>240552</v>
      </c>
    </row>
    <row r="13" spans="1:3">
      <c r="A13" s="4" t="s">
        <v>338</v>
      </c>
      <c r="B13" s="6" t="n">
        <v>159567</v>
      </c>
    </row>
    <row r="14" spans="1:3">
      <c r="A14" s="4" t="s">
        <v>339</v>
      </c>
      <c r="B14" s="6" t="n">
        <v>263178</v>
      </c>
    </row>
    <row r="15" spans="1:3">
      <c r="A15" s="4" t="s">
        <v>317</v>
      </c>
      <c r="B15" s="7" t="n">
        <v>991223</v>
      </c>
      <c r="C15" s="7" t="n">
        <v>7515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41</v>
      </c>
      <c r="B1" s="2" t="s">
        <v>1</v>
      </c>
    </row>
    <row r="2" spans="1:4">
      <c r="B2" s="2" t="s">
        <v>342</v>
      </c>
      <c r="C2" s="2" t="s">
        <v>343</v>
      </c>
      <c r="D2" s="2" t="s">
        <v>344</v>
      </c>
    </row>
    <row r="3" spans="1:4">
      <c r="A3" s="3" t="s">
        <v>345</v>
      </c>
    </row>
    <row r="4" spans="1:4">
      <c r="A4" s="4" t="s">
        <v>346</v>
      </c>
      <c r="B4" s="7" t="n">
        <v>1688</v>
      </c>
      <c r="C4" s="7" t="n">
        <v>1699</v>
      </c>
    </row>
    <row r="5" spans="1:4">
      <c r="A5" s="4" t="s">
        <v>347</v>
      </c>
      <c r="B5" s="6" t="n">
        <v>160</v>
      </c>
      <c r="C5" s="6" t="n">
        <v>149</v>
      </c>
    </row>
    <row r="6" spans="1:4">
      <c r="A6" s="4" t="s">
        <v>348</v>
      </c>
    </row>
    <row r="7" spans="1:4">
      <c r="A7" s="3" t="s">
        <v>345</v>
      </c>
    </row>
    <row r="8" spans="1:4">
      <c r="A8" s="4" t="s">
        <v>349</v>
      </c>
      <c r="B8" s="7" t="n">
        <v>5498</v>
      </c>
      <c r="C8" s="7" t="n">
        <v>7250</v>
      </c>
    </row>
    <row r="9" spans="1:4">
      <c r="A9" s="4" t="s">
        <v>350</v>
      </c>
      <c r="B9" s="4" t="s">
        <v>351</v>
      </c>
      <c r="C9" s="4" t="s">
        <v>352</v>
      </c>
    </row>
    <row r="10" spans="1:4">
      <c r="A10" s="4" t="s">
        <v>353</v>
      </c>
    </row>
    <row r="11" spans="1:4">
      <c r="A11" s="3" t="s">
        <v>345</v>
      </c>
    </row>
    <row r="12" spans="1:4">
      <c r="A12" s="4" t="s">
        <v>354</v>
      </c>
      <c r="B12" s="7" t="n">
        <v>248</v>
      </c>
      <c r="C12" s="7" t="n">
        <v>136</v>
      </c>
      <c r="D12" s="7" t="n">
        <v>-19</v>
      </c>
    </row>
    <row r="13" spans="1:4">
      <c r="A13" s="4" t="s">
        <v>355</v>
      </c>
      <c r="B13" s="7" t="n">
        <v>0</v>
      </c>
      <c r="C13" s="7" t="n">
        <v>0</v>
      </c>
      <c r="D13"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18</v>
      </c>
      <c r="D2" s="2" t="s">
        <v>66</v>
      </c>
    </row>
    <row r="3" spans="1:4">
      <c r="A3" s="4" t="s">
        <v>85</v>
      </c>
      <c r="B3" s="7" t="n">
        <v>-2973</v>
      </c>
      <c r="C3" s="7" t="n">
        <v>13440</v>
      </c>
      <c r="D3" s="7" t="n">
        <v>-1263</v>
      </c>
    </row>
    <row r="4" spans="1:4">
      <c r="A4" s="4" t="s">
        <v>91</v>
      </c>
      <c r="B4" s="6" t="n">
        <v>5810</v>
      </c>
      <c r="C4" s="6" t="n">
        <v>2197</v>
      </c>
      <c r="D4" s="6" t="n">
        <v>-11656</v>
      </c>
    </row>
    <row r="5" spans="1:4">
      <c r="A5" s="4" t="s">
        <v>92</v>
      </c>
      <c r="B5" s="7" t="n">
        <v>2837</v>
      </c>
      <c r="C5" s="7" t="n">
        <v>15637</v>
      </c>
      <c r="D5" s="7" t="n">
        <v>-129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18</v>
      </c>
    </row>
    <row r="2" spans="1:3">
      <c r="A2" s="3" t="s">
        <v>316</v>
      </c>
    </row>
    <row r="3" spans="1:3">
      <c r="A3" s="4" t="s">
        <v>357</v>
      </c>
      <c r="B3" s="7" t="n">
        <v>244275</v>
      </c>
      <c r="C3" s="7" t="n">
        <v>250821</v>
      </c>
    </row>
    <row r="4" spans="1:3">
      <c r="A4" s="4" t="s">
        <v>358</v>
      </c>
      <c r="B4" s="6" t="n">
        <v>2163</v>
      </c>
      <c r="C4" s="6" t="n">
        <v>7086</v>
      </c>
    </row>
    <row r="5" spans="1:3">
      <c r="A5" s="4" t="s">
        <v>359</v>
      </c>
      <c r="B5" s="6" t="n">
        <v>98282</v>
      </c>
      <c r="C5" s="6" t="n">
        <v>8875</v>
      </c>
    </row>
    <row r="6" spans="1:3">
      <c r="A6" s="4" t="s">
        <v>360</v>
      </c>
      <c r="B6" s="6" t="n">
        <v>3419</v>
      </c>
      <c r="C6" s="6" t="n">
        <v>501</v>
      </c>
    </row>
    <row r="7" spans="1:3">
      <c r="A7" s="4" t="s">
        <v>361</v>
      </c>
      <c r="B7" s="6" t="n">
        <v>342557</v>
      </c>
      <c r="C7" s="6" t="n">
        <v>259696</v>
      </c>
    </row>
    <row r="8" spans="1:3">
      <c r="A8" s="4" t="s">
        <v>362</v>
      </c>
      <c r="B8" s="6" t="n">
        <v>5582</v>
      </c>
      <c r="C8" s="6" t="n">
        <v>7587</v>
      </c>
    </row>
    <row r="9" spans="1:3">
      <c r="A9" s="4" t="s">
        <v>321</v>
      </c>
    </row>
    <row r="10" spans="1:3">
      <c r="A10" s="3" t="s">
        <v>316</v>
      </c>
    </row>
    <row r="11" spans="1:3">
      <c r="A11" s="4" t="s">
        <v>357</v>
      </c>
      <c r="B11" s="6" t="n">
        <v>34218</v>
      </c>
      <c r="C11" s="6" t="n">
        <v>11713</v>
      </c>
    </row>
    <row r="12" spans="1:3">
      <c r="A12" s="4" t="s">
        <v>358</v>
      </c>
      <c r="B12" s="6" t="n">
        <v>400</v>
      </c>
      <c r="C12" s="6" t="n">
        <v>103</v>
      </c>
    </row>
    <row r="13" spans="1:3">
      <c r="A13" s="4" t="s">
        <v>359</v>
      </c>
      <c r="B13" s="6" t="n">
        <v>1986</v>
      </c>
    </row>
    <row r="14" spans="1:3">
      <c r="A14" s="4" t="s">
        <v>360</v>
      </c>
      <c r="B14" s="6" t="n">
        <v>50</v>
      </c>
    </row>
    <row r="15" spans="1:3">
      <c r="A15" s="4" t="s">
        <v>361</v>
      </c>
      <c r="B15" s="6" t="n">
        <v>36204</v>
      </c>
      <c r="C15" s="6" t="n">
        <v>11713</v>
      </c>
    </row>
    <row r="16" spans="1:3">
      <c r="A16" s="4" t="s">
        <v>362</v>
      </c>
      <c r="B16" s="6" t="n">
        <v>450</v>
      </c>
      <c r="C16" s="6" t="n">
        <v>103</v>
      </c>
    </row>
    <row r="17" spans="1:3">
      <c r="A17" s="4" t="s">
        <v>322</v>
      </c>
    </row>
    <row r="18" spans="1:3">
      <c r="A18" s="3" t="s">
        <v>316</v>
      </c>
    </row>
    <row r="19" spans="1:3">
      <c r="A19" s="4" t="s">
        <v>357</v>
      </c>
      <c r="C19" s="6" t="n">
        <v>4286</v>
      </c>
    </row>
    <row r="20" spans="1:3">
      <c r="A20" s="4" t="s">
        <v>358</v>
      </c>
      <c r="C20" s="6" t="n">
        <v>187</v>
      </c>
    </row>
    <row r="21" spans="1:3">
      <c r="A21" s="4" t="s">
        <v>361</v>
      </c>
      <c r="C21" s="6" t="n">
        <v>4286</v>
      </c>
    </row>
    <row r="22" spans="1:3">
      <c r="A22" s="4" t="s">
        <v>362</v>
      </c>
      <c r="C22" s="6" t="n">
        <v>187</v>
      </c>
    </row>
    <row r="23" spans="1:3">
      <c r="A23" s="4" t="s">
        <v>323</v>
      </c>
    </row>
    <row r="24" spans="1:3">
      <c r="A24" s="3" t="s">
        <v>316</v>
      </c>
    </row>
    <row r="25" spans="1:3">
      <c r="A25" s="4" t="s">
        <v>357</v>
      </c>
      <c r="B25" s="6" t="n">
        <v>116272</v>
      </c>
      <c r="C25" s="6" t="n">
        <v>132387</v>
      </c>
    </row>
    <row r="26" spans="1:3">
      <c r="A26" s="4" t="s">
        <v>358</v>
      </c>
      <c r="B26" s="6" t="n">
        <v>1035</v>
      </c>
      <c r="C26" s="6" t="n">
        <v>3313</v>
      </c>
    </row>
    <row r="27" spans="1:3">
      <c r="A27" s="4" t="s">
        <v>359</v>
      </c>
      <c r="B27" s="6" t="n">
        <v>41688</v>
      </c>
      <c r="C27" s="6" t="n">
        <v>7253</v>
      </c>
    </row>
    <row r="28" spans="1:3">
      <c r="A28" s="4" t="s">
        <v>360</v>
      </c>
      <c r="B28" s="6" t="n">
        <v>1223</v>
      </c>
      <c r="C28" s="6" t="n">
        <v>426</v>
      </c>
    </row>
    <row r="29" spans="1:3">
      <c r="A29" s="4" t="s">
        <v>361</v>
      </c>
      <c r="B29" s="6" t="n">
        <v>157960</v>
      </c>
      <c r="C29" s="6" t="n">
        <v>139640</v>
      </c>
    </row>
    <row r="30" spans="1:3">
      <c r="A30" s="4" t="s">
        <v>362</v>
      </c>
      <c r="B30" s="6" t="n">
        <v>2258</v>
      </c>
      <c r="C30" s="6" t="n">
        <v>3739</v>
      </c>
    </row>
    <row r="31" spans="1:3">
      <c r="A31" s="4" t="s">
        <v>324</v>
      </c>
    </row>
    <row r="32" spans="1:3">
      <c r="A32" s="3" t="s">
        <v>316</v>
      </c>
    </row>
    <row r="33" spans="1:3">
      <c r="A33" s="4" t="s">
        <v>357</v>
      </c>
      <c r="B33" s="6" t="n">
        <v>90852</v>
      </c>
      <c r="C33" s="6" t="n">
        <v>102435</v>
      </c>
    </row>
    <row r="34" spans="1:3">
      <c r="A34" s="4" t="s">
        <v>358</v>
      </c>
      <c r="B34" s="6" t="n">
        <v>677</v>
      </c>
      <c r="C34" s="6" t="n">
        <v>3483</v>
      </c>
    </row>
    <row r="35" spans="1:3">
      <c r="A35" s="4" t="s">
        <v>359</v>
      </c>
      <c r="B35" s="6" t="n">
        <v>54608</v>
      </c>
      <c r="C35" s="6" t="n">
        <v>1622</v>
      </c>
    </row>
    <row r="36" spans="1:3">
      <c r="A36" s="4" t="s">
        <v>360</v>
      </c>
      <c r="B36" s="6" t="n">
        <v>2146</v>
      </c>
      <c r="C36" s="6" t="n">
        <v>75</v>
      </c>
    </row>
    <row r="37" spans="1:3">
      <c r="A37" s="4" t="s">
        <v>361</v>
      </c>
      <c r="B37" s="6" t="n">
        <v>145460</v>
      </c>
      <c r="C37" s="6" t="n">
        <v>104057</v>
      </c>
    </row>
    <row r="38" spans="1:3">
      <c r="A38" s="4" t="s">
        <v>362</v>
      </c>
      <c r="B38" s="6" t="n">
        <v>2823</v>
      </c>
      <c r="C38" s="7" t="n">
        <v>3558</v>
      </c>
    </row>
    <row r="39" spans="1:3">
      <c r="A39" s="4" t="s">
        <v>325</v>
      </c>
    </row>
    <row r="40" spans="1:3">
      <c r="A40" s="3" t="s">
        <v>316</v>
      </c>
    </row>
    <row r="41" spans="1:3">
      <c r="A41" s="4" t="s">
        <v>357</v>
      </c>
      <c r="B41" s="6" t="n">
        <v>2933</v>
      </c>
    </row>
    <row r="42" spans="1:3">
      <c r="A42" s="4" t="s">
        <v>358</v>
      </c>
      <c r="B42" s="6" t="n">
        <v>51</v>
      </c>
    </row>
    <row r="43" spans="1:3">
      <c r="A43" s="4" t="s">
        <v>361</v>
      </c>
      <c r="B43" s="6" t="n">
        <v>2933</v>
      </c>
    </row>
    <row r="44" spans="1:3">
      <c r="A44" s="4" t="s">
        <v>362</v>
      </c>
      <c r="B44" s="7" t="n">
        <v>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18</v>
      </c>
    </row>
    <row r="3" spans="1:3">
      <c r="A3" s="3" t="s">
        <v>364</v>
      </c>
    </row>
    <row r="4" spans="1:3">
      <c r="A4" s="4" t="s">
        <v>365</v>
      </c>
      <c r="B4" s="7" t="n">
        <v>0</v>
      </c>
      <c r="C4" s="7" t="n">
        <v>0</v>
      </c>
    </row>
    <row r="5" spans="1:3">
      <c r="A5" s="3" t="s">
        <v>366</v>
      </c>
    </row>
    <row r="6" spans="1:3">
      <c r="A6" s="4" t="s">
        <v>367</v>
      </c>
      <c r="B6" s="6" t="n">
        <v>257</v>
      </c>
      <c r="C6" s="6" t="n">
        <v>387</v>
      </c>
    </row>
    <row r="7" spans="1:3">
      <c r="A7" s="3" t="s">
        <v>368</v>
      </c>
    </row>
    <row r="8" spans="1:3">
      <c r="A8" s="4" t="s">
        <v>369</v>
      </c>
      <c r="B8" s="6" t="n">
        <v>-257</v>
      </c>
      <c r="C8" s="6" t="n">
        <v>-387</v>
      </c>
    </row>
    <row r="9" spans="1:3">
      <c r="A9" s="4" t="s">
        <v>370</v>
      </c>
      <c r="B9" s="7" t="n">
        <v>0</v>
      </c>
      <c r="C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18</v>
      </c>
      <c r="D2" s="2" t="s">
        <v>66</v>
      </c>
    </row>
    <row r="3" spans="1:4">
      <c r="A3" s="3" t="s">
        <v>372</v>
      </c>
    </row>
    <row r="4" spans="1:4">
      <c r="A4" s="4" t="s">
        <v>373</v>
      </c>
      <c r="B4" s="7" t="n">
        <v>-257</v>
      </c>
      <c r="C4" s="7" t="n">
        <v>-387</v>
      </c>
      <c r="D4" s="7" t="n">
        <v>-184</v>
      </c>
    </row>
    <row r="5" spans="1:4">
      <c r="A5" s="4" t="s">
        <v>89</v>
      </c>
      <c r="B5" s="6" t="n">
        <v>-323</v>
      </c>
      <c r="C5" s="6" t="n">
        <v>-205</v>
      </c>
      <c r="D5" s="6" t="n">
        <v>583</v>
      </c>
    </row>
    <row r="6" spans="1:4">
      <c r="A6" s="4" t="s">
        <v>328</v>
      </c>
    </row>
    <row r="7" spans="1:4">
      <c r="A7" s="3" t="s">
        <v>372</v>
      </c>
    </row>
    <row r="8" spans="1:4">
      <c r="A8" s="4" t="s">
        <v>374</v>
      </c>
      <c r="B8" s="6" t="n">
        <v>52</v>
      </c>
      <c r="C8" s="6" t="n">
        <v>1130</v>
      </c>
      <c r="D8" s="6" t="n">
        <v>895</v>
      </c>
    </row>
    <row r="9" spans="1:4">
      <c r="A9" s="4" t="s">
        <v>375</v>
      </c>
      <c r="B9" s="6" t="n">
        <v>-167</v>
      </c>
      <c r="C9" s="6" t="n">
        <v>-949</v>
      </c>
      <c r="D9" s="6" t="n">
        <v>-133</v>
      </c>
    </row>
    <row r="10" spans="1:4">
      <c r="A10" s="4" t="s">
        <v>373</v>
      </c>
      <c r="B10" s="6" t="n">
        <v>-257</v>
      </c>
      <c r="C10" s="6" t="n">
        <v>-387</v>
      </c>
      <c r="D10" s="6" t="n">
        <v>-184</v>
      </c>
    </row>
    <row r="11" spans="1:4">
      <c r="A11" s="4" t="s">
        <v>376</v>
      </c>
      <c r="B11" s="6" t="n">
        <v>-372</v>
      </c>
      <c r="C11" s="6" t="n">
        <v>-206</v>
      </c>
      <c r="D11" s="6" t="n">
        <v>578</v>
      </c>
    </row>
    <row r="12" spans="1:4">
      <c r="A12" s="4" t="s">
        <v>377</v>
      </c>
      <c r="B12" s="6" t="n">
        <v>49</v>
      </c>
      <c r="C12" s="6" t="n">
        <v>1</v>
      </c>
      <c r="D12" s="6" t="n">
        <v>5</v>
      </c>
    </row>
    <row r="13" spans="1:4">
      <c r="A13" s="4" t="s">
        <v>89</v>
      </c>
      <c r="B13" s="7" t="n">
        <v>-323</v>
      </c>
      <c r="C13" s="7" t="n">
        <v>-205</v>
      </c>
      <c r="D13" s="7" t="n">
        <v>5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18</v>
      </c>
      <c r="D2" s="2" t="s">
        <v>66</v>
      </c>
    </row>
    <row r="3" spans="1:4">
      <c r="A3" s="4" t="s">
        <v>328</v>
      </c>
    </row>
    <row r="4" spans="1:4">
      <c r="A4" s="3" t="s">
        <v>379</v>
      </c>
    </row>
    <row r="5" spans="1:4">
      <c r="A5" s="4" t="s">
        <v>380</v>
      </c>
      <c r="B5" s="7" t="n">
        <v>16917</v>
      </c>
      <c r="C5" s="7" t="n">
        <v>59031</v>
      </c>
      <c r="D5" s="7" t="n">
        <v>547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18</v>
      </c>
      <c r="D2" s="2" t="s">
        <v>66</v>
      </c>
    </row>
    <row r="3" spans="1:4">
      <c r="A3" s="3" t="s">
        <v>382</v>
      </c>
    </row>
    <row r="4" spans="1:4">
      <c r="A4" s="4" t="s">
        <v>383</v>
      </c>
      <c r="B4" s="7" t="n">
        <v>31442</v>
      </c>
      <c r="C4" s="7" t="n">
        <v>30189</v>
      </c>
      <c r="D4" s="7" t="n">
        <v>27699</v>
      </c>
    </row>
    <row r="5" spans="1:4">
      <c r="A5" s="4" t="s">
        <v>384</v>
      </c>
      <c r="B5" s="6" t="n">
        <v>34</v>
      </c>
      <c r="C5" s="6" t="n">
        <v>16</v>
      </c>
      <c r="D5" s="6" t="n">
        <v>24</v>
      </c>
    </row>
    <row r="6" spans="1:4">
      <c r="A6" s="4" t="s">
        <v>22</v>
      </c>
      <c r="B6" s="6" t="n">
        <v>22</v>
      </c>
      <c r="C6" s="6" t="n">
        <v>22</v>
      </c>
      <c r="D6" s="6" t="n">
        <v>18</v>
      </c>
    </row>
    <row r="7" spans="1:4">
      <c r="A7" s="4" t="s">
        <v>385</v>
      </c>
      <c r="B7" s="6" t="n">
        <v>631</v>
      </c>
      <c r="C7" s="6" t="n">
        <v>165</v>
      </c>
      <c r="D7" s="6" t="n">
        <v>24</v>
      </c>
    </row>
    <row r="8" spans="1:4">
      <c r="A8" s="4" t="s">
        <v>94</v>
      </c>
      <c r="B8" s="6" t="n">
        <v>32129</v>
      </c>
      <c r="C8" s="6" t="n">
        <v>30392</v>
      </c>
      <c r="D8" s="6" t="n">
        <v>27765</v>
      </c>
    </row>
    <row r="9" spans="1:4">
      <c r="A9" s="4" t="s">
        <v>386</v>
      </c>
      <c r="B9" s="6" t="n">
        <v>847</v>
      </c>
      <c r="C9" s="6" t="n">
        <v>834</v>
      </c>
      <c r="D9" s="6" t="n">
        <v>378</v>
      </c>
    </row>
    <row r="10" spans="1:4">
      <c r="A10" s="4" t="s">
        <v>387</v>
      </c>
      <c r="B10" s="7" t="n">
        <v>31282</v>
      </c>
      <c r="C10" s="7" t="n">
        <v>29558</v>
      </c>
      <c r="D10" s="7" t="n">
        <v>273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C1" s="2" t="s">
        <v>2</v>
      </c>
      <c r="D1" s="2" t="s">
        <v>18</v>
      </c>
    </row>
    <row r="2" spans="1:4">
      <c r="A2" s="3" t="s">
        <v>389</v>
      </c>
    </row>
    <row r="3" spans="1:4">
      <c r="A3" s="4" t="s">
        <v>390</v>
      </c>
      <c r="C3" s="7" t="n">
        <v>263178</v>
      </c>
      <c r="D3" s="7" t="n">
        <v>188091</v>
      </c>
    </row>
    <row r="4" spans="1:4">
      <c r="A4" s="4" t="s">
        <v>391</v>
      </c>
      <c r="B4" s="4" t="s">
        <v>46</v>
      </c>
      <c r="C4" s="6" t="n">
        <v>263178</v>
      </c>
      <c r="D4" s="6" t="n">
        <v>188091</v>
      </c>
    </row>
    <row r="5" spans="1:4">
      <c r="A5" s="4" t="s">
        <v>323</v>
      </c>
    </row>
    <row r="6" spans="1:4">
      <c r="A6" s="3" t="s">
        <v>389</v>
      </c>
    </row>
    <row r="7" spans="1:4">
      <c r="A7" s="4" t="s">
        <v>390</v>
      </c>
      <c r="C7" s="6" t="n">
        <v>4428</v>
      </c>
      <c r="D7" s="6" t="n">
        <v>5700</v>
      </c>
    </row>
    <row r="8" spans="1:4">
      <c r="A8" s="4" t="s">
        <v>391</v>
      </c>
      <c r="B8" s="4" t="s">
        <v>46</v>
      </c>
      <c r="C8" s="6" t="n">
        <v>4428</v>
      </c>
      <c r="D8" s="6" t="n">
        <v>5700</v>
      </c>
    </row>
    <row r="9" spans="1:4">
      <c r="A9" s="4" t="s">
        <v>324</v>
      </c>
    </row>
    <row r="10" spans="1:4">
      <c r="A10" s="3" t="s">
        <v>389</v>
      </c>
    </row>
    <row r="11" spans="1:4">
      <c r="A11" s="4" t="s">
        <v>390</v>
      </c>
      <c r="C11" s="6" t="n">
        <v>258750</v>
      </c>
      <c r="D11" s="6" t="n">
        <v>182391</v>
      </c>
    </row>
    <row r="12" spans="1:4">
      <c r="A12" s="4" t="s">
        <v>391</v>
      </c>
      <c r="B12" s="4" t="s">
        <v>46</v>
      </c>
      <c r="C12" s="7" t="n">
        <v>258750</v>
      </c>
      <c r="D12" s="7" t="n">
        <v>182391</v>
      </c>
    </row>
    <row r="13" spans="1:4"/>
    <row r="14" spans="1:4">
      <c r="A14" s="4" t="s">
        <v>46</v>
      </c>
      <c r="B14" s="4" t="s">
        <v>392</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393</v>
      </c>
      <c r="C1" s="2" t="s">
        <v>2</v>
      </c>
      <c r="D1" s="2" t="s">
        <v>18</v>
      </c>
    </row>
    <row r="2" spans="1:4">
      <c r="A2" s="3" t="s">
        <v>394</v>
      </c>
    </row>
    <row r="3" spans="1:4">
      <c r="A3" s="4" t="s">
        <v>395</v>
      </c>
      <c r="C3" s="7" t="n">
        <v>51362</v>
      </c>
      <c r="D3" s="7" t="n">
        <v>32993</v>
      </c>
    </row>
    <row r="4" spans="1:4">
      <c r="A4" s="4" t="s">
        <v>396</v>
      </c>
      <c r="C4" s="6" t="n">
        <v>-21105</v>
      </c>
      <c r="D4" s="6" t="n">
        <v>-15416</v>
      </c>
    </row>
    <row r="5" spans="1:4">
      <c r="A5" s="4" t="s">
        <v>397</v>
      </c>
    </row>
    <row r="6" spans="1:4">
      <c r="A6" s="3" t="s">
        <v>394</v>
      </c>
    </row>
    <row r="7" spans="1:4">
      <c r="A7" s="4" t="s">
        <v>398</v>
      </c>
      <c r="B7" s="4" t="s">
        <v>46</v>
      </c>
      <c r="C7" s="6" t="n">
        <v>1524075</v>
      </c>
      <c r="D7" s="6" t="n">
        <v>1480324</v>
      </c>
    </row>
    <row r="8" spans="1:4">
      <c r="A8" s="4" t="s">
        <v>395</v>
      </c>
      <c r="C8" s="6" t="n">
        <v>46100</v>
      </c>
      <c r="D8" s="6" t="n">
        <v>27147</v>
      </c>
    </row>
    <row r="9" spans="1:4">
      <c r="A9" s="4" t="s">
        <v>396</v>
      </c>
      <c r="C9" s="6" t="n">
        <v>-20943</v>
      </c>
      <c r="D9" s="6" t="n">
        <v>-14073</v>
      </c>
    </row>
    <row r="10" spans="1:4">
      <c r="A10" s="4" t="s">
        <v>399</v>
      </c>
    </row>
    <row r="11" spans="1:4">
      <c r="A11" s="3" t="s">
        <v>394</v>
      </c>
    </row>
    <row r="12" spans="1:4">
      <c r="A12" s="4" t="s">
        <v>398</v>
      </c>
      <c r="B12" s="4" t="s">
        <v>46</v>
      </c>
      <c r="C12" s="6" t="n">
        <v>273000</v>
      </c>
      <c r="D12" s="6" t="n">
        <v>502000</v>
      </c>
    </row>
    <row r="13" spans="1:4">
      <c r="A13" s="4" t="s">
        <v>395</v>
      </c>
      <c r="C13" s="6" t="n">
        <v>5262</v>
      </c>
      <c r="D13" s="6" t="n">
        <v>5846</v>
      </c>
    </row>
    <row r="14" spans="1:4">
      <c r="A14" s="4" t="s">
        <v>396</v>
      </c>
      <c r="C14" s="6" t="n">
        <v>-162</v>
      </c>
      <c r="D14" s="6" t="n">
        <v>-1343</v>
      </c>
    </row>
    <row r="15" spans="1:4">
      <c r="A15" s="4" t="s">
        <v>400</v>
      </c>
    </row>
    <row r="16" spans="1:4">
      <c r="A16" s="3" t="s">
        <v>394</v>
      </c>
    </row>
    <row r="17" spans="1:4">
      <c r="A17" s="4" t="s">
        <v>398</v>
      </c>
      <c r="B17" s="4" t="s">
        <v>46</v>
      </c>
      <c r="C17" s="6" t="n">
        <v>251599</v>
      </c>
      <c r="D17" s="6" t="n">
        <v>165112</v>
      </c>
    </row>
    <row r="18" spans="1:4">
      <c r="A18" s="4" t="s">
        <v>401</v>
      </c>
    </row>
    <row r="19" spans="1:4">
      <c r="A19" s="3" t="s">
        <v>394</v>
      </c>
    </row>
    <row r="20" spans="1:4">
      <c r="A20" s="4" t="s">
        <v>398</v>
      </c>
      <c r="B20" s="4" t="s">
        <v>46</v>
      </c>
      <c r="C20" s="7" t="n">
        <v>11000</v>
      </c>
      <c r="D20" s="7" t="n">
        <v>23000</v>
      </c>
    </row>
    <row r="21" spans="1:4"/>
    <row r="22" spans="1:4">
      <c r="A22" s="4" t="s">
        <v>46</v>
      </c>
      <c r="B22" s="4" t="s">
        <v>402</v>
      </c>
    </row>
  </sheetData>
  <mergeCells count="3">
    <mergeCell ref="A1:B1"/>
    <mergeCell ref="A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18</v>
      </c>
    </row>
    <row r="2" spans="1:3">
      <c r="A2" s="4" t="s">
        <v>404</v>
      </c>
    </row>
    <row r="3" spans="1:3">
      <c r="A3" s="3" t="s">
        <v>394</v>
      </c>
    </row>
    <row r="4" spans="1:3">
      <c r="A4" s="4" t="s">
        <v>405</v>
      </c>
      <c r="B4" s="7" t="n">
        <v>60669</v>
      </c>
      <c r="C4" s="7" t="n">
        <v>55611</v>
      </c>
    </row>
    <row r="5" spans="1:3">
      <c r="A5" s="4" t="s">
        <v>406</v>
      </c>
    </row>
    <row r="6" spans="1:3">
      <c r="A6" s="3" t="s">
        <v>394</v>
      </c>
    </row>
    <row r="7" spans="1:3">
      <c r="A7" s="4" t="s">
        <v>405</v>
      </c>
      <c r="B7" s="7" t="n">
        <v>0</v>
      </c>
      <c r="C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7</v>
      </c>
      <c r="B1" s="2" t="s">
        <v>2</v>
      </c>
      <c r="C1" s="2" t="s">
        <v>18</v>
      </c>
    </row>
    <row r="2" spans="1:3">
      <c r="A2" s="3" t="s">
        <v>408</v>
      </c>
    </row>
    <row r="3" spans="1:3">
      <c r="A3" s="4" t="s">
        <v>409</v>
      </c>
      <c r="B3" s="7" t="n">
        <v>-155170</v>
      </c>
      <c r="C3" s="7" t="n">
        <v>-177121</v>
      </c>
    </row>
    <row r="4" spans="1:3">
      <c r="A4" s="4" t="s">
        <v>410</v>
      </c>
    </row>
    <row r="5" spans="1:3">
      <c r="A5" s="3" t="s">
        <v>408</v>
      </c>
    </row>
    <row r="6" spans="1:3">
      <c r="A6" s="4" t="s">
        <v>409</v>
      </c>
      <c r="B6" s="6" t="n">
        <v>-127945</v>
      </c>
      <c r="C6" s="6" t="n">
        <v>-144631</v>
      </c>
    </row>
    <row r="7" spans="1:3">
      <c r="A7" s="4" t="s">
        <v>411</v>
      </c>
    </row>
    <row r="8" spans="1:3">
      <c r="A8" s="3" t="s">
        <v>408</v>
      </c>
    </row>
    <row r="9" spans="1:3">
      <c r="A9" s="4" t="s">
        <v>409</v>
      </c>
      <c r="B9" s="6" t="n">
        <v>-10518</v>
      </c>
      <c r="C9" s="6" t="n">
        <v>-16594</v>
      </c>
    </row>
    <row r="10" spans="1:3">
      <c r="A10" s="4" t="s">
        <v>412</v>
      </c>
    </row>
    <row r="11" spans="1:3">
      <c r="A11" s="3" t="s">
        <v>408</v>
      </c>
    </row>
    <row r="12" spans="1:3">
      <c r="A12" s="4" t="s">
        <v>409</v>
      </c>
      <c r="B12" s="7" t="n">
        <v>-16707</v>
      </c>
      <c r="C12" s="7" t="n">
        <v>-158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18</v>
      </c>
      <c r="D2" s="2" t="s">
        <v>66</v>
      </c>
    </row>
    <row r="3" spans="1:4">
      <c r="A3" s="3" t="s">
        <v>414</v>
      </c>
    </row>
    <row r="4" spans="1:4">
      <c r="A4" s="4" t="s">
        <v>415</v>
      </c>
      <c r="B4" s="7" t="n">
        <v>21109</v>
      </c>
      <c r="C4" s="7" t="n">
        <v>13191</v>
      </c>
      <c r="D4" s="7" t="n">
        <v>-60876</v>
      </c>
    </row>
    <row r="5" spans="1:4">
      <c r="A5" s="4" t="s">
        <v>70</v>
      </c>
      <c r="B5" s="6" t="n">
        <v>9985</v>
      </c>
      <c r="C5" s="6" t="n">
        <v>-15681</v>
      </c>
      <c r="D5" s="6" t="n">
        <v>-48088</v>
      </c>
    </row>
    <row r="6" spans="1:4">
      <c r="A6" s="4" t="s">
        <v>416</v>
      </c>
      <c r="B6" s="6" t="n">
        <v>7761</v>
      </c>
      <c r="C6" s="6" t="n">
        <v>5612</v>
      </c>
      <c r="D6" s="6" t="n">
        <v>87511</v>
      </c>
    </row>
    <row r="7" spans="1:4">
      <c r="A7" s="4" t="s">
        <v>412</v>
      </c>
    </row>
    <row r="8" spans="1:4">
      <c r="A8" s="3" t="s">
        <v>414</v>
      </c>
    </row>
    <row r="9" spans="1:4">
      <c r="A9" s="4" t="s">
        <v>417</v>
      </c>
      <c r="B9" s="6" t="n">
        <v>788</v>
      </c>
      <c r="C9" s="6" t="n">
        <v>745</v>
      </c>
      <c r="D9" s="6" t="n">
        <v>534</v>
      </c>
    </row>
    <row r="10" spans="1:4">
      <c r="A10" s="4" t="s">
        <v>416</v>
      </c>
      <c r="B10" s="6" t="n">
        <v>40</v>
      </c>
      <c r="C10" s="6" t="n">
        <v>196</v>
      </c>
      <c r="D10" s="6" t="n">
        <v>127</v>
      </c>
    </row>
    <row r="11" spans="1:4">
      <c r="A11" s="4" t="s">
        <v>418</v>
      </c>
    </row>
    <row r="12" spans="1:4">
      <c r="A12" s="3" t="s">
        <v>414</v>
      </c>
    </row>
    <row r="13" spans="1:4">
      <c r="A13" s="4" t="s">
        <v>70</v>
      </c>
      <c r="B13" s="6" t="n">
        <v>-11952</v>
      </c>
      <c r="C13" s="6" t="n">
        <v>-29813</v>
      </c>
      <c r="D13" s="6" t="n">
        <v>12127</v>
      </c>
    </row>
    <row r="14" spans="1:4">
      <c r="A14" s="4" t="s">
        <v>419</v>
      </c>
    </row>
    <row r="15" spans="1:4">
      <c r="A15" s="3" t="s">
        <v>414</v>
      </c>
    </row>
    <row r="16" spans="1:4">
      <c r="A16" s="4" t="s">
        <v>70</v>
      </c>
      <c r="B16" s="6" t="n">
        <v>10706</v>
      </c>
      <c r="C16" s="6" t="n">
        <v>-4497</v>
      </c>
      <c r="D16" s="6" t="n">
        <v>692</v>
      </c>
    </row>
    <row r="17" spans="1:4">
      <c r="A17" s="4" t="s">
        <v>420</v>
      </c>
    </row>
    <row r="18" spans="1:4">
      <c r="A18" s="3" t="s">
        <v>414</v>
      </c>
    </row>
    <row r="19" spans="1:4">
      <c r="A19" s="4" t="s">
        <v>415</v>
      </c>
      <c r="B19" s="6" t="n">
        <v>-1639</v>
      </c>
      <c r="C19" s="6" t="n">
        <v>1688</v>
      </c>
      <c r="D19" s="6" t="n">
        <v>5292</v>
      </c>
    </row>
    <row r="20" spans="1:4">
      <c r="A20" s="4" t="s">
        <v>421</v>
      </c>
    </row>
    <row r="21" spans="1:4">
      <c r="A21" s="3" t="s">
        <v>414</v>
      </c>
    </row>
    <row r="22" spans="1:4">
      <c r="A22" s="4" t="s">
        <v>70</v>
      </c>
      <c r="B22" s="6" t="n">
        <v>-32763</v>
      </c>
      <c r="C22" s="6" t="n">
        <v>-32111</v>
      </c>
      <c r="D22" s="6" t="n">
        <v>-11861</v>
      </c>
    </row>
    <row r="23" spans="1:4">
      <c r="A23" s="4" t="s">
        <v>422</v>
      </c>
    </row>
    <row r="24" spans="1:4">
      <c r="A24" s="3" t="s">
        <v>414</v>
      </c>
    </row>
    <row r="25" spans="1:4">
      <c r="A25" s="4" t="s">
        <v>70</v>
      </c>
      <c r="B25" s="6" t="n">
        <v>10133</v>
      </c>
      <c r="C25" s="6" t="n">
        <v>5690</v>
      </c>
      <c r="D25" s="6" t="n">
        <v>23296</v>
      </c>
    </row>
    <row r="26" spans="1:4">
      <c r="A26" s="4" t="s">
        <v>423</v>
      </c>
    </row>
    <row r="27" spans="1:4">
      <c r="A27" s="3" t="s">
        <v>414</v>
      </c>
    </row>
    <row r="28" spans="1:4">
      <c r="A28" s="4" t="s">
        <v>70</v>
      </c>
      <c r="B28" s="6" t="n">
        <v>-28</v>
      </c>
      <c r="C28" s="6" t="n">
        <v>1105</v>
      </c>
    </row>
    <row r="29" spans="1:4">
      <c r="A29" s="4" t="s">
        <v>424</v>
      </c>
    </row>
    <row r="30" spans="1:4">
      <c r="A30" s="3" t="s">
        <v>414</v>
      </c>
    </row>
    <row r="31" spans="1:4">
      <c r="A31" s="4" t="s">
        <v>415</v>
      </c>
      <c r="B31" s="6" t="n">
        <v>16686</v>
      </c>
      <c r="C31" s="6" t="n">
        <v>2659</v>
      </c>
      <c r="D31" s="6" t="n">
        <v>-54413</v>
      </c>
    </row>
    <row r="32" spans="1:4">
      <c r="A32" s="4" t="s">
        <v>425</v>
      </c>
    </row>
    <row r="33" spans="1:4">
      <c r="A33" s="3" t="s">
        <v>414</v>
      </c>
    </row>
    <row r="34" spans="1:4">
      <c r="A34" s="4" t="s">
        <v>415</v>
      </c>
      <c r="B34" s="7" t="n">
        <v>6062</v>
      </c>
      <c r="C34" s="7" t="n">
        <v>8844</v>
      </c>
      <c r="D34" s="7" t="n">
        <v>-117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s>
  <sheetData>
    <row r="1" spans="1:6">
      <c r="A1" s="1" t="s">
        <v>93</v>
      </c>
      <c r="B1" s="2" t="s">
        <v>94</v>
      </c>
      <c r="C1" s="2" t="s">
        <v>95</v>
      </c>
      <c r="D1" s="2" t="s">
        <v>50</v>
      </c>
      <c r="E1" s="2" t="s">
        <v>51</v>
      </c>
      <c r="F1" s="2" t="s">
        <v>96</v>
      </c>
    </row>
    <row r="2" spans="1:6">
      <c r="A2" s="4" t="s">
        <v>97</v>
      </c>
      <c r="B2" s="7" t="n">
        <v>161407</v>
      </c>
      <c r="C2" s="7" t="n">
        <v>2000</v>
      </c>
      <c r="D2" s="7" t="n">
        <v>72500</v>
      </c>
      <c r="E2" s="7" t="n">
        <v>70251</v>
      </c>
      <c r="F2" s="7" t="n">
        <v>16656</v>
      </c>
    </row>
    <row r="3" spans="1:6">
      <c r="A3" s="3" t="s">
        <v>98</v>
      </c>
    </row>
    <row r="4" spans="1:6">
      <c r="A4" s="4" t="s">
        <v>85</v>
      </c>
      <c r="B4" s="6" t="n">
        <v>-1263</v>
      </c>
      <c r="E4" s="6" t="n">
        <v>-1263</v>
      </c>
    </row>
    <row r="5" spans="1:6">
      <c r="A5" s="4" t="s">
        <v>99</v>
      </c>
      <c r="B5" s="6" t="n">
        <v>-11656</v>
      </c>
      <c r="F5" s="6" t="n">
        <v>-11656</v>
      </c>
    </row>
    <row r="6" spans="1:6">
      <c r="A6" s="4" t="s">
        <v>92</v>
      </c>
      <c r="B6" s="6" t="n">
        <v>-12919</v>
      </c>
    </row>
    <row r="7" spans="1:6">
      <c r="A7" s="4" t="s">
        <v>100</v>
      </c>
      <c r="B7" s="6" t="n">
        <v>148488</v>
      </c>
      <c r="C7" s="6" t="n">
        <v>2000</v>
      </c>
      <c r="D7" s="6" t="n">
        <v>72500</v>
      </c>
      <c r="E7" s="6" t="n">
        <v>68988</v>
      </c>
      <c r="F7" s="6" t="n">
        <v>5000</v>
      </c>
    </row>
    <row r="8" spans="1:6">
      <c r="A8" s="3" t="s">
        <v>98</v>
      </c>
    </row>
    <row r="9" spans="1:6">
      <c r="A9" s="4" t="s">
        <v>85</v>
      </c>
      <c r="B9" s="6" t="n">
        <v>13440</v>
      </c>
      <c r="E9" s="6" t="n">
        <v>13440</v>
      </c>
    </row>
    <row r="10" spans="1:6">
      <c r="A10" s="4" t="s">
        <v>99</v>
      </c>
      <c r="B10" s="6" t="n">
        <v>2197</v>
      </c>
      <c r="F10" s="6" t="n">
        <v>2197</v>
      </c>
    </row>
    <row r="11" spans="1:6">
      <c r="A11" s="4" t="s">
        <v>92</v>
      </c>
      <c r="B11" s="6" t="n">
        <v>15637</v>
      </c>
    </row>
    <row r="12" spans="1:6">
      <c r="A12" s="4" t="s">
        <v>101</v>
      </c>
      <c r="B12" s="6" t="n">
        <v>164125</v>
      </c>
      <c r="C12" s="6" t="n">
        <v>2000</v>
      </c>
      <c r="D12" s="6" t="n">
        <v>72500</v>
      </c>
      <c r="E12" s="6" t="n">
        <v>82428</v>
      </c>
      <c r="F12" s="6" t="n">
        <v>7197</v>
      </c>
    </row>
    <row r="13" spans="1:6">
      <c r="A13" s="3" t="s">
        <v>98</v>
      </c>
    </row>
    <row r="14" spans="1:6">
      <c r="A14" s="4" t="s">
        <v>85</v>
      </c>
      <c r="B14" s="6" t="n">
        <v>-2973</v>
      </c>
      <c r="E14" s="6" t="n">
        <v>-2973</v>
      </c>
    </row>
    <row r="15" spans="1:6">
      <c r="A15" s="4" t="s">
        <v>99</v>
      </c>
      <c r="B15" s="6" t="n">
        <v>5810</v>
      </c>
      <c r="F15" s="6" t="n">
        <v>5810</v>
      </c>
    </row>
    <row r="16" spans="1:6">
      <c r="A16" s="4" t="s">
        <v>92</v>
      </c>
      <c r="B16" s="6" t="n">
        <v>2837</v>
      </c>
    </row>
    <row r="17" spans="1:6">
      <c r="A17" s="4" t="s">
        <v>102</v>
      </c>
      <c r="B17" s="7" t="n">
        <v>166962</v>
      </c>
      <c r="C17" s="7" t="n">
        <v>2000</v>
      </c>
      <c r="D17" s="7" t="n">
        <v>72500</v>
      </c>
      <c r="E17" s="7" t="n">
        <v>79455</v>
      </c>
      <c r="F17" s="7" t="n">
        <v>130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6</v>
      </c>
      <c r="C1" s="2" t="s">
        <v>2</v>
      </c>
      <c r="D1" s="2" t="s">
        <v>18</v>
      </c>
    </row>
    <row r="2" spans="1:4">
      <c r="A2" s="3" t="s">
        <v>394</v>
      </c>
    </row>
    <row r="3" spans="1:4">
      <c r="A3" s="4" t="s">
        <v>427</v>
      </c>
      <c r="C3" s="7" t="n">
        <v>51362</v>
      </c>
      <c r="D3" s="7" t="n">
        <v>32993</v>
      </c>
    </row>
    <row r="4" spans="1:4">
      <c r="A4" s="4" t="s">
        <v>428</v>
      </c>
      <c r="C4" s="6" t="n">
        <v>51362</v>
      </c>
      <c r="D4" s="6" t="n">
        <v>32993</v>
      </c>
    </row>
    <row r="5" spans="1:4">
      <c r="A5" s="4" t="s">
        <v>429</v>
      </c>
      <c r="C5" s="6" t="n">
        <v>-21105</v>
      </c>
      <c r="D5" s="6" t="n">
        <v>-15416</v>
      </c>
    </row>
    <row r="6" spans="1:4">
      <c r="A6" s="4" t="s">
        <v>430</v>
      </c>
      <c r="C6" s="6" t="n">
        <v>-21105</v>
      </c>
      <c r="D6" s="6" t="n">
        <v>-15416</v>
      </c>
    </row>
    <row r="7" spans="1:4">
      <c r="A7" s="4" t="s">
        <v>431</v>
      </c>
    </row>
    <row r="8" spans="1:4">
      <c r="A8" s="3" t="s">
        <v>394</v>
      </c>
    </row>
    <row r="9" spans="1:4">
      <c r="A9" s="4" t="s">
        <v>427</v>
      </c>
      <c r="C9" s="6" t="n">
        <v>51362</v>
      </c>
      <c r="D9" s="6" t="n">
        <v>32993</v>
      </c>
    </row>
    <row r="10" spans="1:4">
      <c r="A10" s="4" t="s">
        <v>432</v>
      </c>
      <c r="C10" s="6" t="n">
        <v>0</v>
      </c>
      <c r="D10" s="6" t="n">
        <v>0</v>
      </c>
    </row>
    <row r="11" spans="1:4">
      <c r="A11" s="4" t="s">
        <v>428</v>
      </c>
      <c r="C11" s="6" t="n">
        <v>51362</v>
      </c>
      <c r="D11" s="6" t="n">
        <v>32993</v>
      </c>
    </row>
    <row r="12" spans="1:4">
      <c r="A12" s="4" t="s">
        <v>433</v>
      </c>
      <c r="B12" s="4" t="s">
        <v>46</v>
      </c>
      <c r="C12" s="6" t="n">
        <v>-21105</v>
      </c>
      <c r="D12" s="6" t="n">
        <v>-15416</v>
      </c>
    </row>
    <row r="13" spans="1:4">
      <c r="A13" s="4" t="s">
        <v>434</v>
      </c>
      <c r="C13" s="6" t="n">
        <v>-28732</v>
      </c>
      <c r="D13" s="6" t="n">
        <v>-10674</v>
      </c>
    </row>
    <row r="14" spans="1:4">
      <c r="A14" s="4" t="s">
        <v>435</v>
      </c>
      <c r="C14" s="6" t="n">
        <v>1525</v>
      </c>
      <c r="D14" s="6" t="n">
        <v>6903</v>
      </c>
    </row>
    <row r="15" spans="1:4">
      <c r="A15" s="4" t="s">
        <v>436</v>
      </c>
    </row>
    <row r="16" spans="1:4">
      <c r="A16" s="3" t="s">
        <v>394</v>
      </c>
    </row>
    <row r="17" spans="1:4">
      <c r="A17" s="4" t="s">
        <v>429</v>
      </c>
      <c r="C17" s="6" t="n">
        <v>-21105</v>
      </c>
      <c r="D17" s="6" t="n">
        <v>-15416</v>
      </c>
    </row>
    <row r="18" spans="1:4">
      <c r="A18" s="4" t="s">
        <v>437</v>
      </c>
      <c r="C18" s="6" t="n">
        <v>0</v>
      </c>
      <c r="D18" s="6" t="n">
        <v>0</v>
      </c>
    </row>
    <row r="19" spans="1:4">
      <c r="A19" s="4" t="s">
        <v>430</v>
      </c>
      <c r="C19" s="6" t="n">
        <v>-21105</v>
      </c>
      <c r="D19" s="6" t="n">
        <v>-15416</v>
      </c>
    </row>
    <row r="20" spans="1:4">
      <c r="A20" s="4" t="s">
        <v>438</v>
      </c>
      <c r="B20" s="4" t="s">
        <v>46</v>
      </c>
      <c r="C20" s="6" t="n">
        <v>21105</v>
      </c>
      <c r="D20" s="6" t="n">
        <v>15416</v>
      </c>
    </row>
    <row r="21" spans="1:4">
      <c r="A21" s="4" t="s">
        <v>434</v>
      </c>
      <c r="C21" s="6" t="n">
        <v>0</v>
      </c>
      <c r="D21" s="6" t="n">
        <v>0</v>
      </c>
    </row>
    <row r="22" spans="1:4">
      <c r="A22" s="4" t="s">
        <v>439</v>
      </c>
      <c r="C22" s="6" t="n">
        <v>0</v>
      </c>
      <c r="D22" s="6" t="n">
        <v>0</v>
      </c>
    </row>
    <row r="23" spans="1:4">
      <c r="A23" s="4" t="s">
        <v>440</v>
      </c>
    </row>
    <row r="24" spans="1:4">
      <c r="A24" s="3" t="s">
        <v>394</v>
      </c>
    </row>
    <row r="25" spans="1:4">
      <c r="A25" s="4" t="s">
        <v>441</v>
      </c>
      <c r="C25" s="6" t="n">
        <v>30257</v>
      </c>
      <c r="D25" s="6" t="n">
        <v>17577</v>
      </c>
    </row>
    <row r="26" spans="1:4">
      <c r="A26" s="4" t="s">
        <v>442</v>
      </c>
      <c r="C26" s="6" t="n">
        <v>30257</v>
      </c>
      <c r="D26" s="6" t="n">
        <v>17577</v>
      </c>
    </row>
    <row r="27" spans="1:4">
      <c r="A27" s="4" t="s">
        <v>434</v>
      </c>
      <c r="C27" s="6" t="n">
        <v>-28732</v>
      </c>
      <c r="D27" s="6" t="n">
        <v>-10674</v>
      </c>
    </row>
    <row r="28" spans="1:4">
      <c r="A28" s="4" t="s">
        <v>443</v>
      </c>
      <c r="C28" s="7" t="n">
        <v>1525</v>
      </c>
      <c r="D28" s="7" t="n">
        <v>6903</v>
      </c>
    </row>
    <row r="29" spans="1:4"/>
    <row r="30" spans="1:4">
      <c r="A30" s="4" t="s">
        <v>46</v>
      </c>
      <c r="B30" s="4" t="s">
        <v>444</v>
      </c>
    </row>
  </sheetData>
  <mergeCells count="3">
    <mergeCell ref="A1:B1"/>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18</v>
      </c>
    </row>
    <row r="2" spans="1:4">
      <c r="A2" s="3" t="s">
        <v>446</v>
      </c>
    </row>
    <row r="3" spans="1:4">
      <c r="A3" s="4" t="s">
        <v>334</v>
      </c>
      <c r="C3" s="7" t="n">
        <v>991223</v>
      </c>
      <c r="D3" s="7" t="n">
        <v>751531</v>
      </c>
    </row>
    <row r="4" spans="1:4">
      <c r="A4" s="4" t="s">
        <v>447</v>
      </c>
      <c r="C4" s="6" t="n">
        <v>51362</v>
      </c>
      <c r="D4" s="6" t="n">
        <v>32993</v>
      </c>
    </row>
    <row r="5" spans="1:4">
      <c r="A5" s="4" t="s">
        <v>448</v>
      </c>
      <c r="C5" s="6" t="n">
        <v>8826</v>
      </c>
      <c r="D5" s="6" t="n">
        <v>7539</v>
      </c>
    </row>
    <row r="6" spans="1:4">
      <c r="A6" s="4" t="s">
        <v>34</v>
      </c>
      <c r="C6" s="6" t="n">
        <v>2300462</v>
      </c>
      <c r="D6" s="6" t="n">
        <v>2255576</v>
      </c>
    </row>
    <row r="7" spans="1:4">
      <c r="A7" s="4" t="s">
        <v>449</v>
      </c>
      <c r="C7" s="6" t="n">
        <v>3351873</v>
      </c>
      <c r="D7" s="6" t="n">
        <v>3047639</v>
      </c>
    </row>
    <row r="8" spans="1:4">
      <c r="A8" s="3" t="s">
        <v>450</v>
      </c>
    </row>
    <row r="9" spans="1:4">
      <c r="A9" s="4" t="s">
        <v>42</v>
      </c>
      <c r="C9" s="6" t="n">
        <v>-21105</v>
      </c>
      <c r="D9" s="6" t="n">
        <v>-15416</v>
      </c>
    </row>
    <row r="10" spans="1:4">
      <c r="A10" s="4" t="s">
        <v>451</v>
      </c>
      <c r="B10" s="4" t="s">
        <v>46</v>
      </c>
      <c r="C10" s="6" t="n">
        <v>-624157</v>
      </c>
      <c r="D10" s="6" t="n">
        <v>-399260</v>
      </c>
    </row>
    <row r="11" spans="1:4">
      <c r="A11" s="4" t="s">
        <v>452</v>
      </c>
      <c r="C11" s="6" t="n">
        <v>-645262</v>
      </c>
      <c r="D11" s="6" t="n">
        <v>-414676</v>
      </c>
    </row>
    <row r="12" spans="1:4">
      <c r="A12" s="4" t="s">
        <v>321</v>
      </c>
    </row>
    <row r="13" spans="1:4">
      <c r="A13" s="3" t="s">
        <v>446</v>
      </c>
    </row>
    <row r="14" spans="1:4">
      <c r="A14" s="4" t="s">
        <v>334</v>
      </c>
      <c r="C14" s="6" t="n">
        <v>77660</v>
      </c>
      <c r="D14" s="6" t="n">
        <v>49217</v>
      </c>
    </row>
    <row r="15" spans="1:4">
      <c r="A15" s="4" t="s">
        <v>322</v>
      </c>
    </row>
    <row r="16" spans="1:4">
      <c r="A16" s="3" t="s">
        <v>446</v>
      </c>
    </row>
    <row r="17" spans="1:4">
      <c r="A17" s="4" t="s">
        <v>334</v>
      </c>
      <c r="C17" s="6" t="n">
        <v>11005</v>
      </c>
      <c r="D17" s="6" t="n">
        <v>10644</v>
      </c>
    </row>
    <row r="18" spans="1:4">
      <c r="A18" s="4" t="s">
        <v>323</v>
      </c>
    </row>
    <row r="19" spans="1:4">
      <c r="A19" s="3" t="s">
        <v>446</v>
      </c>
    </row>
    <row r="20" spans="1:4">
      <c r="A20" s="4" t="s">
        <v>334</v>
      </c>
      <c r="C20" s="6" t="n">
        <v>640875</v>
      </c>
      <c r="D20" s="6" t="n">
        <v>509279</v>
      </c>
    </row>
    <row r="21" spans="1:4">
      <c r="A21" s="4" t="s">
        <v>324</v>
      </c>
    </row>
    <row r="22" spans="1:4">
      <c r="A22" s="3" t="s">
        <v>446</v>
      </c>
    </row>
    <row r="23" spans="1:4">
      <c r="A23" s="4" t="s">
        <v>334</v>
      </c>
      <c r="C23" s="6" t="n">
        <v>258750</v>
      </c>
      <c r="D23" s="6" t="n">
        <v>182391</v>
      </c>
    </row>
    <row r="24" spans="1:4">
      <c r="A24" s="4" t="s">
        <v>325</v>
      </c>
    </row>
    <row r="25" spans="1:4">
      <c r="A25" s="3" t="s">
        <v>446</v>
      </c>
    </row>
    <row r="26" spans="1:4">
      <c r="A26" s="4" t="s">
        <v>334</v>
      </c>
      <c r="C26" s="6" t="n">
        <v>2933</v>
      </c>
    </row>
    <row r="27" spans="1:4">
      <c r="A27" s="4" t="s">
        <v>453</v>
      </c>
    </row>
    <row r="28" spans="1:4">
      <c r="A28" s="3" t="s">
        <v>446</v>
      </c>
    </row>
    <row r="29" spans="1:4">
      <c r="A29" s="4" t="s">
        <v>448</v>
      </c>
      <c r="C29" s="6" t="n">
        <v>8826</v>
      </c>
      <c r="D29" s="6" t="n">
        <v>7539</v>
      </c>
    </row>
    <row r="30" spans="1:4">
      <c r="A30" s="4" t="s">
        <v>34</v>
      </c>
      <c r="C30" s="6" t="n">
        <v>2300462</v>
      </c>
      <c r="D30" s="6" t="n">
        <v>2255576</v>
      </c>
    </row>
    <row r="31" spans="1:4">
      <c r="A31" s="4" t="s">
        <v>449</v>
      </c>
      <c r="C31" s="6" t="n">
        <v>2386948</v>
      </c>
      <c r="D31" s="6" t="n">
        <v>2312332</v>
      </c>
    </row>
    <row r="32" spans="1:4">
      <c r="A32" s="4" t="s">
        <v>454</v>
      </c>
    </row>
    <row r="33" spans="1:4">
      <c r="A33" s="3" t="s">
        <v>446</v>
      </c>
    </row>
    <row r="34" spans="1:4">
      <c r="A34" s="4" t="s">
        <v>334</v>
      </c>
      <c r="C34" s="6" t="n">
        <v>77660</v>
      </c>
      <c r="D34" s="6" t="n">
        <v>49217</v>
      </c>
    </row>
    <row r="35" spans="1:4">
      <c r="A35" s="4" t="s">
        <v>455</v>
      </c>
    </row>
    <row r="36" spans="1:4">
      <c r="A36" s="3" t="s">
        <v>446</v>
      </c>
    </row>
    <row r="37" spans="1:4">
      <c r="A37" s="4" t="s">
        <v>447</v>
      </c>
      <c r="C37" s="6" t="n">
        <v>51362</v>
      </c>
      <c r="D37" s="6" t="n">
        <v>32993</v>
      </c>
    </row>
    <row r="38" spans="1:4">
      <c r="A38" s="4" t="s">
        <v>449</v>
      </c>
      <c r="C38" s="6" t="n">
        <v>964925</v>
      </c>
      <c r="D38" s="6" t="n">
        <v>734265</v>
      </c>
    </row>
    <row r="39" spans="1:4">
      <c r="A39" s="3" t="s">
        <v>450</v>
      </c>
    </row>
    <row r="40" spans="1:4">
      <c r="A40" s="4" t="s">
        <v>42</v>
      </c>
      <c r="C40" s="6" t="n">
        <v>-21105</v>
      </c>
      <c r="D40" s="6" t="n">
        <v>-15416</v>
      </c>
    </row>
    <row r="41" spans="1:4">
      <c r="A41" s="4" t="s">
        <v>452</v>
      </c>
      <c r="C41" s="6" t="n">
        <v>-21105</v>
      </c>
      <c r="D41" s="6" t="n">
        <v>-15416</v>
      </c>
    </row>
    <row r="42" spans="1:4">
      <c r="A42" s="4" t="s">
        <v>456</v>
      </c>
    </row>
    <row r="43" spans="1:4">
      <c r="A43" s="3" t="s">
        <v>446</v>
      </c>
    </row>
    <row r="44" spans="1:4">
      <c r="A44" s="4" t="s">
        <v>334</v>
      </c>
      <c r="C44" s="6" t="n">
        <v>11005</v>
      </c>
      <c r="D44" s="6" t="n">
        <v>10644</v>
      </c>
    </row>
    <row r="45" spans="1:4">
      <c r="A45" s="4" t="s">
        <v>457</v>
      </c>
    </row>
    <row r="46" spans="1:4">
      <c r="A46" s="3" t="s">
        <v>446</v>
      </c>
    </row>
    <row r="47" spans="1:4">
      <c r="A47" s="4" t="s">
        <v>334</v>
      </c>
      <c r="C47" s="6" t="n">
        <v>640875</v>
      </c>
      <c r="D47" s="6" t="n">
        <v>508237</v>
      </c>
    </row>
    <row r="48" spans="1:4">
      <c r="A48" s="4" t="s">
        <v>458</v>
      </c>
    </row>
    <row r="49" spans="1:4">
      <c r="A49" s="3" t="s">
        <v>446</v>
      </c>
    </row>
    <row r="50" spans="1:4">
      <c r="A50" s="4" t="s">
        <v>334</v>
      </c>
      <c r="C50" s="6" t="n">
        <v>258750</v>
      </c>
      <c r="D50" s="6" t="n">
        <v>182391</v>
      </c>
    </row>
    <row r="51" spans="1:4">
      <c r="A51" s="4" t="s">
        <v>459</v>
      </c>
    </row>
    <row r="52" spans="1:4">
      <c r="A52" s="3" t="s">
        <v>446</v>
      </c>
    </row>
    <row r="53" spans="1:4">
      <c r="A53" s="4" t="s">
        <v>334</v>
      </c>
      <c r="C53" s="6" t="n">
        <v>2933</v>
      </c>
    </row>
    <row r="54" spans="1:4">
      <c r="A54" s="4" t="s">
        <v>460</v>
      </c>
    </row>
    <row r="55" spans="1:4">
      <c r="A55" s="3" t="s">
        <v>446</v>
      </c>
    </row>
    <row r="56" spans="1:4">
      <c r="A56" s="4" t="s">
        <v>449</v>
      </c>
      <c r="D56" s="6" t="n">
        <v>1042</v>
      </c>
    </row>
    <row r="57" spans="1:4">
      <c r="A57" s="3" t="s">
        <v>450</v>
      </c>
    </row>
    <row r="58" spans="1:4">
      <c r="A58" s="4" t="s">
        <v>451</v>
      </c>
      <c r="B58" s="4" t="s">
        <v>46</v>
      </c>
      <c r="C58" s="6" t="n">
        <v>-624157</v>
      </c>
      <c r="D58" s="6" t="n">
        <v>-399260</v>
      </c>
    </row>
    <row r="59" spans="1:4">
      <c r="A59" s="4" t="s">
        <v>452</v>
      </c>
      <c r="C59" s="7" t="n">
        <v>-624157</v>
      </c>
      <c r="D59" s="6" t="n">
        <v>-399260</v>
      </c>
    </row>
    <row r="60" spans="1:4">
      <c r="A60" s="4" t="s">
        <v>461</v>
      </c>
    </row>
    <row r="61" spans="1:4">
      <c r="A61" s="3" t="s">
        <v>446</v>
      </c>
    </row>
    <row r="62" spans="1:4">
      <c r="A62" s="4" t="s">
        <v>334</v>
      </c>
      <c r="D62" s="7" t="n">
        <v>1042</v>
      </c>
    </row>
    <row r="63" spans="1:4"/>
    <row r="64" spans="1:4">
      <c r="A64" s="4" t="s">
        <v>46</v>
      </c>
      <c r="B64" s="4" t="s">
        <v>462</v>
      </c>
    </row>
  </sheetData>
  <mergeCells count="3">
    <mergeCell ref="A1:B1"/>
    <mergeCell ref="A63:C63"/>
    <mergeCell ref="B64:C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18</v>
      </c>
    </row>
    <row r="3" spans="1:3">
      <c r="A3" s="3" t="s">
        <v>464</v>
      </c>
    </row>
    <row r="4" spans="1:3">
      <c r="A4" s="4" t="s">
        <v>465</v>
      </c>
      <c r="B4" s="4" t="s">
        <v>466</v>
      </c>
    </row>
    <row r="5" spans="1:3">
      <c r="A5" s="4" t="s">
        <v>467</v>
      </c>
    </row>
    <row r="6" spans="1:3">
      <c r="A6" s="3" t="s">
        <v>464</v>
      </c>
    </row>
    <row r="7" spans="1:3">
      <c r="A7" s="4" t="s">
        <v>468</v>
      </c>
      <c r="B7" s="7" t="n">
        <v>0</v>
      </c>
      <c r="C7" s="7" t="n">
        <v>10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9</v>
      </c>
      <c r="C1" s="2" t="s">
        <v>1</v>
      </c>
    </row>
    <row r="2" spans="1:4">
      <c r="C2" s="2" t="s">
        <v>2</v>
      </c>
      <c r="D2" s="2" t="s">
        <v>18</v>
      </c>
    </row>
    <row r="3" spans="1:4">
      <c r="A3" s="4" t="s">
        <v>470</v>
      </c>
    </row>
    <row r="4" spans="1:4">
      <c r="A4" s="3" t="s">
        <v>471</v>
      </c>
    </row>
    <row r="5" spans="1:4">
      <c r="A5" s="4" t="s">
        <v>472</v>
      </c>
      <c r="C5" s="7" t="n">
        <v>1042</v>
      </c>
      <c r="D5" s="7" t="n">
        <v>1047</v>
      </c>
    </row>
    <row r="6" spans="1:4">
      <c r="A6" s="4" t="s">
        <v>473</v>
      </c>
      <c r="C6" s="6" t="n">
        <v>17</v>
      </c>
    </row>
    <row r="7" spans="1:4">
      <c r="A7" s="4" t="s">
        <v>474</v>
      </c>
      <c r="C7" s="6" t="n">
        <v>-42</v>
      </c>
      <c r="D7" s="6" t="n">
        <v>-5</v>
      </c>
    </row>
    <row r="8" spans="1:4">
      <c r="A8" s="4" t="s">
        <v>475</v>
      </c>
      <c r="C8" s="6" t="n">
        <v>-1017</v>
      </c>
    </row>
    <row r="9" spans="1:4">
      <c r="A9" s="4" t="s">
        <v>476</v>
      </c>
      <c r="D9" s="6" t="n">
        <v>1042</v>
      </c>
    </row>
    <row r="10" spans="1:4">
      <c r="A10" s="4" t="s">
        <v>431</v>
      </c>
    </row>
    <row r="11" spans="1:4">
      <c r="A11" s="3" t="s">
        <v>471</v>
      </c>
    </row>
    <row r="12" spans="1:4">
      <c r="A12" s="4" t="s">
        <v>473</v>
      </c>
      <c r="C12" s="6" t="n">
        <v>1036</v>
      </c>
      <c r="D12" s="6" t="n">
        <v>7774</v>
      </c>
    </row>
    <row r="13" spans="1:4">
      <c r="A13" s="4" t="s">
        <v>475</v>
      </c>
      <c r="C13" s="6" t="n">
        <v>-1036</v>
      </c>
      <c r="D13" s="6" t="n">
        <v>-7774</v>
      </c>
    </row>
    <row r="14" spans="1:4">
      <c r="A14" s="4" t="s">
        <v>436</v>
      </c>
    </row>
    <row r="15" spans="1:4">
      <c r="A15" s="3" t="s">
        <v>471</v>
      </c>
    </row>
    <row r="16" spans="1:4">
      <c r="A16" s="4" t="s">
        <v>473</v>
      </c>
      <c r="C16" s="6" t="n">
        <v>-1063</v>
      </c>
      <c r="D16" s="6" t="n">
        <v>-7189</v>
      </c>
    </row>
    <row r="17" spans="1:4">
      <c r="A17" s="4" t="s">
        <v>475</v>
      </c>
      <c r="C17" s="6" t="n">
        <v>1063</v>
      </c>
      <c r="D17" s="6" t="n">
        <v>7189</v>
      </c>
    </row>
    <row r="18" spans="1:4">
      <c r="A18" s="4" t="s">
        <v>477</v>
      </c>
    </row>
    <row r="19" spans="1:4">
      <c r="A19" s="3" t="s">
        <v>471</v>
      </c>
    </row>
    <row r="20" spans="1:4">
      <c r="A20" s="4" t="s">
        <v>472</v>
      </c>
      <c r="B20" s="4" t="s">
        <v>46</v>
      </c>
      <c r="C20" s="6" t="n">
        <v>-399260</v>
      </c>
      <c r="D20" s="6" t="n">
        <v>-265884</v>
      </c>
    </row>
    <row r="21" spans="1:4">
      <c r="A21" s="4" t="s">
        <v>473</v>
      </c>
      <c r="B21" s="4" t="s">
        <v>46</v>
      </c>
      <c r="C21" s="6" t="n">
        <v>-22738</v>
      </c>
      <c r="D21" s="6" t="n">
        <v>-8708</v>
      </c>
    </row>
    <row r="22" spans="1:4">
      <c r="A22" s="4" t="s">
        <v>478</v>
      </c>
      <c r="B22" s="4" t="s">
        <v>46</v>
      </c>
      <c r="C22" s="6" t="n">
        <v>-222727</v>
      </c>
      <c r="D22" s="6" t="n">
        <v>-140054</v>
      </c>
    </row>
    <row r="23" spans="1:4">
      <c r="A23" s="4" t="s">
        <v>475</v>
      </c>
      <c r="B23" s="4" t="s">
        <v>46</v>
      </c>
      <c r="C23" s="6" t="n">
        <v>20568</v>
      </c>
      <c r="D23" s="6" t="n">
        <v>15386</v>
      </c>
    </row>
    <row r="24" spans="1:4">
      <c r="A24" s="4" t="s">
        <v>476</v>
      </c>
      <c r="B24" s="4" t="s">
        <v>46</v>
      </c>
      <c r="C24" s="6" t="n">
        <v>-624157</v>
      </c>
      <c r="D24" s="6" t="n">
        <v>-399260</v>
      </c>
    </row>
    <row r="25" spans="1:4">
      <c r="A25" s="4" t="s">
        <v>479</v>
      </c>
      <c r="B25" s="4" t="s">
        <v>46</v>
      </c>
      <c r="C25" s="7" t="n">
        <v>-22738</v>
      </c>
      <c r="D25" s="7" t="n">
        <v>-8708</v>
      </c>
    </row>
    <row r="26" spans="1:4"/>
    <row r="27" spans="1:4">
      <c r="A27" s="4" t="s">
        <v>46</v>
      </c>
      <c r="B27" s="4" t="s">
        <v>480</v>
      </c>
    </row>
  </sheetData>
  <mergeCells count="4">
    <mergeCell ref="A1:B2"/>
    <mergeCell ref="C1:D1"/>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14"/>
  </cols>
  <sheetData>
    <row r="1" spans="1:6">
      <c r="A1" s="1" t="s">
        <v>481</v>
      </c>
      <c r="C1" s="2" t="s">
        <v>1</v>
      </c>
    </row>
    <row r="2" spans="1:6">
      <c r="C2" s="2" t="s">
        <v>2</v>
      </c>
      <c r="D2" s="2" t="s">
        <v>18</v>
      </c>
      <c r="F2" s="2" t="s">
        <v>66</v>
      </c>
    </row>
    <row r="3" spans="1:6">
      <c r="A3" s="4" t="s">
        <v>482</v>
      </c>
    </row>
    <row r="4" spans="1:6">
      <c r="A4" s="3" t="s">
        <v>483</v>
      </c>
    </row>
    <row r="5" spans="1:6">
      <c r="A5" s="4" t="s">
        <v>484</v>
      </c>
      <c r="C5" s="7" t="n">
        <v>-468987</v>
      </c>
      <c r="D5" s="7" t="n">
        <v>-222139</v>
      </c>
    </row>
    <row r="6" spans="1:6">
      <c r="A6" s="4" t="s">
        <v>485</v>
      </c>
      <c r="B6" s="4" t="s">
        <v>46</v>
      </c>
      <c r="C6" s="4" t="s">
        <v>486</v>
      </c>
      <c r="D6" s="4" t="s">
        <v>486</v>
      </c>
    </row>
    <row r="7" spans="1:6">
      <c r="A7" s="4" t="s">
        <v>470</v>
      </c>
    </row>
    <row r="8" spans="1:6">
      <c r="A8" s="3" t="s">
        <v>483</v>
      </c>
    </row>
    <row r="9" spans="1:6">
      <c r="A9" s="4" t="s">
        <v>487</v>
      </c>
      <c r="B9" s="4" t="s">
        <v>488</v>
      </c>
      <c r="D9" s="8" t="n">
        <v>0.72</v>
      </c>
    </row>
    <row r="10" spans="1:6">
      <c r="A10" s="4" t="s">
        <v>489</v>
      </c>
      <c r="D10" s="7" t="n">
        <v>1042</v>
      </c>
      <c r="F10" s="7" t="n">
        <v>1047</v>
      </c>
    </row>
    <row r="11" spans="1:6">
      <c r="A11" s="4" t="s">
        <v>484</v>
      </c>
      <c r="D11" s="7" t="n">
        <v>1042</v>
      </c>
    </row>
    <row r="12" spans="1:6">
      <c r="A12" s="4" t="s">
        <v>485</v>
      </c>
      <c r="D12" s="4" t="s">
        <v>490</v>
      </c>
    </row>
    <row r="13" spans="1:6">
      <c r="A13" s="4" t="s">
        <v>477</v>
      </c>
    </row>
    <row r="14" spans="1:6">
      <c r="A14" s="3" t="s">
        <v>483</v>
      </c>
    </row>
    <row r="15" spans="1:6">
      <c r="A15" s="4" t="s">
        <v>489</v>
      </c>
      <c r="B15" s="4" t="s">
        <v>491</v>
      </c>
      <c r="C15" s="7" t="n">
        <v>-624157</v>
      </c>
      <c r="D15" s="7" t="n">
        <v>-399260</v>
      </c>
      <c r="F15" s="7" t="n">
        <v>-265884</v>
      </c>
    </row>
    <row r="16" spans="1:6">
      <c r="A16" s="4" t="s">
        <v>492</v>
      </c>
    </row>
    <row r="17" spans="1:6">
      <c r="A17" s="3" t="s">
        <v>483</v>
      </c>
    </row>
    <row r="18" spans="1:6">
      <c r="A18" s="4" t="s">
        <v>484</v>
      </c>
      <c r="C18" s="7" t="n">
        <v>-16707</v>
      </c>
      <c r="D18" s="7" t="n">
        <v>-15896</v>
      </c>
    </row>
    <row r="19" spans="1:6">
      <c r="A19" s="4" t="s">
        <v>485</v>
      </c>
      <c r="C19" s="4" t="s">
        <v>490</v>
      </c>
      <c r="D19" s="4" t="s">
        <v>490</v>
      </c>
    </row>
    <row r="20" spans="1:6">
      <c r="A20" s="4" t="s">
        <v>493</v>
      </c>
      <c r="C20" s="4" t="s">
        <v>494</v>
      </c>
      <c r="D20" s="4" t="s">
        <v>494</v>
      </c>
    </row>
    <row r="21" spans="1:6">
      <c r="A21" s="4" t="s">
        <v>495</v>
      </c>
      <c r="C21" s="4" t="s">
        <v>496</v>
      </c>
      <c r="D21" s="4" t="s">
        <v>496</v>
      </c>
    </row>
    <row r="22" spans="1:6">
      <c r="A22" s="4" t="s">
        <v>497</v>
      </c>
    </row>
    <row r="23" spans="1:6">
      <c r="A23" s="3" t="s">
        <v>483</v>
      </c>
    </row>
    <row r="24" spans="1:6">
      <c r="A24" s="4" t="s">
        <v>484</v>
      </c>
      <c r="C24" s="7" t="n">
        <v>-138463</v>
      </c>
      <c r="D24" s="7" t="n">
        <v>-161225</v>
      </c>
    </row>
    <row r="25" spans="1:6">
      <c r="A25" s="4" t="s">
        <v>485</v>
      </c>
      <c r="C25" s="4" t="s">
        <v>490</v>
      </c>
      <c r="D25" s="4" t="s">
        <v>490</v>
      </c>
    </row>
    <row r="26" spans="1:6">
      <c r="A26" s="4" t="s">
        <v>498</v>
      </c>
    </row>
    <row r="27" spans="1:6">
      <c r="A27" s="3" t="s">
        <v>483</v>
      </c>
    </row>
    <row r="28" spans="1:6">
      <c r="A28" s="4" t="s">
        <v>487</v>
      </c>
      <c r="B28" s="4" t="s">
        <v>488</v>
      </c>
      <c r="D28" s="8" t="n">
        <v>0.72</v>
      </c>
    </row>
    <row r="29" spans="1:6">
      <c r="A29" s="4" t="s">
        <v>499</v>
      </c>
    </row>
    <row r="30" spans="1:6">
      <c r="A30" s="3" t="s">
        <v>483</v>
      </c>
    </row>
    <row r="31" spans="1:6">
      <c r="A31" s="4" t="s">
        <v>500</v>
      </c>
      <c r="C31" s="4" t="s">
        <v>494</v>
      </c>
      <c r="D31" s="4" t="s">
        <v>494</v>
      </c>
    </row>
    <row r="32" spans="1:6">
      <c r="A32" s="4" t="s">
        <v>501</v>
      </c>
      <c r="C32" s="4" t="s">
        <v>494</v>
      </c>
      <c r="D32" s="4" t="s">
        <v>494</v>
      </c>
      <c r="E32" s="4" t="s">
        <v>502</v>
      </c>
    </row>
    <row r="33" spans="1:6">
      <c r="A33" s="4" t="s">
        <v>503</v>
      </c>
      <c r="C33" s="4" t="s">
        <v>494</v>
      </c>
      <c r="D33" s="4" t="s">
        <v>494</v>
      </c>
    </row>
    <row r="34" spans="1:6">
      <c r="A34" s="4" t="s">
        <v>504</v>
      </c>
    </row>
    <row r="35" spans="1:6">
      <c r="A35" s="3" t="s">
        <v>483</v>
      </c>
    </row>
    <row r="36" spans="1:6">
      <c r="A36" s="4" t="s">
        <v>500</v>
      </c>
      <c r="C36" s="4" t="s">
        <v>505</v>
      </c>
      <c r="D36" s="4" t="s">
        <v>505</v>
      </c>
    </row>
    <row r="37" spans="1:6">
      <c r="A37" s="4" t="s">
        <v>501</v>
      </c>
      <c r="C37" s="4" t="s">
        <v>494</v>
      </c>
      <c r="D37" s="4" t="s">
        <v>494</v>
      </c>
      <c r="E37" s="4" t="s">
        <v>502</v>
      </c>
    </row>
    <row r="38" spans="1:6">
      <c r="A38" s="4" t="s">
        <v>506</v>
      </c>
    </row>
    <row r="39" spans="1:6">
      <c r="A39" s="3" t="s">
        <v>483</v>
      </c>
    </row>
    <row r="40" spans="1:6">
      <c r="A40" s="4" t="s">
        <v>500</v>
      </c>
      <c r="C40" s="4" t="s">
        <v>496</v>
      </c>
      <c r="D40" s="4" t="s">
        <v>496</v>
      </c>
    </row>
    <row r="41" spans="1:6">
      <c r="A41" s="4" t="s">
        <v>501</v>
      </c>
      <c r="C41" s="4" t="s">
        <v>507</v>
      </c>
      <c r="D41" s="4" t="s">
        <v>507</v>
      </c>
      <c r="E41" s="4" t="s">
        <v>502</v>
      </c>
    </row>
    <row r="42" spans="1:6">
      <c r="A42" s="4" t="s">
        <v>503</v>
      </c>
      <c r="C42" s="4" t="s">
        <v>508</v>
      </c>
      <c r="D42" s="4" t="s">
        <v>508</v>
      </c>
    </row>
    <row r="43" spans="1:6">
      <c r="A43" s="4" t="s">
        <v>509</v>
      </c>
    </row>
    <row r="44" spans="1:6">
      <c r="A44" s="3" t="s">
        <v>483</v>
      </c>
    </row>
    <row r="45" spans="1:6">
      <c r="A45" s="4" t="s">
        <v>500</v>
      </c>
      <c r="C45" s="4" t="s">
        <v>510</v>
      </c>
      <c r="D45" s="4" t="s">
        <v>510</v>
      </c>
    </row>
    <row r="46" spans="1:6">
      <c r="A46" s="4" t="s">
        <v>501</v>
      </c>
      <c r="C46" s="4" t="s">
        <v>507</v>
      </c>
      <c r="D46" s="4" t="s">
        <v>507</v>
      </c>
      <c r="E46" s="4" t="s">
        <v>502</v>
      </c>
    </row>
    <row r="47" spans="1:6"/>
    <row r="48" spans="1:6">
      <c r="A48" s="4" t="s">
        <v>46</v>
      </c>
      <c r="B48" s="4" t="s">
        <v>511</v>
      </c>
    </row>
    <row r="49" spans="1:6">
      <c r="A49" s="4" t="s">
        <v>488</v>
      </c>
      <c r="B49" s="4" t="s">
        <v>512</v>
      </c>
    </row>
    <row r="50" spans="1:6">
      <c r="A50" s="4" t="s">
        <v>491</v>
      </c>
      <c r="B50" s="4" t="s">
        <v>480</v>
      </c>
    </row>
    <row r="51" spans="1:6">
      <c r="A51" s="4" t="s">
        <v>502</v>
      </c>
      <c r="B51" s="4" t="s">
        <v>513</v>
      </c>
    </row>
  </sheetData>
  <mergeCells count="8">
    <mergeCell ref="A1:B2"/>
    <mergeCell ref="C1:E1"/>
    <mergeCell ref="D2:E2"/>
    <mergeCell ref="A47:E47"/>
    <mergeCell ref="B48:E48"/>
    <mergeCell ref="B49:E49"/>
    <mergeCell ref="B50:E50"/>
    <mergeCell ref="B51:E5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4</v>
      </c>
      <c r="B1" s="2" t="s">
        <v>2</v>
      </c>
      <c r="C1" s="2" t="s">
        <v>18</v>
      </c>
    </row>
    <row r="2" spans="1:4">
      <c r="A2" s="3" t="s">
        <v>515</v>
      </c>
    </row>
    <row r="3" spans="1:4">
      <c r="A3" s="4" t="s">
        <v>22</v>
      </c>
      <c r="B3" s="7" t="n">
        <v>400</v>
      </c>
      <c r="C3" s="7" t="n">
        <v>338</v>
      </c>
    </row>
    <row r="4" spans="1:4">
      <c r="A4" s="4" t="s">
        <v>21</v>
      </c>
      <c r="B4" s="6" t="n">
        <v>32454</v>
      </c>
    </row>
    <row r="5" spans="1:4">
      <c r="A5" s="4" t="s">
        <v>516</v>
      </c>
      <c r="B5" s="6" t="n">
        <v>37204</v>
      </c>
      <c r="C5" s="6" t="n">
        <v>56714</v>
      </c>
    </row>
    <row r="6" spans="1:4">
      <c r="A6" s="3" t="s">
        <v>517</v>
      </c>
    </row>
    <row r="7" spans="1:4">
      <c r="A7" s="4" t="s">
        <v>518</v>
      </c>
      <c r="B7" s="6" t="n">
        <v>-423710</v>
      </c>
      <c r="C7" s="6" t="n">
        <v>-448009</v>
      </c>
    </row>
    <row r="8" spans="1:4">
      <c r="A8" s="4" t="s">
        <v>45</v>
      </c>
      <c r="B8" s="6" t="n">
        <v>-2300462</v>
      </c>
      <c r="C8" s="6" t="n">
        <v>-2255576</v>
      </c>
      <c r="D8" s="4" t="s">
        <v>46</v>
      </c>
    </row>
    <row r="9" spans="1:4">
      <c r="A9" s="3" t="s">
        <v>519</v>
      </c>
    </row>
    <row r="10" spans="1:4">
      <c r="A10" s="4" t="s">
        <v>22</v>
      </c>
      <c r="B10" s="6" t="n">
        <v>400</v>
      </c>
      <c r="C10" s="6" t="n">
        <v>338</v>
      </c>
    </row>
    <row r="11" spans="1:4">
      <c r="A11" s="4" t="s">
        <v>21</v>
      </c>
      <c r="B11" s="6" t="n">
        <v>32454</v>
      </c>
    </row>
    <row r="12" spans="1:4">
      <c r="A12" s="4" t="s">
        <v>516</v>
      </c>
      <c r="B12" s="6" t="n">
        <v>37204</v>
      </c>
      <c r="C12" s="6" t="n">
        <v>56714</v>
      </c>
    </row>
    <row r="13" spans="1:4">
      <c r="A13" s="3" t="s">
        <v>520</v>
      </c>
    </row>
    <row r="14" spans="1:4">
      <c r="A14" s="4" t="s">
        <v>518</v>
      </c>
      <c r="B14" s="6" t="n">
        <v>-423874</v>
      </c>
      <c r="C14" s="6" t="n">
        <v>-448876</v>
      </c>
    </row>
    <row r="15" spans="1:4">
      <c r="A15" s="4" t="s">
        <v>45</v>
      </c>
      <c r="B15" s="6" t="n">
        <v>-2300462</v>
      </c>
      <c r="C15" s="6" t="n">
        <v>-2255576</v>
      </c>
      <c r="D15" s="4" t="s">
        <v>46</v>
      </c>
    </row>
    <row r="16" spans="1:4">
      <c r="A16" s="4" t="s">
        <v>453</v>
      </c>
    </row>
    <row r="17" spans="1:4">
      <c r="A17" s="3" t="s">
        <v>519</v>
      </c>
    </row>
    <row r="18" spans="1:4">
      <c r="A18" s="4" t="s">
        <v>21</v>
      </c>
      <c r="B18" s="6" t="n">
        <v>32454</v>
      </c>
    </row>
    <row r="19" spans="1:4">
      <c r="A19" s="4" t="s">
        <v>516</v>
      </c>
      <c r="B19" s="6" t="n">
        <v>37204</v>
      </c>
      <c r="C19" s="6" t="n">
        <v>56714</v>
      </c>
    </row>
    <row r="20" spans="1:4">
      <c r="A20" s="3" t="s">
        <v>520</v>
      </c>
    </row>
    <row r="21" spans="1:4">
      <c r="A21" s="4" t="s">
        <v>45</v>
      </c>
      <c r="B21" s="6" t="n">
        <v>-2300462</v>
      </c>
      <c r="C21" s="6" t="n">
        <v>-2255576</v>
      </c>
      <c r="D21" s="4" t="s">
        <v>46</v>
      </c>
    </row>
    <row r="22" spans="1:4">
      <c r="A22" s="4" t="s">
        <v>455</v>
      </c>
    </row>
    <row r="23" spans="1:4">
      <c r="A23" s="3" t="s">
        <v>519</v>
      </c>
    </row>
    <row r="24" spans="1:4">
      <c r="A24" s="4" t="s">
        <v>22</v>
      </c>
      <c r="B24" s="6" t="n">
        <v>400</v>
      </c>
      <c r="C24" s="6" t="n">
        <v>338</v>
      </c>
    </row>
    <row r="25" spans="1:4">
      <c r="A25" s="4" t="s">
        <v>460</v>
      </c>
    </row>
    <row r="26" spans="1:4">
      <c r="A26" s="3" t="s">
        <v>520</v>
      </c>
    </row>
    <row r="27" spans="1:4">
      <c r="A27" s="4" t="s">
        <v>518</v>
      </c>
      <c r="B27" s="7" t="n">
        <v>-423874</v>
      </c>
      <c r="C27" s="7" t="n">
        <v>-448876</v>
      </c>
    </row>
    <row r="28" spans="1:4"/>
    <row r="29" spans="1:4">
      <c r="A29" s="4" t="s">
        <v>46</v>
      </c>
      <c r="B29" s="4" t="s">
        <v>55</v>
      </c>
    </row>
  </sheetData>
  <mergeCells count="3">
    <mergeCell ref="C1:D1"/>
    <mergeCell ref="A28:D28"/>
    <mergeCell ref="B29:D2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18</v>
      </c>
    </row>
    <row r="2" spans="1:3">
      <c r="A2" s="3" t="s">
        <v>522</v>
      </c>
    </row>
    <row r="3" spans="1:3">
      <c r="A3" s="4" t="s">
        <v>523</v>
      </c>
      <c r="B3" s="7" t="n">
        <v>99</v>
      </c>
      <c r="C3" s="7" t="n">
        <v>97</v>
      </c>
    </row>
    <row r="4" spans="1:3">
      <c r="A4" s="4" t="s">
        <v>524</v>
      </c>
      <c r="B4" s="6" t="n">
        <v>-40</v>
      </c>
      <c r="C4" s="6" t="n">
        <v>-43</v>
      </c>
    </row>
    <row r="5" spans="1:3">
      <c r="A5" s="4" t="s">
        <v>525</v>
      </c>
      <c r="B5" s="6" t="n">
        <v>60</v>
      </c>
      <c r="C5" s="6" t="n">
        <v>54</v>
      </c>
    </row>
    <row r="6" spans="1:3">
      <c r="A6" s="4" t="s">
        <v>526</v>
      </c>
    </row>
    <row r="7" spans="1:3">
      <c r="A7" s="3" t="s">
        <v>522</v>
      </c>
    </row>
    <row r="8" spans="1:3">
      <c r="A8" s="4" t="s">
        <v>523</v>
      </c>
      <c r="B8" s="6" t="n">
        <v>100</v>
      </c>
    </row>
    <row r="9" spans="1:3">
      <c r="A9" s="4" t="s">
        <v>527</v>
      </c>
    </row>
    <row r="10" spans="1:3">
      <c r="A10" s="3" t="s">
        <v>522</v>
      </c>
    </row>
    <row r="11" spans="1:3">
      <c r="A11" s="4" t="s">
        <v>523</v>
      </c>
      <c r="B11" s="6" t="n">
        <v>52</v>
      </c>
      <c r="C11" s="6" t="n">
        <v>43</v>
      </c>
    </row>
    <row r="12" spans="1:3">
      <c r="A12" s="4" t="s">
        <v>524</v>
      </c>
      <c r="B12" s="6" t="n">
        <v>-40</v>
      </c>
      <c r="C12" s="6" t="n">
        <v>-43</v>
      </c>
    </row>
    <row r="13" spans="1:3">
      <c r="A13" s="4" t="s">
        <v>525</v>
      </c>
      <c r="B13" s="6" t="n">
        <v>12</v>
      </c>
    </row>
    <row r="14" spans="1:3">
      <c r="A14" s="4" t="s">
        <v>528</v>
      </c>
    </row>
    <row r="15" spans="1:3">
      <c r="A15" s="3" t="s">
        <v>522</v>
      </c>
    </row>
    <row r="16" spans="1:3">
      <c r="A16" s="4" t="s">
        <v>523</v>
      </c>
      <c r="B16" s="6" t="n">
        <v>48</v>
      </c>
      <c r="C16" s="6" t="n">
        <v>54</v>
      </c>
    </row>
    <row r="17" spans="1:3">
      <c r="A17" s="4" t="s">
        <v>525</v>
      </c>
      <c r="B17" s="7" t="n">
        <v>48</v>
      </c>
      <c r="C17" s="7" t="n">
        <v>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18</v>
      </c>
    </row>
    <row r="3" spans="1:3">
      <c r="A3" s="4" t="s">
        <v>530</v>
      </c>
      <c r="B3" s="7" t="n">
        <v>-3</v>
      </c>
      <c r="C3" s="7"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8</v>
      </c>
    </row>
    <row r="2" spans="1:3">
      <c r="A2" s="3" t="s">
        <v>532</v>
      </c>
    </row>
    <row r="3" spans="1:3">
      <c r="A3" s="4" t="s">
        <v>533</v>
      </c>
      <c r="B3" s="7" t="n">
        <v>67</v>
      </c>
      <c r="C3" s="7" t="n">
        <v>66</v>
      </c>
    </row>
    <row r="4" spans="1:3">
      <c r="A4" s="4" t="s">
        <v>534</v>
      </c>
      <c r="B4" s="6" t="n">
        <v>32</v>
      </c>
      <c r="C4" s="6" t="n">
        <v>31</v>
      </c>
    </row>
    <row r="5" spans="1:3">
      <c r="A5" s="4" t="s">
        <v>94</v>
      </c>
      <c r="B5" s="6" t="n">
        <v>99</v>
      </c>
      <c r="C5" s="6" t="n">
        <v>97</v>
      </c>
    </row>
    <row r="6" spans="1:3">
      <c r="A6" s="4" t="s">
        <v>535</v>
      </c>
    </row>
    <row r="7" spans="1:3">
      <c r="A7" s="3" t="s">
        <v>532</v>
      </c>
    </row>
    <row r="8" spans="1:3">
      <c r="A8" s="4" t="s">
        <v>533</v>
      </c>
      <c r="B8" s="6" t="n">
        <v>26</v>
      </c>
      <c r="C8" s="6" t="n">
        <v>22</v>
      </c>
    </row>
    <row r="9" spans="1:3">
      <c r="A9" s="4" t="s">
        <v>536</v>
      </c>
    </row>
    <row r="10" spans="1:3">
      <c r="A10" s="3" t="s">
        <v>532</v>
      </c>
    </row>
    <row r="11" spans="1:3">
      <c r="A11" s="4" t="s">
        <v>533</v>
      </c>
      <c r="B11" s="6" t="n">
        <v>1</v>
      </c>
      <c r="C11" s="6" t="n">
        <v>1</v>
      </c>
    </row>
    <row r="12" spans="1:3">
      <c r="A12" s="4" t="s">
        <v>537</v>
      </c>
    </row>
    <row r="13" spans="1:3">
      <c r="A13" s="3" t="s">
        <v>532</v>
      </c>
    </row>
    <row r="14" spans="1:3">
      <c r="A14" s="4" t="s">
        <v>533</v>
      </c>
      <c r="B14" s="7" t="n">
        <v>40</v>
      </c>
      <c r="C14" s="7" t="n">
        <v>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8</v>
      </c>
      <c r="B1" s="2" t="s">
        <v>1</v>
      </c>
    </row>
    <row r="2" spans="1:3">
      <c r="B2" s="2" t="s">
        <v>2</v>
      </c>
      <c r="C2" s="2" t="s">
        <v>18</v>
      </c>
    </row>
    <row r="3" spans="1:3">
      <c r="A3" s="3" t="s">
        <v>539</v>
      </c>
    </row>
    <row r="4" spans="1:3">
      <c r="A4" s="4" t="s">
        <v>540</v>
      </c>
      <c r="B4" s="7" t="n">
        <v>0</v>
      </c>
      <c r="C4" s="7" t="n">
        <v>0</v>
      </c>
    </row>
    <row r="5" spans="1:3">
      <c r="A5" s="4" t="s">
        <v>303</v>
      </c>
    </row>
    <row r="6" spans="1:3">
      <c r="A6" s="3" t="s">
        <v>539</v>
      </c>
    </row>
    <row r="7" spans="1:3">
      <c r="A7" s="4" t="s">
        <v>541</v>
      </c>
      <c r="B7" s="6" t="n">
        <v>50</v>
      </c>
      <c r="C7" s="6" t="n">
        <v>50</v>
      </c>
    </row>
    <row r="8" spans="1:3">
      <c r="A8" s="4" t="s">
        <v>307</v>
      </c>
    </row>
    <row r="9" spans="1:3">
      <c r="A9" s="3" t="s">
        <v>539</v>
      </c>
    </row>
    <row r="10" spans="1:3">
      <c r="A10" s="4" t="s">
        <v>541</v>
      </c>
      <c r="B10" s="7" t="n">
        <v>1500</v>
      </c>
      <c r="C10" s="7" t="n">
        <v>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103</v>
      </c>
      <c r="C1" s="2" t="s">
        <v>1</v>
      </c>
    </row>
    <row r="2" spans="1:5">
      <c r="C2" s="2" t="s">
        <v>2</v>
      </c>
      <c r="D2" s="2" t="s">
        <v>18</v>
      </c>
      <c r="E2" s="2" t="s">
        <v>66</v>
      </c>
    </row>
    <row r="3" spans="1:5">
      <c r="A3" s="3" t="s">
        <v>104</v>
      </c>
    </row>
    <row r="4" spans="1:5">
      <c r="A4" s="4" t="s">
        <v>85</v>
      </c>
      <c r="C4" s="7" t="n">
        <v>-2973</v>
      </c>
      <c r="D4" s="7" t="n">
        <v>13440</v>
      </c>
      <c r="E4" s="7" t="n">
        <v>-1263</v>
      </c>
    </row>
    <row r="5" spans="1:5">
      <c r="A5" s="3" t="s">
        <v>105</v>
      </c>
    </row>
    <row r="6" spans="1:5">
      <c r="A6" s="4" t="s">
        <v>71</v>
      </c>
      <c r="C6" s="6" t="n">
        <v>372</v>
      </c>
      <c r="D6" s="6" t="n">
        <v>115</v>
      </c>
      <c r="E6" s="6" t="n">
        <v>-564</v>
      </c>
    </row>
    <row r="7" spans="1:5">
      <c r="A7" s="4" t="s">
        <v>106</v>
      </c>
      <c r="C7" s="6" t="n">
        <v>-57349</v>
      </c>
      <c r="D7" s="6" t="n">
        <v>-134228</v>
      </c>
      <c r="E7" s="6" t="n">
        <v>-36109</v>
      </c>
    </row>
    <row r="8" spans="1:5">
      <c r="A8" s="4" t="s">
        <v>107</v>
      </c>
      <c r="C8" s="6" t="n">
        <v>56280</v>
      </c>
      <c r="D8" s="6" t="n">
        <v>131147</v>
      </c>
      <c r="E8" s="6" t="n">
        <v>33580</v>
      </c>
    </row>
    <row r="9" spans="1:5">
      <c r="A9" s="4" t="s">
        <v>108</v>
      </c>
      <c r="C9" s="6" t="n">
        <v>-9510</v>
      </c>
      <c r="D9" s="6" t="n">
        <v>3974</v>
      </c>
      <c r="E9" s="6" t="n">
        <v>-12437</v>
      </c>
    </row>
    <row r="10" spans="1:5">
      <c r="A10" s="4" t="s">
        <v>109</v>
      </c>
      <c r="C10" s="6" t="n">
        <v>8895</v>
      </c>
      <c r="D10" s="6" t="n">
        <v>2922</v>
      </c>
      <c r="E10" s="6" t="n">
        <v>-14008</v>
      </c>
    </row>
    <row r="11" spans="1:5">
      <c r="A11" s="4" t="s">
        <v>110</v>
      </c>
      <c r="C11" s="6" t="n">
        <v>-4474</v>
      </c>
      <c r="D11" s="6" t="n">
        <v>-1863</v>
      </c>
      <c r="E11" s="6" t="n">
        <v>-604</v>
      </c>
    </row>
    <row r="12" spans="1:5">
      <c r="A12" s="4" t="s">
        <v>111</v>
      </c>
      <c r="C12" s="6" t="n">
        <v>54837</v>
      </c>
      <c r="D12" s="6" t="n">
        <v>25624</v>
      </c>
      <c r="E12" s="6" t="n">
        <v>17342</v>
      </c>
    </row>
    <row r="13" spans="1:5">
      <c r="A13" s="4" t="s">
        <v>112</v>
      </c>
      <c r="C13" s="6" t="n">
        <v>1321</v>
      </c>
      <c r="D13" s="6" t="n">
        <v>493</v>
      </c>
      <c r="E13" s="6" t="n">
        <v>764</v>
      </c>
    </row>
    <row r="14" spans="1:5">
      <c r="A14" s="3" t="s">
        <v>113</v>
      </c>
    </row>
    <row r="15" spans="1:5">
      <c r="A15" s="4" t="s">
        <v>27</v>
      </c>
      <c r="C15" s="6" t="n">
        <v>5100</v>
      </c>
      <c r="D15" s="6" t="n">
        <v>-369</v>
      </c>
      <c r="E15" s="6" t="n">
        <v>-6427</v>
      </c>
    </row>
    <row r="16" spans="1:5">
      <c r="A16" s="4" t="s">
        <v>114</v>
      </c>
      <c r="C16" s="6" t="n">
        <v>9159</v>
      </c>
      <c r="D16" s="6" t="n">
        <v>-686</v>
      </c>
      <c r="E16" s="6" t="n">
        <v>-5751</v>
      </c>
    </row>
    <row r="17" spans="1:5">
      <c r="A17" s="4" t="s">
        <v>115</v>
      </c>
      <c r="C17" s="6" t="n">
        <v>-208</v>
      </c>
      <c r="D17" s="6" t="n">
        <v>-501</v>
      </c>
      <c r="E17" s="6" t="n">
        <v>-505</v>
      </c>
    </row>
    <row r="18" spans="1:5">
      <c r="A18" s="4" t="s">
        <v>30</v>
      </c>
      <c r="B18" s="4" t="s">
        <v>46</v>
      </c>
      <c r="C18" s="6" t="n">
        <v>8986</v>
      </c>
      <c r="D18" s="6" t="n">
        <v>4814</v>
      </c>
      <c r="E18" s="6" t="n">
        <v>-8165</v>
      </c>
    </row>
    <row r="19" spans="1:5">
      <c r="A19" s="4" t="s">
        <v>116</v>
      </c>
      <c r="C19" s="6" t="n">
        <v>-14048</v>
      </c>
      <c r="D19" s="6" t="n">
        <v>-10888</v>
      </c>
      <c r="E19" s="6" t="n">
        <v>70637</v>
      </c>
    </row>
    <row r="20" spans="1:5">
      <c r="A20" s="4" t="s">
        <v>38</v>
      </c>
      <c r="C20" s="6" t="n">
        <v>891</v>
      </c>
      <c r="D20" s="6" t="n">
        <v>614</v>
      </c>
      <c r="E20" s="6" t="n">
        <v>1370</v>
      </c>
    </row>
    <row r="21" spans="1:5">
      <c r="A21" s="4" t="s">
        <v>39</v>
      </c>
      <c r="C21" s="6" t="n">
        <v>56</v>
      </c>
      <c r="D21" s="6" t="n">
        <v>87</v>
      </c>
      <c r="E21" s="6" t="n">
        <v>-9</v>
      </c>
    </row>
    <row r="22" spans="1:5">
      <c r="A22" s="4" t="s">
        <v>40</v>
      </c>
      <c r="C22" s="6" t="n">
        <v>1518</v>
      </c>
      <c r="D22" s="6" t="n">
        <v>-1080</v>
      </c>
      <c r="E22" s="6" t="n">
        <v>-1029</v>
      </c>
    </row>
    <row r="23" spans="1:5">
      <c r="A23" s="4" t="s">
        <v>117</v>
      </c>
      <c r="C23" s="6" t="n">
        <v>-5389</v>
      </c>
      <c r="D23" s="6" t="n">
        <v>-7892</v>
      </c>
      <c r="E23" s="6" t="n">
        <v>16239</v>
      </c>
    </row>
    <row r="24" spans="1:5">
      <c r="A24" s="4" t="s">
        <v>118</v>
      </c>
      <c r="C24" s="6" t="n">
        <v>53464</v>
      </c>
      <c r="D24" s="6" t="n">
        <v>25723</v>
      </c>
      <c r="E24" s="6" t="n">
        <v>53061</v>
      </c>
    </row>
    <row r="25" spans="1:5">
      <c r="A25" s="3" t="s">
        <v>119</v>
      </c>
    </row>
    <row r="26" spans="1:5">
      <c r="A26" s="4" t="s">
        <v>120</v>
      </c>
      <c r="C26" s="6" t="n">
        <v>-315971</v>
      </c>
      <c r="D26" s="6" t="n">
        <v>-211621</v>
      </c>
      <c r="E26" s="6" t="n">
        <v>-176948</v>
      </c>
    </row>
    <row r="27" spans="1:5">
      <c r="A27" s="4" t="s">
        <v>121</v>
      </c>
      <c r="C27" s="6" t="n">
        <v>61548</v>
      </c>
      <c r="D27" s="6" t="n">
        <v>112237</v>
      </c>
      <c r="E27" s="6" t="n">
        <v>113930</v>
      </c>
    </row>
    <row r="28" spans="1:5">
      <c r="A28" s="4" t="s">
        <v>122</v>
      </c>
      <c r="C28" s="6" t="n">
        <v>21300</v>
      </c>
      <c r="D28" s="6" t="n">
        <v>24681</v>
      </c>
      <c r="E28" s="6" t="n">
        <v>15600</v>
      </c>
    </row>
    <row r="29" spans="1:5">
      <c r="A29" s="4" t="s">
        <v>123</v>
      </c>
      <c r="C29" s="6" t="n">
        <v>-12269</v>
      </c>
      <c r="D29" s="6" t="n">
        <v>-8369</v>
      </c>
      <c r="E29" s="6" t="n">
        <v>-5546</v>
      </c>
    </row>
    <row r="30" spans="1:5">
      <c r="A30" s="4" t="s">
        <v>124</v>
      </c>
      <c r="C30" s="6" t="n">
        <v>10874</v>
      </c>
      <c r="D30" s="6" t="n">
        <v>-7762</v>
      </c>
      <c r="E30" s="6" t="n">
        <v>5205</v>
      </c>
    </row>
    <row r="31" spans="1:5">
      <c r="A31" s="4" t="s">
        <v>125</v>
      </c>
      <c r="C31" s="6" t="n">
        <v>-32454</v>
      </c>
      <c r="E31" s="6" t="n">
        <v>13728</v>
      </c>
    </row>
    <row r="32" spans="1:5">
      <c r="A32" s="4" t="s">
        <v>126</v>
      </c>
      <c r="C32" s="6" t="n">
        <v>-62</v>
      </c>
      <c r="D32" s="6" t="n">
        <v>-61</v>
      </c>
      <c r="E32" s="6" t="n">
        <v>-22</v>
      </c>
    </row>
    <row r="33" spans="1:5">
      <c r="A33" s="4" t="s">
        <v>127</v>
      </c>
      <c r="C33" s="6" t="n">
        <v>-267034</v>
      </c>
      <c r="D33" s="6" t="n">
        <v>-90895</v>
      </c>
      <c r="E33" s="6" t="n">
        <v>-34053</v>
      </c>
    </row>
    <row r="34" spans="1:5">
      <c r="A34" s="3" t="s">
        <v>128</v>
      </c>
    </row>
    <row r="35" spans="1:5">
      <c r="A35" s="4" t="s">
        <v>129</v>
      </c>
      <c r="C35" s="6" t="n">
        <v>222968</v>
      </c>
      <c r="D35" s="6" t="n">
        <v>140426</v>
      </c>
      <c r="E35" s="6" t="n">
        <v>56693</v>
      </c>
    </row>
    <row r="36" spans="1:5">
      <c r="A36" s="4" t="s">
        <v>130</v>
      </c>
      <c r="C36" s="6" t="n">
        <v>-45835</v>
      </c>
      <c r="D36" s="6" t="n">
        <v>-36238</v>
      </c>
      <c r="E36" s="6" t="n">
        <v>-67832</v>
      </c>
    </row>
    <row r="37" spans="1:5">
      <c r="A37" s="4" t="s">
        <v>131</v>
      </c>
      <c r="C37" s="6" t="n">
        <v>-694</v>
      </c>
      <c r="D37" s="6" t="n">
        <v>892</v>
      </c>
      <c r="E37" s="6" t="n">
        <v>1031</v>
      </c>
    </row>
    <row r="38" spans="1:5">
      <c r="A38" s="4" t="s">
        <v>132</v>
      </c>
      <c r="D38" s="6" t="n">
        <v>-2100</v>
      </c>
      <c r="E38" s="6" t="n">
        <v>633</v>
      </c>
    </row>
    <row r="39" spans="1:5">
      <c r="A39" s="4" t="s">
        <v>133</v>
      </c>
      <c r="C39" s="6" t="n">
        <v>176439</v>
      </c>
      <c r="D39" s="6" t="n">
        <v>102980</v>
      </c>
      <c r="E39" s="6" t="n">
        <v>-9475</v>
      </c>
    </row>
    <row r="40" spans="1:5">
      <c r="A40" s="4" t="s">
        <v>134</v>
      </c>
      <c r="C40" s="6" t="n">
        <v>-37131</v>
      </c>
      <c r="D40" s="6" t="n">
        <v>37808</v>
      </c>
      <c r="E40" s="6" t="n">
        <v>9533</v>
      </c>
    </row>
    <row r="41" spans="1:5">
      <c r="A41" s="4" t="s">
        <v>135</v>
      </c>
      <c r="C41" s="6" t="n">
        <v>74980</v>
      </c>
      <c r="D41" s="6" t="n">
        <v>37172</v>
      </c>
      <c r="E41" s="6" t="n">
        <v>27639</v>
      </c>
    </row>
    <row r="42" spans="1:5">
      <c r="A42" s="4" t="s">
        <v>136</v>
      </c>
      <c r="C42" s="7" t="n">
        <v>37849</v>
      </c>
      <c r="D42" s="7" t="n">
        <v>74980</v>
      </c>
      <c r="E42" s="7" t="n">
        <v>37172</v>
      </c>
    </row>
    <row r="43" spans="1:5"/>
    <row r="44" spans="1:5">
      <c r="A44" s="4" t="s">
        <v>46</v>
      </c>
      <c r="B44" s="4" t="s">
        <v>137</v>
      </c>
    </row>
  </sheetData>
  <mergeCells count="4">
    <mergeCell ref="A1:B2"/>
    <mergeCell ref="C1:E1"/>
    <mergeCell ref="A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2</v>
      </c>
      <c r="B1" s="2" t="s">
        <v>1</v>
      </c>
    </row>
    <row r="2" spans="1:4">
      <c r="B2" s="2" t="s">
        <v>2</v>
      </c>
      <c r="C2" s="2" t="s">
        <v>18</v>
      </c>
      <c r="D2" s="2" t="s">
        <v>66</v>
      </c>
    </row>
    <row r="3" spans="1:4">
      <c r="A3" s="3" t="s">
        <v>539</v>
      </c>
    </row>
    <row r="4" spans="1:4">
      <c r="A4" s="4" t="s">
        <v>543</v>
      </c>
      <c r="B4" s="7" t="n">
        <v>8702</v>
      </c>
      <c r="C4" s="7" t="n">
        <v>6711</v>
      </c>
      <c r="D4" s="7" t="n">
        <v>88767</v>
      </c>
    </row>
    <row r="5" spans="1:4">
      <c r="A5" s="4" t="s">
        <v>544</v>
      </c>
      <c r="B5" s="6" t="n">
        <v>941</v>
      </c>
      <c r="C5" s="6" t="n">
        <v>1099</v>
      </c>
      <c r="D5" s="6" t="n">
        <v>1256</v>
      </c>
    </row>
    <row r="6" spans="1:4">
      <c r="A6" s="4" t="s">
        <v>545</v>
      </c>
      <c r="B6" s="6" t="n">
        <v>7761</v>
      </c>
      <c r="C6" s="6" t="n">
        <v>5612</v>
      </c>
      <c r="D6" s="6" t="n">
        <v>87511</v>
      </c>
    </row>
    <row r="7" spans="1:4">
      <c r="A7" s="4" t="s">
        <v>546</v>
      </c>
    </row>
    <row r="8" spans="1:4">
      <c r="A8" s="3" t="s">
        <v>539</v>
      </c>
    </row>
    <row r="9" spans="1:4">
      <c r="A9" s="4" t="s">
        <v>543</v>
      </c>
      <c r="B9" s="6" t="n">
        <v>630</v>
      </c>
      <c r="C9" s="6" t="n">
        <v>659</v>
      </c>
      <c r="D9" s="6" t="n">
        <v>860</v>
      </c>
    </row>
    <row r="10" spans="1:4">
      <c r="A10" s="4" t="s">
        <v>544</v>
      </c>
      <c r="B10" s="6" t="n">
        <v>354</v>
      </c>
      <c r="C10" s="6" t="n">
        <v>535</v>
      </c>
      <c r="D10" s="6" t="n">
        <v>412</v>
      </c>
    </row>
    <row r="11" spans="1:4">
      <c r="A11" s="4" t="s">
        <v>547</v>
      </c>
    </row>
    <row r="12" spans="1:4">
      <c r="A12" s="3" t="s">
        <v>539</v>
      </c>
    </row>
    <row r="13" spans="1:4">
      <c r="A13" s="4" t="s">
        <v>543</v>
      </c>
      <c r="B13" s="6" t="n">
        <v>1869</v>
      </c>
      <c r="C13" s="6" t="n">
        <v>2432</v>
      </c>
      <c r="D13" s="6" t="n">
        <v>81687</v>
      </c>
    </row>
    <row r="14" spans="1:4">
      <c r="A14" s="4" t="s">
        <v>548</v>
      </c>
    </row>
    <row r="15" spans="1:4">
      <c r="A15" s="3" t="s">
        <v>539</v>
      </c>
    </row>
    <row r="16" spans="1:4">
      <c r="A16" s="4" t="s">
        <v>543</v>
      </c>
      <c r="B16" s="6" t="n">
        <v>6203</v>
      </c>
      <c r="C16" s="6" t="n">
        <v>3620</v>
      </c>
      <c r="D16" s="6" t="n">
        <v>6220</v>
      </c>
    </row>
    <row r="17" spans="1:4">
      <c r="A17" s="4" t="s">
        <v>544</v>
      </c>
      <c r="B17" s="7" t="n">
        <v>587</v>
      </c>
      <c r="C17" s="7" t="n">
        <v>564</v>
      </c>
      <c r="D17" s="7" t="n">
        <v>8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18</v>
      </c>
    </row>
    <row r="2" spans="1:3">
      <c r="A2" s="3" t="s">
        <v>550</v>
      </c>
    </row>
    <row r="3" spans="1:3">
      <c r="A3" s="4" t="s">
        <v>29</v>
      </c>
      <c r="B3" s="7" t="n">
        <v>4305</v>
      </c>
      <c r="C3" s="7" t="n">
        <v>4097</v>
      </c>
    </row>
    <row r="4" spans="1:3">
      <c r="A4" s="4" t="s">
        <v>546</v>
      </c>
    </row>
    <row r="5" spans="1:3">
      <c r="A5" s="3" t="s">
        <v>550</v>
      </c>
    </row>
    <row r="6" spans="1:3">
      <c r="A6" s="4" t="s">
        <v>29</v>
      </c>
      <c r="B6" s="6" t="n">
        <v>178</v>
      </c>
      <c r="C6" s="6" t="n">
        <v>337</v>
      </c>
    </row>
    <row r="7" spans="1:3">
      <c r="A7" s="4" t="s">
        <v>548</v>
      </c>
    </row>
    <row r="8" spans="1:3">
      <c r="A8" s="3" t="s">
        <v>550</v>
      </c>
    </row>
    <row r="9" spans="1:3">
      <c r="A9" s="4" t="s">
        <v>29</v>
      </c>
      <c r="B9" s="7" t="n">
        <v>4127</v>
      </c>
      <c r="C9" s="7" t="n">
        <v>37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1</v>
      </c>
      <c r="B1" s="2" t="s">
        <v>1</v>
      </c>
    </row>
    <row r="2" spans="1:4">
      <c r="B2" s="2" t="s">
        <v>2</v>
      </c>
      <c r="C2" s="2" t="s">
        <v>18</v>
      </c>
      <c r="D2" s="2" t="s">
        <v>66</v>
      </c>
    </row>
    <row r="3" spans="1:4">
      <c r="A3" s="3" t="s">
        <v>552</v>
      </c>
    </row>
    <row r="4" spans="1:4">
      <c r="A4" s="4" t="s">
        <v>472</v>
      </c>
      <c r="B4" s="7" t="n">
        <v>129868</v>
      </c>
      <c r="C4" s="7" t="n">
        <v>134374</v>
      </c>
      <c r="D4" s="7" t="n">
        <v>118319</v>
      </c>
    </row>
    <row r="5" spans="1:4">
      <c r="A5" s="4" t="s">
        <v>553</v>
      </c>
      <c r="B5" s="6" t="n">
        <v>2650</v>
      </c>
      <c r="C5" s="6" t="n">
        <v>6406</v>
      </c>
      <c r="D5" s="6" t="n">
        <v>13531</v>
      </c>
    </row>
    <row r="6" spans="1:4">
      <c r="A6" s="4" t="s">
        <v>554</v>
      </c>
      <c r="B6" s="6" t="n">
        <v>6184</v>
      </c>
      <c r="C6" s="6" t="n">
        <v>6471</v>
      </c>
      <c r="D6" s="6" t="n">
        <v>6197</v>
      </c>
    </row>
    <row r="7" spans="1:4">
      <c r="A7" s="4" t="s">
        <v>555</v>
      </c>
      <c r="B7" s="6" t="n">
        <v>-17820</v>
      </c>
      <c r="C7" s="6" t="n">
        <v>-17691</v>
      </c>
      <c r="D7" s="6" t="n">
        <v>-11563</v>
      </c>
    </row>
    <row r="8" spans="1:4">
      <c r="A8" s="4" t="s">
        <v>556</v>
      </c>
      <c r="B8" s="6" t="n">
        <v>-221</v>
      </c>
      <c r="C8" s="6" t="n">
        <v>308</v>
      </c>
      <c r="D8" s="6" t="n">
        <v>7890</v>
      </c>
    </row>
    <row r="9" spans="1:4">
      <c r="A9" s="4" t="s">
        <v>476</v>
      </c>
      <c r="B9" s="7" t="n">
        <v>120661</v>
      </c>
      <c r="C9" s="7" t="n">
        <v>129868</v>
      </c>
      <c r="D9" s="7" t="n">
        <v>1343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18</v>
      </c>
      <c r="D2" s="2" t="s">
        <v>66</v>
      </c>
    </row>
    <row r="3" spans="1:4">
      <c r="A3" s="3" t="s">
        <v>558</v>
      </c>
    </row>
    <row r="4" spans="1:4">
      <c r="A4" s="4" t="s">
        <v>559</v>
      </c>
      <c r="B4" s="7" t="n">
        <v>920</v>
      </c>
      <c r="C4" s="7" t="n">
        <v>708</v>
      </c>
      <c r="D4" s="7" t="n">
        <v>-2929</v>
      </c>
    </row>
    <row r="5" spans="1:4">
      <c r="A5" s="4" t="s">
        <v>560</v>
      </c>
    </row>
    <row r="6" spans="1:4">
      <c r="A6" s="3" t="s">
        <v>561</v>
      </c>
    </row>
    <row r="7" spans="1:4">
      <c r="A7" s="4" t="s">
        <v>562</v>
      </c>
      <c r="B7" s="6" t="n">
        <v>-990</v>
      </c>
      <c r="C7" s="6" t="n">
        <v>-1242</v>
      </c>
      <c r="D7" s="6" t="n">
        <v>2978</v>
      </c>
    </row>
    <row r="8" spans="1:4">
      <c r="A8" s="3" t="s">
        <v>558</v>
      </c>
    </row>
    <row r="9" spans="1:4">
      <c r="A9" s="4" t="s">
        <v>563</v>
      </c>
      <c r="B9" s="6" t="n">
        <v>-1910</v>
      </c>
      <c r="C9" s="6" t="n">
        <v>-1950</v>
      </c>
      <c r="D9" s="6" t="n">
        <v>5907</v>
      </c>
    </row>
    <row r="10" spans="1:4">
      <c r="A10" s="4" t="s">
        <v>564</v>
      </c>
    </row>
    <row r="11" spans="1:4">
      <c r="A11" s="3" t="s">
        <v>558</v>
      </c>
    </row>
    <row r="12" spans="1:4">
      <c r="A12" s="4" t="s">
        <v>563</v>
      </c>
      <c r="B12" s="6" t="n">
        <v>-1910</v>
      </c>
      <c r="C12" s="6" t="n">
        <v>-1954</v>
      </c>
      <c r="D12" s="6" t="n">
        <v>5867</v>
      </c>
    </row>
    <row r="13" spans="1:4">
      <c r="A13" s="4" t="s">
        <v>565</v>
      </c>
    </row>
    <row r="14" spans="1:4">
      <c r="A14" s="3" t="s">
        <v>558</v>
      </c>
    </row>
    <row r="15" spans="1:4">
      <c r="A15" s="4" t="s">
        <v>563</v>
      </c>
      <c r="C15" s="6" t="n">
        <v>4</v>
      </c>
      <c r="D15" s="6" t="n">
        <v>40</v>
      </c>
    </row>
    <row r="16" spans="1:4">
      <c r="A16" s="4" t="s">
        <v>566</v>
      </c>
    </row>
    <row r="17" spans="1:4">
      <c r="A17" s="3" t="s">
        <v>561</v>
      </c>
    </row>
    <row r="18" spans="1:4">
      <c r="A18" s="4" t="s">
        <v>562</v>
      </c>
      <c r="B18" s="6" t="n">
        <v>-849</v>
      </c>
      <c r="C18" s="6" t="n">
        <v>-1030</v>
      </c>
      <c r="D18" s="6" t="n">
        <v>2641</v>
      </c>
    </row>
    <row r="19" spans="1:4">
      <c r="A19" s="4" t="s">
        <v>567</v>
      </c>
    </row>
    <row r="20" spans="1:4">
      <c r="A20" s="3" t="s">
        <v>561</v>
      </c>
    </row>
    <row r="21" spans="1:4">
      <c r="A21" s="4" t="s">
        <v>562</v>
      </c>
      <c r="B21" s="7" t="n">
        <v>-141</v>
      </c>
      <c r="C21" s="7" t="n">
        <v>-212</v>
      </c>
      <c r="D21" s="7" t="n">
        <v>3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4"/>
    <col customWidth="1" max="5" min="5" width="14"/>
    <col customWidth="1" max="6" min="6" width="4"/>
    <col customWidth="1" max="7" min="7" width="14"/>
  </cols>
  <sheetData>
    <row r="1" spans="1:7">
      <c r="A1" s="1" t="s">
        <v>568</v>
      </c>
      <c r="C1" s="2" t="s">
        <v>1</v>
      </c>
    </row>
    <row r="2" spans="1:7">
      <c r="C2" s="2" t="s">
        <v>2</v>
      </c>
      <c r="E2" s="2" t="s">
        <v>18</v>
      </c>
      <c r="G2" s="2" t="s">
        <v>66</v>
      </c>
    </row>
    <row r="3" spans="1:7">
      <c r="A3" s="3" t="s">
        <v>569</v>
      </c>
    </row>
    <row r="4" spans="1:7">
      <c r="A4" s="4" t="s">
        <v>472</v>
      </c>
      <c r="C4" s="7" t="n">
        <v>19880</v>
      </c>
      <c r="D4" s="4" t="s">
        <v>46</v>
      </c>
      <c r="E4" s="7" t="n">
        <v>21148</v>
      </c>
      <c r="F4" s="4" t="s">
        <v>46</v>
      </c>
      <c r="G4" s="7" t="n">
        <v>19510</v>
      </c>
    </row>
    <row r="5" spans="1:7">
      <c r="A5" s="4" t="s">
        <v>553</v>
      </c>
      <c r="C5" s="6" t="n">
        <v>111</v>
      </c>
      <c r="E5" s="6" t="n">
        <v>566</v>
      </c>
      <c r="G5" s="6" t="n">
        <v>1492</v>
      </c>
    </row>
    <row r="6" spans="1:7">
      <c r="A6" s="4" t="s">
        <v>555</v>
      </c>
      <c r="C6" s="6" t="n">
        <v>-2795</v>
      </c>
      <c r="E6" s="6" t="n">
        <v>-2939</v>
      </c>
      <c r="G6" s="6" t="n">
        <v>-2924</v>
      </c>
    </row>
    <row r="7" spans="1:7">
      <c r="A7" s="4" t="s">
        <v>554</v>
      </c>
      <c r="C7" s="6" t="n">
        <v>925</v>
      </c>
      <c r="E7" s="6" t="n">
        <v>1004</v>
      </c>
      <c r="G7" s="6" t="n">
        <v>1020</v>
      </c>
    </row>
    <row r="8" spans="1:7">
      <c r="A8" s="4" t="s">
        <v>570</v>
      </c>
      <c r="C8" s="6" t="n">
        <v>-72</v>
      </c>
      <c r="E8" s="6" t="n">
        <v>101</v>
      </c>
      <c r="G8" s="6" t="n">
        <v>2050</v>
      </c>
    </row>
    <row r="9" spans="1:7">
      <c r="A9" s="4" t="s">
        <v>476</v>
      </c>
      <c r="B9" s="4" t="s">
        <v>46</v>
      </c>
      <c r="C9" s="7" t="n">
        <v>18049</v>
      </c>
      <c r="E9" s="7" t="n">
        <v>19880</v>
      </c>
      <c r="G9" s="7" t="n">
        <v>21148</v>
      </c>
    </row>
    <row r="10" spans="1:7"/>
    <row r="11" spans="1:7">
      <c r="A11" s="4" t="s">
        <v>46</v>
      </c>
      <c r="B11" s="4" t="s">
        <v>571</v>
      </c>
    </row>
  </sheetData>
  <mergeCells count="6">
    <mergeCell ref="A1:B2"/>
    <mergeCell ref="C1:G1"/>
    <mergeCell ref="C2:D2"/>
    <mergeCell ref="E2:F2"/>
    <mergeCell ref="A10:F10"/>
    <mergeCell ref="B11:F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2</v>
      </c>
      <c r="B1" s="2" t="s">
        <v>1</v>
      </c>
    </row>
    <row r="2" spans="1:4">
      <c r="B2" s="2" t="s">
        <v>2</v>
      </c>
      <c r="C2" s="2" t="s">
        <v>18</v>
      </c>
      <c r="D2" s="2" t="s">
        <v>66</v>
      </c>
    </row>
    <row r="3" spans="1:4">
      <c r="A3" s="3" t="s">
        <v>573</v>
      </c>
    </row>
    <row r="4" spans="1:4">
      <c r="A4" s="4" t="s">
        <v>574</v>
      </c>
      <c r="B4" s="7" t="n">
        <v>5219</v>
      </c>
      <c r="C4" s="7" t="n">
        <v>21</v>
      </c>
      <c r="D4" s="7" t="n">
        <v>9567</v>
      </c>
    </row>
    <row r="5" spans="1:4">
      <c r="A5" s="4" t="s">
        <v>575</v>
      </c>
      <c r="B5" s="6" t="n">
        <v>8895</v>
      </c>
      <c r="C5" s="6" t="n">
        <v>2922</v>
      </c>
      <c r="D5" s="6" t="n">
        <v>-14008</v>
      </c>
    </row>
    <row r="6" spans="1:4">
      <c r="A6" s="4" t="s">
        <v>576</v>
      </c>
      <c r="B6" s="6" t="n">
        <v>14114</v>
      </c>
      <c r="C6" s="6" t="n">
        <v>2943</v>
      </c>
      <c r="D6" s="6" t="n">
        <v>-4441</v>
      </c>
    </row>
    <row r="7" spans="1:4">
      <c r="A7" s="3" t="s">
        <v>577</v>
      </c>
    </row>
    <row r="8" spans="1:4">
      <c r="A8" s="4" t="s">
        <v>578</v>
      </c>
      <c r="B8" s="6" t="n">
        <v>2468</v>
      </c>
      <c r="C8" s="6" t="n">
        <v>1184</v>
      </c>
      <c r="D8" s="6" t="n">
        <v>-6277</v>
      </c>
    </row>
    <row r="9" spans="1:4">
      <c r="A9" s="4" t="s">
        <v>579</v>
      </c>
      <c r="B9" s="7" t="n">
        <v>16582</v>
      </c>
      <c r="C9" s="7" t="n">
        <v>4127</v>
      </c>
      <c r="D9" s="7" t="n">
        <v>-107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80</v>
      </c>
      <c r="B1" s="2" t="s">
        <v>1</v>
      </c>
    </row>
    <row r="2" spans="1:5">
      <c r="B2" s="2" t="s">
        <v>581</v>
      </c>
      <c r="C2" s="2" t="s">
        <v>2</v>
      </c>
      <c r="D2" s="2" t="s">
        <v>18</v>
      </c>
      <c r="E2" s="2" t="s">
        <v>66</v>
      </c>
    </row>
    <row r="3" spans="1:5">
      <c r="A3" s="3" t="s">
        <v>582</v>
      </c>
    </row>
    <row r="4" spans="1:5">
      <c r="A4" s="4" t="s">
        <v>583</v>
      </c>
      <c r="C4" s="4" t="s">
        <v>510</v>
      </c>
      <c r="D4" s="4" t="s">
        <v>510</v>
      </c>
    </row>
    <row r="5" spans="1:5">
      <c r="A5" s="4" t="s">
        <v>584</v>
      </c>
      <c r="C5" s="7" t="n">
        <v>-248</v>
      </c>
      <c r="D5" s="7" t="n">
        <v>9714</v>
      </c>
      <c r="E5" s="7" t="n">
        <v>4405</v>
      </c>
    </row>
    <row r="6" spans="1:5">
      <c r="A6" s="4" t="s">
        <v>585</v>
      </c>
      <c r="C6" s="6" t="n">
        <v>0</v>
      </c>
      <c r="D6" s="6" t="n">
        <v>0</v>
      </c>
    </row>
    <row r="7" spans="1:5">
      <c r="A7" s="4" t="s">
        <v>586</v>
      </c>
    </row>
    <row r="8" spans="1:5">
      <c r="A8" s="3" t="s">
        <v>582</v>
      </c>
    </row>
    <row r="9" spans="1:5">
      <c r="A9" s="4" t="s">
        <v>583</v>
      </c>
      <c r="B9" s="4" t="s">
        <v>587</v>
      </c>
    </row>
    <row r="10" spans="1:5">
      <c r="A10" s="4" t="s">
        <v>583</v>
      </c>
      <c r="B10" s="4" t="s">
        <v>587</v>
      </c>
    </row>
    <row r="11" spans="1:5">
      <c r="A11" s="4" t="s">
        <v>588</v>
      </c>
    </row>
    <row r="12" spans="1:5">
      <c r="A12" s="3" t="s">
        <v>582</v>
      </c>
    </row>
    <row r="13" spans="1:5">
      <c r="A13" s="4" t="s">
        <v>589</v>
      </c>
      <c r="D13" s="7" t="n">
        <v>180</v>
      </c>
    </row>
    <row r="14" spans="1:5">
      <c r="A14" s="4" t="s">
        <v>590</v>
      </c>
      <c r="C14" s="7" t="n">
        <v>564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1</v>
      </c>
      <c r="C1" s="2" t="s">
        <v>1</v>
      </c>
    </row>
    <row r="2" spans="1:5">
      <c r="C2" s="2" t="s">
        <v>2</v>
      </c>
      <c r="D2" s="2" t="s">
        <v>18</v>
      </c>
      <c r="E2" s="2" t="s">
        <v>66</v>
      </c>
    </row>
    <row r="3" spans="1:5">
      <c r="A3" s="3" t="s">
        <v>592</v>
      </c>
    </row>
    <row r="4" spans="1:5">
      <c r="A4" s="4" t="s">
        <v>593</v>
      </c>
      <c r="C4" s="7" t="n">
        <v>3899</v>
      </c>
      <c r="D4" s="7" t="n">
        <v>5734</v>
      </c>
      <c r="E4" s="7" t="n">
        <v>-1996</v>
      </c>
    </row>
    <row r="5" spans="1:5">
      <c r="A5" s="4" t="s">
        <v>594</v>
      </c>
      <c r="C5" s="6" t="n">
        <v>-2298</v>
      </c>
      <c r="D5" s="6" t="n">
        <v>-2803</v>
      </c>
      <c r="E5" s="6" t="n">
        <v>-2455</v>
      </c>
    </row>
    <row r="6" spans="1:5">
      <c r="A6" s="4" t="s">
        <v>595</v>
      </c>
      <c r="B6" s="4" t="s">
        <v>46</v>
      </c>
      <c r="C6" s="6" t="n">
        <v>12556</v>
      </c>
    </row>
    <row r="7" spans="1:5">
      <c r="A7" s="4" t="s">
        <v>377</v>
      </c>
      <c r="C7" s="6" t="n">
        <v>-43</v>
      </c>
      <c r="D7" s="6" t="n">
        <v>12</v>
      </c>
      <c r="E7" s="6" t="n">
        <v>10</v>
      </c>
    </row>
    <row r="8" spans="1:5">
      <c r="A8" s="4" t="s">
        <v>576</v>
      </c>
      <c r="C8" s="7" t="n">
        <v>14114</v>
      </c>
      <c r="D8" s="7" t="n">
        <v>2943</v>
      </c>
      <c r="E8" s="7" t="n">
        <v>-4441</v>
      </c>
    </row>
    <row r="9" spans="1:5"/>
    <row r="10" spans="1:5">
      <c r="A10" s="4" t="s">
        <v>46</v>
      </c>
      <c r="B10" s="4" t="s">
        <v>596</v>
      </c>
    </row>
  </sheetData>
  <mergeCells count="4">
    <mergeCell ref="A1:B2"/>
    <mergeCell ref="C1:E1"/>
    <mergeCell ref="A9:D9"/>
    <mergeCell ref="B10:D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18</v>
      </c>
    </row>
    <row r="2" spans="1:3">
      <c r="A2" s="3" t="s">
        <v>598</v>
      </c>
    </row>
    <row r="3" spans="1:3">
      <c r="A3" s="4" t="s">
        <v>599</v>
      </c>
      <c r="B3" s="7" t="n">
        <v>138726</v>
      </c>
      <c r="C3" s="7" t="n">
        <v>151608</v>
      </c>
    </row>
    <row r="4" spans="1:3">
      <c r="A4" s="4" t="s">
        <v>600</v>
      </c>
      <c r="C4" s="6" t="n">
        <v>711</v>
      </c>
    </row>
    <row r="5" spans="1:3">
      <c r="A5" s="4" t="s">
        <v>601</v>
      </c>
      <c r="B5" s="6" t="n">
        <v>138726</v>
      </c>
      <c r="C5" s="6" t="n">
        <v>152319</v>
      </c>
    </row>
    <row r="6" spans="1:3">
      <c r="A6" s="3" t="s">
        <v>602</v>
      </c>
    </row>
    <row r="7" spans="1:3">
      <c r="A7" s="4" t="s">
        <v>599</v>
      </c>
      <c r="B7" s="6" t="n">
        <v>-2536</v>
      </c>
    </row>
    <row r="8" spans="1:3">
      <c r="A8" s="4" t="s">
        <v>30</v>
      </c>
      <c r="B8" s="6" t="n">
        <v>-22783</v>
      </c>
      <c r="C8" s="6" t="n">
        <v>-41247</v>
      </c>
    </row>
    <row r="9" spans="1:3">
      <c r="A9" s="4" t="s">
        <v>603</v>
      </c>
      <c r="B9" s="6" t="n">
        <v>-7</v>
      </c>
      <c r="C9" s="6" t="n">
        <v>-13</v>
      </c>
    </row>
    <row r="10" spans="1:3">
      <c r="A10" s="4" t="s">
        <v>604</v>
      </c>
      <c r="B10" s="6" t="n">
        <v>-5261</v>
      </c>
      <c r="C10" s="6" t="n">
        <v>-5801</v>
      </c>
    </row>
    <row r="11" spans="1:3">
      <c r="A11" s="4" t="s">
        <v>605</v>
      </c>
      <c r="B11" s="6" t="n">
        <v>-89931</v>
      </c>
      <c r="C11" s="6" t="n">
        <v>-75704</v>
      </c>
    </row>
    <row r="12" spans="1:3">
      <c r="A12" s="4" t="s">
        <v>600</v>
      </c>
      <c r="B12" s="6" t="n">
        <v>-17</v>
      </c>
    </row>
    <row r="13" spans="1:3">
      <c r="A13" s="4" t="s">
        <v>606</v>
      </c>
      <c r="B13" s="6" t="n">
        <v>-120535</v>
      </c>
      <c r="C13" s="6" t="n">
        <v>-122765</v>
      </c>
    </row>
    <row r="14" spans="1:3">
      <c r="A14" s="4" t="s">
        <v>607</v>
      </c>
      <c r="B14" s="7" t="n">
        <v>18191</v>
      </c>
      <c r="C14" s="7" t="n">
        <v>295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08</v>
      </c>
      <c r="B1" s="2" t="s">
        <v>1</v>
      </c>
    </row>
    <row r="2" spans="1:3">
      <c r="B2" s="2" t="s">
        <v>2</v>
      </c>
      <c r="C2" s="2" t="s">
        <v>18</v>
      </c>
    </row>
    <row r="3" spans="1:3">
      <c r="A3" s="4" t="s">
        <v>609</v>
      </c>
    </row>
    <row r="4" spans="1:3">
      <c r="A4" s="3" t="s">
        <v>304</v>
      </c>
    </row>
    <row r="5" spans="1:3">
      <c r="A5" s="4" t="s">
        <v>610</v>
      </c>
      <c r="B5" s="6" t="n">
        <v>100</v>
      </c>
      <c r="C5" s="6" t="n">
        <v>100</v>
      </c>
    </row>
    <row r="6" spans="1:3">
      <c r="A6" s="4" t="s">
        <v>611</v>
      </c>
      <c r="B6" s="4" t="s">
        <v>612</v>
      </c>
      <c r="C6" s="4" t="s">
        <v>612</v>
      </c>
    </row>
    <row r="7" spans="1:3">
      <c r="A7" s="4" t="s">
        <v>613</v>
      </c>
      <c r="B7" s="4" t="s">
        <v>614</v>
      </c>
      <c r="C7" s="4" t="s">
        <v>614</v>
      </c>
    </row>
    <row r="8" spans="1:3">
      <c r="A8" s="4" t="s">
        <v>615</v>
      </c>
      <c r="B8" s="4" t="s">
        <v>616</v>
      </c>
    </row>
    <row r="9" spans="1:3">
      <c r="A9" s="4" t="s">
        <v>617</v>
      </c>
      <c r="B9" s="4" t="s">
        <v>618</v>
      </c>
      <c r="C9" s="4" t="s">
        <v>619</v>
      </c>
    </row>
    <row r="10" spans="1:3">
      <c r="A10" s="4" t="s">
        <v>620</v>
      </c>
      <c r="B10" s="4" t="s">
        <v>621</v>
      </c>
      <c r="C10" s="4" t="s">
        <v>621</v>
      </c>
    </row>
    <row r="11" spans="1:3">
      <c r="A11" s="4" t="s">
        <v>622</v>
      </c>
      <c r="B11" s="4" t="s">
        <v>623</v>
      </c>
      <c r="C11" s="4" t="s">
        <v>623</v>
      </c>
    </row>
    <row r="12" spans="1:3">
      <c r="A12" s="4" t="s">
        <v>624</v>
      </c>
    </row>
    <row r="13" spans="1:3">
      <c r="A13" s="3" t="s">
        <v>304</v>
      </c>
    </row>
    <row r="14" spans="1:3">
      <c r="A14" s="4" t="s">
        <v>610</v>
      </c>
      <c r="B14" s="6" t="n">
        <v>1000</v>
      </c>
      <c r="C14" s="6" t="n">
        <v>1000</v>
      </c>
    </row>
    <row r="15" spans="1:3">
      <c r="A15" s="4" t="s">
        <v>615</v>
      </c>
      <c r="B15" s="4" t="s">
        <v>616</v>
      </c>
    </row>
    <row r="16" spans="1:3">
      <c r="A16" s="4" t="s">
        <v>617</v>
      </c>
      <c r="B16" s="4" t="s">
        <v>618</v>
      </c>
      <c r="C16" s="4" t="s">
        <v>619</v>
      </c>
    </row>
    <row r="17" spans="1:3">
      <c r="A17" s="4" t="s">
        <v>620</v>
      </c>
      <c r="B17" s="4" t="s">
        <v>621</v>
      </c>
      <c r="C17" s="4" t="s">
        <v>621</v>
      </c>
    </row>
    <row r="18" spans="1:3">
      <c r="A18" s="4" t="s">
        <v>625</v>
      </c>
      <c r="B18" s="4" t="s">
        <v>626</v>
      </c>
      <c r="C18" s="4" t="s">
        <v>6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18</v>
      </c>
    </row>
    <row r="2" spans="1:3">
      <c r="A2" s="4" t="s">
        <v>628</v>
      </c>
    </row>
    <row r="3" spans="1:3">
      <c r="A3" s="3" t="s">
        <v>629</v>
      </c>
    </row>
    <row r="4" spans="1:3">
      <c r="A4" s="4" t="s">
        <v>630</v>
      </c>
      <c r="B4" s="4" t="s">
        <v>614</v>
      </c>
      <c r="C4" s="4" t="s">
        <v>631</v>
      </c>
    </row>
    <row r="5" spans="1:3">
      <c r="A5" s="4" t="s">
        <v>632</v>
      </c>
    </row>
    <row r="6" spans="1:3">
      <c r="A6" s="3" t="s">
        <v>629</v>
      </c>
    </row>
    <row r="7" spans="1:3">
      <c r="A7" s="4" t="s">
        <v>630</v>
      </c>
      <c r="B7" s="4" t="s">
        <v>633</v>
      </c>
      <c r="C7" s="4" t="s">
        <v>634</v>
      </c>
    </row>
    <row r="8" spans="1:3">
      <c r="A8" s="4" t="s">
        <v>635</v>
      </c>
    </row>
    <row r="9" spans="1:3">
      <c r="A9" s="3" t="s">
        <v>629</v>
      </c>
    </row>
    <row r="10" spans="1:3">
      <c r="A10" s="4" t="s">
        <v>630</v>
      </c>
      <c r="B10" s="4" t="s">
        <v>636</v>
      </c>
      <c r="C10" s="4" t="s">
        <v>636</v>
      </c>
    </row>
    <row r="11" spans="1:3">
      <c r="A11" s="4" t="s">
        <v>637</v>
      </c>
    </row>
    <row r="12" spans="1:3">
      <c r="A12" s="3" t="s">
        <v>629</v>
      </c>
    </row>
    <row r="13" spans="1:3">
      <c r="A13" s="4" t="s">
        <v>630</v>
      </c>
      <c r="B13" s="4" t="s">
        <v>638</v>
      </c>
      <c r="C13" s="4" t="s">
        <v>638</v>
      </c>
    </row>
    <row r="14" spans="1:3">
      <c r="A14" s="4" t="s">
        <v>639</v>
      </c>
    </row>
    <row r="15" spans="1:3">
      <c r="A15" s="3" t="s">
        <v>629</v>
      </c>
    </row>
    <row r="16" spans="1:3">
      <c r="A16" s="4" t="s">
        <v>630</v>
      </c>
      <c r="B16" s="4" t="s">
        <v>640</v>
      </c>
      <c r="C16" s="4" t="s">
        <v>641</v>
      </c>
    </row>
    <row r="17" spans="1:3">
      <c r="A17" s="4" t="s">
        <v>642</v>
      </c>
    </row>
    <row r="18" spans="1:3">
      <c r="A18" s="3" t="s">
        <v>629</v>
      </c>
    </row>
    <row r="19" spans="1:3">
      <c r="A19" s="4" t="s">
        <v>630</v>
      </c>
      <c r="B19" s="4" t="s">
        <v>643</v>
      </c>
      <c r="C19" s="4" t="s">
        <v>644</v>
      </c>
    </row>
    <row r="20" spans="1:3">
      <c r="A20" s="4" t="s">
        <v>645</v>
      </c>
    </row>
    <row r="21" spans="1:3">
      <c r="A21" s="3" t="s">
        <v>629</v>
      </c>
    </row>
    <row r="22" spans="1:3">
      <c r="A22" s="4" t="s">
        <v>630</v>
      </c>
      <c r="B22" s="4" t="s">
        <v>646</v>
      </c>
      <c r="C22" s="4" t="s">
        <v>647</v>
      </c>
    </row>
    <row r="23" spans="1:3">
      <c r="A23" s="4" t="s">
        <v>648</v>
      </c>
    </row>
    <row r="24" spans="1:3">
      <c r="A24" s="3" t="s">
        <v>629</v>
      </c>
    </row>
    <row r="25" spans="1:3">
      <c r="A25" s="4" t="s">
        <v>630</v>
      </c>
      <c r="B25" s="4" t="s">
        <v>649</v>
      </c>
      <c r="C25" s="4" t="s">
        <v>6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0</v>
      </c>
      <c r="B1" s="2" t="s">
        <v>1</v>
      </c>
    </row>
    <row r="2" spans="1:3">
      <c r="B2" s="2" t="s">
        <v>2</v>
      </c>
      <c r="C2" s="2" t="s">
        <v>18</v>
      </c>
    </row>
    <row r="3" spans="1:3">
      <c r="A3" s="4" t="s">
        <v>651</v>
      </c>
    </row>
    <row r="4" spans="1:3">
      <c r="A4" s="3" t="s">
        <v>652</v>
      </c>
    </row>
    <row r="5" spans="1:3">
      <c r="A5" s="4" t="s">
        <v>653</v>
      </c>
      <c r="B5" s="7" t="n">
        <v>2810666</v>
      </c>
      <c r="C5" s="7" t="n">
        <v>2521458</v>
      </c>
    </row>
    <row r="6" spans="1:3">
      <c r="A6" s="4" t="s">
        <v>654</v>
      </c>
      <c r="B6" s="6" t="n">
        <v>5338</v>
      </c>
      <c r="C6" s="6" t="n">
        <v>28742</v>
      </c>
    </row>
    <row r="7" spans="1:3">
      <c r="A7" s="4" t="s">
        <v>655</v>
      </c>
    </row>
    <row r="8" spans="1:3">
      <c r="A8" s="3" t="s">
        <v>652</v>
      </c>
    </row>
    <row r="9" spans="1:3">
      <c r="A9" s="4" t="s">
        <v>653</v>
      </c>
      <c r="B9" s="6" t="n">
        <v>2108179</v>
      </c>
      <c r="C9" s="6" t="n">
        <v>1816268</v>
      </c>
    </row>
    <row r="10" spans="1:3">
      <c r="A10" s="4" t="s">
        <v>654</v>
      </c>
      <c r="B10" s="7" t="n">
        <v>1143</v>
      </c>
      <c r="C10" s="7" t="n">
        <v>7444</v>
      </c>
    </row>
    <row r="11" spans="1:3">
      <c r="A11" s="4" t="s">
        <v>656</v>
      </c>
      <c r="B11" s="4" t="s">
        <v>657</v>
      </c>
      <c r="C11" s="4" t="s">
        <v>658</v>
      </c>
    </row>
    <row r="12" spans="1:3">
      <c r="A12" s="4" t="s">
        <v>659</v>
      </c>
    </row>
    <row r="13" spans="1:3">
      <c r="A13" s="3" t="s">
        <v>652</v>
      </c>
    </row>
    <row r="14" spans="1:3">
      <c r="A14" s="4" t="s">
        <v>653</v>
      </c>
      <c r="B14" s="7" t="n">
        <v>620716</v>
      </c>
      <c r="C14" s="7" t="n">
        <v>620999</v>
      </c>
    </row>
    <row r="15" spans="1:3">
      <c r="A15" s="4" t="s">
        <v>654</v>
      </c>
      <c r="B15" s="7" t="n">
        <v>3720</v>
      </c>
      <c r="C15" s="7" t="n">
        <v>20606</v>
      </c>
    </row>
    <row r="16" spans="1:3">
      <c r="A16" s="4" t="s">
        <v>656</v>
      </c>
      <c r="B16" s="4" t="s">
        <v>660</v>
      </c>
      <c r="C16" s="4" t="s">
        <v>660</v>
      </c>
    </row>
    <row r="17" spans="1:3">
      <c r="A17" s="4" t="s">
        <v>661</v>
      </c>
    </row>
    <row r="18" spans="1:3">
      <c r="A18" s="3" t="s">
        <v>652</v>
      </c>
    </row>
    <row r="19" spans="1:3">
      <c r="A19" s="4" t="s">
        <v>653</v>
      </c>
      <c r="B19" s="7" t="n">
        <v>81771</v>
      </c>
      <c r="C19" s="7" t="n">
        <v>84191</v>
      </c>
    </row>
    <row r="20" spans="1:3">
      <c r="A20" s="4" t="s">
        <v>654</v>
      </c>
      <c r="B20" s="7" t="n">
        <v>475</v>
      </c>
      <c r="C20" s="7" t="n">
        <v>692</v>
      </c>
    </row>
    <row r="21" spans="1:3">
      <c r="A21" s="4" t="s">
        <v>656</v>
      </c>
      <c r="B21" s="4" t="s">
        <v>662</v>
      </c>
      <c r="C21" s="4" t="s">
        <v>663</v>
      </c>
    </row>
    <row r="22" spans="1:3">
      <c r="A22" s="4" t="s">
        <v>664</v>
      </c>
    </row>
    <row r="23" spans="1:3">
      <c r="A23" s="3" t="s">
        <v>652</v>
      </c>
    </row>
    <row r="24" spans="1:3">
      <c r="A24" s="4" t="s">
        <v>653</v>
      </c>
      <c r="B24" s="7" t="n">
        <v>122907</v>
      </c>
      <c r="C24" s="7" t="n">
        <v>135867</v>
      </c>
    </row>
    <row r="25" spans="1:3">
      <c r="A25" s="4" t="s">
        <v>654</v>
      </c>
      <c r="B25" s="6" t="n">
        <v>16516</v>
      </c>
      <c r="C25" s="6" t="n">
        <v>26033</v>
      </c>
    </row>
    <row r="26" spans="1:3">
      <c r="A26" s="4" t="s">
        <v>665</v>
      </c>
    </row>
    <row r="27" spans="1:3">
      <c r="A27" s="3" t="s">
        <v>652</v>
      </c>
    </row>
    <row r="28" spans="1:3">
      <c r="A28" s="4" t="s">
        <v>653</v>
      </c>
      <c r="B28" s="6" t="n">
        <v>6632</v>
      </c>
      <c r="C28" s="6" t="n">
        <v>7717</v>
      </c>
    </row>
    <row r="29" spans="1:3">
      <c r="A29" s="4" t="s">
        <v>654</v>
      </c>
      <c r="B29" s="7" t="n">
        <v>113</v>
      </c>
      <c r="C29" s="7" t="n">
        <v>133</v>
      </c>
    </row>
    <row r="30" spans="1:3">
      <c r="A30" s="4" t="s">
        <v>656</v>
      </c>
      <c r="B30" s="4" t="s">
        <v>666</v>
      </c>
      <c r="C30" s="4" t="s">
        <v>667</v>
      </c>
    </row>
    <row r="31" spans="1:3">
      <c r="A31" s="4" t="s">
        <v>668</v>
      </c>
    </row>
    <row r="32" spans="1:3">
      <c r="A32" s="3" t="s">
        <v>652</v>
      </c>
    </row>
    <row r="33" spans="1:3">
      <c r="A33" s="4" t="s">
        <v>653</v>
      </c>
      <c r="B33" s="7" t="n">
        <v>116275</v>
      </c>
      <c r="C33" s="7" t="n">
        <v>128150</v>
      </c>
    </row>
    <row r="34" spans="1:3">
      <c r="A34" s="4" t="s">
        <v>654</v>
      </c>
      <c r="B34" s="7" t="n">
        <v>16403</v>
      </c>
      <c r="C34" s="7" t="n">
        <v>25900</v>
      </c>
    </row>
    <row r="35" spans="1:3">
      <c r="A35" s="4" t="s">
        <v>656</v>
      </c>
      <c r="B35" s="4" t="s">
        <v>660</v>
      </c>
      <c r="C35" s="4" t="s">
        <v>669</v>
      </c>
    </row>
    <row r="36" spans="1:3">
      <c r="A36" s="4" t="s">
        <v>411</v>
      </c>
    </row>
    <row r="37" spans="1:3">
      <c r="A37" s="3" t="s">
        <v>652</v>
      </c>
    </row>
    <row r="38" spans="1:3">
      <c r="A38" s="4" t="s">
        <v>653</v>
      </c>
      <c r="B38" s="7" t="n">
        <v>456507</v>
      </c>
      <c r="C38" s="7" t="n">
        <v>466877</v>
      </c>
    </row>
    <row r="39" spans="1:3">
      <c r="A39" s="4" t="s">
        <v>654</v>
      </c>
      <c r="B39" s="6" t="n">
        <v>1400</v>
      </c>
      <c r="C39" s="6" t="n">
        <v>8962</v>
      </c>
    </row>
    <row r="40" spans="1:3">
      <c r="A40" s="4" t="s">
        <v>670</v>
      </c>
    </row>
    <row r="41" spans="1:3">
      <c r="A41" s="3" t="s">
        <v>652</v>
      </c>
    </row>
    <row r="42" spans="1:3">
      <c r="A42" s="4" t="s">
        <v>653</v>
      </c>
      <c r="B42" s="6" t="n">
        <v>17173</v>
      </c>
      <c r="C42" s="6" t="n">
        <v>17899</v>
      </c>
    </row>
    <row r="43" spans="1:3">
      <c r="A43" s="4" t="s">
        <v>654</v>
      </c>
      <c r="B43" s="7" t="n">
        <v>5</v>
      </c>
      <c r="C43" s="7" t="n">
        <v>61</v>
      </c>
    </row>
    <row r="44" spans="1:3">
      <c r="A44" s="4" t="s">
        <v>656</v>
      </c>
      <c r="B44" s="4" t="s">
        <v>671</v>
      </c>
      <c r="C44" s="4" t="s">
        <v>671</v>
      </c>
    </row>
    <row r="45" spans="1:3">
      <c r="A45" s="4" t="s">
        <v>672</v>
      </c>
    </row>
    <row r="46" spans="1:3">
      <c r="A46" s="3" t="s">
        <v>652</v>
      </c>
    </row>
    <row r="47" spans="1:3">
      <c r="A47" s="4" t="s">
        <v>653</v>
      </c>
      <c r="B47" s="7" t="n">
        <v>42606</v>
      </c>
      <c r="C47" s="7" t="n">
        <v>44589</v>
      </c>
    </row>
    <row r="48" spans="1:3">
      <c r="A48" s="4" t="s">
        <v>654</v>
      </c>
      <c r="B48" s="7" t="n">
        <v>12</v>
      </c>
      <c r="C48" s="7" t="n">
        <v>69</v>
      </c>
    </row>
    <row r="49" spans="1:3">
      <c r="A49" s="4" t="s">
        <v>656</v>
      </c>
      <c r="B49" s="4" t="s">
        <v>669</v>
      </c>
      <c r="C49" s="4" t="s">
        <v>657</v>
      </c>
    </row>
    <row r="50" spans="1:3">
      <c r="A50" s="4" t="s">
        <v>673</v>
      </c>
    </row>
    <row r="51" spans="1:3">
      <c r="A51" s="3" t="s">
        <v>652</v>
      </c>
    </row>
    <row r="52" spans="1:3">
      <c r="A52" s="4" t="s">
        <v>653</v>
      </c>
      <c r="B52" s="7" t="n">
        <v>16187</v>
      </c>
      <c r="C52" s="7" t="n">
        <v>19140</v>
      </c>
    </row>
    <row r="53" spans="1:3">
      <c r="A53" s="4" t="s">
        <v>654</v>
      </c>
      <c r="B53" s="7" t="n">
        <v>37</v>
      </c>
      <c r="C53" s="7" t="n">
        <v>331</v>
      </c>
    </row>
    <row r="54" spans="1:3">
      <c r="A54" s="4" t="s">
        <v>656</v>
      </c>
      <c r="B54" s="4" t="s">
        <v>669</v>
      </c>
      <c r="C54" s="4" t="s">
        <v>657</v>
      </c>
    </row>
    <row r="55" spans="1:3">
      <c r="A55" s="4" t="s">
        <v>674</v>
      </c>
    </row>
    <row r="56" spans="1:3">
      <c r="A56" s="3" t="s">
        <v>652</v>
      </c>
    </row>
    <row r="57" spans="1:3">
      <c r="A57" s="4" t="s">
        <v>653</v>
      </c>
      <c r="B57" s="7" t="n">
        <v>380541</v>
      </c>
      <c r="C57" s="7" t="n">
        <v>385249</v>
      </c>
    </row>
    <row r="58" spans="1:3">
      <c r="A58" s="4" t="s">
        <v>654</v>
      </c>
      <c r="B58" s="7" t="n">
        <v>1346</v>
      </c>
      <c r="C58" s="7" t="n">
        <v>8501</v>
      </c>
    </row>
    <row r="59" spans="1:3">
      <c r="A59" s="4" t="s">
        <v>656</v>
      </c>
      <c r="B59" s="4" t="s">
        <v>669</v>
      </c>
      <c r="C59" s="4" t="s">
        <v>657</v>
      </c>
    </row>
    <row r="60" spans="1:3">
      <c r="A60" s="4" t="s">
        <v>410</v>
      </c>
    </row>
    <row r="61" spans="1:3">
      <c r="A61" s="3" t="s">
        <v>652</v>
      </c>
    </row>
    <row r="62" spans="1:3">
      <c r="A62" s="4" t="s">
        <v>653</v>
      </c>
      <c r="B62" s="7" t="n">
        <v>1620114</v>
      </c>
      <c r="C62" s="7" t="n">
        <v>1549543</v>
      </c>
    </row>
    <row r="63" spans="1:3">
      <c r="A63" s="4" t="s">
        <v>654</v>
      </c>
      <c r="B63" s="6" t="n">
        <v>222995</v>
      </c>
      <c r="C63" s="6" t="n">
        <v>278687</v>
      </c>
    </row>
    <row r="64" spans="1:3">
      <c r="A64" s="4" t="s">
        <v>675</v>
      </c>
    </row>
    <row r="65" spans="1:3">
      <c r="A65" s="3" t="s">
        <v>652</v>
      </c>
    </row>
    <row r="66" spans="1:3">
      <c r="A66" s="4" t="s">
        <v>653</v>
      </c>
      <c r="B66" s="7" t="n">
        <v>61262</v>
      </c>
      <c r="C66" s="7" t="n">
        <v>61926</v>
      </c>
    </row>
    <row r="67" spans="1:3">
      <c r="A67" s="4" t="s">
        <v>656</v>
      </c>
      <c r="B67" s="4" t="s">
        <v>667</v>
      </c>
      <c r="C67" s="4" t="s">
        <v>667</v>
      </c>
    </row>
    <row r="68" spans="1:3">
      <c r="A68" s="4" t="s">
        <v>676</v>
      </c>
    </row>
    <row r="69" spans="1:3">
      <c r="A69" s="3" t="s">
        <v>652</v>
      </c>
    </row>
    <row r="70" spans="1:3">
      <c r="A70" s="4" t="s">
        <v>653</v>
      </c>
      <c r="B70" s="7" t="n">
        <v>70125</v>
      </c>
      <c r="C70" s="7" t="n">
        <v>72366</v>
      </c>
    </row>
    <row r="71" spans="1:3">
      <c r="A71" s="4" t="s">
        <v>654</v>
      </c>
      <c r="B71" s="7" t="n">
        <v>3884</v>
      </c>
      <c r="C71" s="7" t="n">
        <v>6887</v>
      </c>
    </row>
    <row r="72" spans="1:3">
      <c r="A72" s="4" t="s">
        <v>656</v>
      </c>
      <c r="B72" s="4" t="s">
        <v>677</v>
      </c>
      <c r="C72" s="4" t="s">
        <v>678</v>
      </c>
    </row>
    <row r="73" spans="1:3">
      <c r="A73" s="4" t="s">
        <v>679</v>
      </c>
    </row>
    <row r="74" spans="1:3">
      <c r="A74" s="3" t="s">
        <v>652</v>
      </c>
    </row>
    <row r="75" spans="1:3">
      <c r="A75" s="4" t="s">
        <v>653</v>
      </c>
      <c r="B75" s="7" t="n">
        <v>27283</v>
      </c>
      <c r="C75" s="7" t="n">
        <v>28562</v>
      </c>
    </row>
    <row r="76" spans="1:3">
      <c r="A76" s="4" t="s">
        <v>654</v>
      </c>
      <c r="B76" s="7" t="n">
        <v>4380</v>
      </c>
      <c r="C76" s="7" t="n">
        <v>6286</v>
      </c>
    </row>
    <row r="77" spans="1:3">
      <c r="A77" s="4" t="s">
        <v>656</v>
      </c>
      <c r="B77" s="4" t="s">
        <v>678</v>
      </c>
      <c r="C77" s="4" t="s">
        <v>671</v>
      </c>
    </row>
    <row r="78" spans="1:3">
      <c r="A78" s="4" t="s">
        <v>680</v>
      </c>
    </row>
    <row r="79" spans="1:3">
      <c r="A79" s="3" t="s">
        <v>652</v>
      </c>
    </row>
    <row r="80" spans="1:3">
      <c r="A80" s="4" t="s">
        <v>653</v>
      </c>
      <c r="B80" s="7" t="n">
        <v>1461444</v>
      </c>
      <c r="C80" s="7" t="n">
        <v>1386689</v>
      </c>
    </row>
    <row r="81" spans="1:3">
      <c r="A81" s="4" t="s">
        <v>654</v>
      </c>
      <c r="B81" s="7" t="n">
        <v>214731</v>
      </c>
      <c r="C81" s="7" t="n">
        <v>265514</v>
      </c>
    </row>
    <row r="82" spans="1:3">
      <c r="A82" s="4" t="s">
        <v>656</v>
      </c>
      <c r="B82" s="4" t="s">
        <v>681</v>
      </c>
      <c r="C82" s="4" t="s">
        <v>6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18</v>
      </c>
    </row>
    <row r="2" spans="1:3">
      <c r="A2" s="3" t="s">
        <v>684</v>
      </c>
    </row>
    <row r="3" spans="1:3">
      <c r="A3" s="4" t="s">
        <v>685</v>
      </c>
      <c r="B3" s="7" t="n">
        <v>2300462</v>
      </c>
      <c r="C3" s="7" t="n">
        <v>2255576</v>
      </c>
    </row>
    <row r="4" spans="1:3">
      <c r="A4" s="4" t="s">
        <v>686</v>
      </c>
    </row>
    <row r="5" spans="1:3">
      <c r="A5" s="3" t="s">
        <v>684</v>
      </c>
    </row>
    <row r="6" spans="1:3">
      <c r="A6" s="4" t="s">
        <v>685</v>
      </c>
      <c r="B6" s="6" t="n">
        <v>306145</v>
      </c>
      <c r="C6" s="6" t="n">
        <v>310976</v>
      </c>
    </row>
    <row r="7" spans="1:3">
      <c r="A7" s="4" t="s">
        <v>687</v>
      </c>
    </row>
    <row r="8" spans="1:3">
      <c r="A8" s="3" t="s">
        <v>684</v>
      </c>
    </row>
    <row r="9" spans="1:3">
      <c r="A9" s="4" t="s">
        <v>685</v>
      </c>
      <c r="B9" s="6" t="n">
        <v>1211424</v>
      </c>
      <c r="C9" s="6" t="n">
        <v>1179744</v>
      </c>
    </row>
    <row r="10" spans="1:3">
      <c r="A10" s="4" t="s">
        <v>688</v>
      </c>
    </row>
    <row r="11" spans="1:3">
      <c r="A11" s="3" t="s">
        <v>684</v>
      </c>
    </row>
    <row r="12" spans="1:3">
      <c r="A12" s="4" t="s">
        <v>685</v>
      </c>
      <c r="B12" s="6" t="n">
        <v>63486</v>
      </c>
      <c r="C12" s="6" t="n">
        <v>61096</v>
      </c>
    </row>
    <row r="13" spans="1:3">
      <c r="A13" s="4" t="s">
        <v>689</v>
      </c>
    </row>
    <row r="14" spans="1:3">
      <c r="A14" s="3" t="s">
        <v>684</v>
      </c>
    </row>
    <row r="15" spans="1:3">
      <c r="A15" s="4" t="s">
        <v>685</v>
      </c>
      <c r="B15" s="6" t="n">
        <v>694010</v>
      </c>
      <c r="C15" s="6" t="n">
        <v>665294</v>
      </c>
    </row>
    <row r="16" spans="1:3">
      <c r="A16" s="4" t="s">
        <v>690</v>
      </c>
    </row>
    <row r="17" spans="1:3">
      <c r="A17" s="3" t="s">
        <v>684</v>
      </c>
    </row>
    <row r="18" spans="1:3">
      <c r="A18" s="4" t="s">
        <v>685</v>
      </c>
      <c r="B18" s="6" t="n">
        <v>24621</v>
      </c>
      <c r="C18" s="6" t="n">
        <v>37065</v>
      </c>
    </row>
    <row r="19" spans="1:3">
      <c r="A19" s="4" t="s">
        <v>691</v>
      </c>
    </row>
    <row r="20" spans="1:3">
      <c r="A20" s="3" t="s">
        <v>684</v>
      </c>
    </row>
    <row r="21" spans="1:3">
      <c r="A21" s="4" t="s">
        <v>685</v>
      </c>
      <c r="B21" s="7" t="n">
        <v>776</v>
      </c>
      <c r="C21" s="7" t="n">
        <v>14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18</v>
      </c>
    </row>
    <row r="3" spans="1:3">
      <c r="A3" s="3" t="s">
        <v>693</v>
      </c>
    </row>
    <row r="4" spans="1:3">
      <c r="A4" s="4" t="s">
        <v>694</v>
      </c>
      <c r="B4" s="7" t="n">
        <v>166427</v>
      </c>
      <c r="C4" s="7" t="n">
        <v>181131</v>
      </c>
    </row>
    <row r="5" spans="1:3">
      <c r="A5" s="4" t="s">
        <v>695</v>
      </c>
      <c r="B5" s="6" t="n">
        <v>-22674</v>
      </c>
      <c r="C5" s="6" t="n">
        <v>-11222</v>
      </c>
    </row>
    <row r="6" spans="1:3">
      <c r="A6" s="4" t="s">
        <v>696</v>
      </c>
      <c r="B6" s="6" t="n">
        <v>-1508</v>
      </c>
      <c r="C6" s="6" t="n">
        <v>-3482</v>
      </c>
    </row>
    <row r="7" spans="1:3">
      <c r="A7" s="4" t="s">
        <v>697</v>
      </c>
      <c r="B7" s="6" t="n">
        <v>142245</v>
      </c>
      <c r="C7" s="6" t="n">
        <v>166427</v>
      </c>
    </row>
    <row r="8" spans="1:3">
      <c r="A8" s="4" t="s">
        <v>651</v>
      </c>
    </row>
    <row r="9" spans="1:3">
      <c r="A9" s="3" t="s">
        <v>693</v>
      </c>
    </row>
    <row r="10" spans="1:3">
      <c r="A10" s="4" t="s">
        <v>694</v>
      </c>
      <c r="B10" s="6" t="n">
        <v>1985</v>
      </c>
      <c r="C10" s="6" t="n">
        <v>2239</v>
      </c>
    </row>
    <row r="11" spans="1:3">
      <c r="A11" s="4" t="s">
        <v>695</v>
      </c>
      <c r="B11" s="6" t="n">
        <v>260</v>
      </c>
      <c r="C11" s="6" t="n">
        <v>528</v>
      </c>
    </row>
    <row r="12" spans="1:3">
      <c r="A12" s="4" t="s">
        <v>696</v>
      </c>
      <c r="B12" s="6" t="n">
        <v>-207</v>
      </c>
      <c r="C12" s="6" t="n">
        <v>-782</v>
      </c>
    </row>
    <row r="13" spans="1:3">
      <c r="A13" s="4" t="s">
        <v>697</v>
      </c>
      <c r="B13" s="6" t="n">
        <v>2038</v>
      </c>
      <c r="C13" s="6" t="n">
        <v>1985</v>
      </c>
    </row>
    <row r="14" spans="1:3">
      <c r="A14" s="4" t="s">
        <v>664</v>
      </c>
    </row>
    <row r="15" spans="1:3">
      <c r="A15" s="3" t="s">
        <v>693</v>
      </c>
    </row>
    <row r="16" spans="1:3">
      <c r="A16" s="4" t="s">
        <v>694</v>
      </c>
      <c r="B16" s="6" t="n">
        <v>3217</v>
      </c>
      <c r="C16" s="6" t="n">
        <v>4023</v>
      </c>
    </row>
    <row r="17" spans="1:3">
      <c r="A17" s="4" t="s">
        <v>695</v>
      </c>
      <c r="B17" s="6" t="n">
        <v>-185</v>
      </c>
      <c r="C17" s="6" t="n">
        <v>-246</v>
      </c>
    </row>
    <row r="18" spans="1:3">
      <c r="A18" s="4" t="s">
        <v>696</v>
      </c>
      <c r="B18" s="6" t="n">
        <v>-1288</v>
      </c>
      <c r="C18" s="6" t="n">
        <v>-560</v>
      </c>
    </row>
    <row r="19" spans="1:3">
      <c r="A19" s="4" t="s">
        <v>697</v>
      </c>
      <c r="B19" s="6" t="n">
        <v>1744</v>
      </c>
      <c r="C19" s="6" t="n">
        <v>3217</v>
      </c>
    </row>
    <row r="20" spans="1:3">
      <c r="A20" s="4" t="s">
        <v>411</v>
      </c>
    </row>
    <row r="21" spans="1:3">
      <c r="A21" s="3" t="s">
        <v>693</v>
      </c>
    </row>
    <row r="22" spans="1:3">
      <c r="A22" s="4" t="s">
        <v>694</v>
      </c>
      <c r="B22" s="6" t="n">
        <v>16594</v>
      </c>
      <c r="C22" s="6" t="n">
        <v>27579</v>
      </c>
    </row>
    <row r="23" spans="1:3">
      <c r="A23" s="4" t="s">
        <v>695</v>
      </c>
      <c r="B23" s="6" t="n">
        <v>-6063</v>
      </c>
      <c r="C23" s="6" t="n">
        <v>-8845</v>
      </c>
    </row>
    <row r="24" spans="1:3">
      <c r="A24" s="4" t="s">
        <v>696</v>
      </c>
      <c r="B24" s="6" t="n">
        <v>-13</v>
      </c>
      <c r="C24" s="6" t="n">
        <v>-2140</v>
      </c>
    </row>
    <row r="25" spans="1:3">
      <c r="A25" s="4" t="s">
        <v>697</v>
      </c>
      <c r="B25" s="6" t="n">
        <v>10518</v>
      </c>
      <c r="C25" s="6" t="n">
        <v>16594</v>
      </c>
    </row>
    <row r="26" spans="1:3">
      <c r="A26" s="4" t="s">
        <v>410</v>
      </c>
    </row>
    <row r="27" spans="1:3">
      <c r="A27" s="3" t="s">
        <v>693</v>
      </c>
    </row>
    <row r="28" spans="1:3">
      <c r="A28" s="4" t="s">
        <v>694</v>
      </c>
      <c r="B28" s="6" t="n">
        <v>144631</v>
      </c>
      <c r="C28" s="6" t="n">
        <v>147290</v>
      </c>
    </row>
    <row r="29" spans="1:3">
      <c r="A29" s="4" t="s">
        <v>695</v>
      </c>
      <c r="B29" s="6" t="n">
        <v>-16686</v>
      </c>
      <c r="C29" s="6" t="n">
        <v>-2659</v>
      </c>
    </row>
    <row r="30" spans="1:3">
      <c r="A30" s="4" t="s">
        <v>697</v>
      </c>
      <c r="B30" s="7" t="n">
        <v>127945</v>
      </c>
      <c r="C30" s="7" t="n">
        <v>1446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18</v>
      </c>
      <c r="D2" s="2" t="s">
        <v>66</v>
      </c>
    </row>
    <row r="3" spans="1:4">
      <c r="A3" s="3" t="s">
        <v>699</v>
      </c>
    </row>
    <row r="4" spans="1:4">
      <c r="A4" s="4" t="s">
        <v>700</v>
      </c>
      <c r="B4" s="7" t="n">
        <v>3877</v>
      </c>
      <c r="C4" s="7" t="n">
        <v>3504</v>
      </c>
      <c r="D4" s="7" t="n">
        <v>2136</v>
      </c>
    </row>
    <row r="5" spans="1:4">
      <c r="A5" s="4" t="s">
        <v>701</v>
      </c>
      <c r="B5" s="6" t="n">
        <v>2026</v>
      </c>
      <c r="C5" s="6" t="n">
        <v>1504</v>
      </c>
      <c r="D5" s="6" t="n">
        <v>2173</v>
      </c>
    </row>
    <row r="6" spans="1:4">
      <c r="A6" s="4" t="s">
        <v>702</v>
      </c>
      <c r="B6" s="6" t="n">
        <v>248</v>
      </c>
      <c r="C6" s="6" t="n">
        <v>-361</v>
      </c>
      <c r="D6" s="6" t="n">
        <v>-154</v>
      </c>
    </row>
    <row r="7" spans="1:4">
      <c r="A7" s="4" t="s">
        <v>703</v>
      </c>
      <c r="B7" s="6" t="n">
        <v>2274</v>
      </c>
      <c r="C7" s="6" t="n">
        <v>1143</v>
      </c>
      <c r="D7" s="6" t="n">
        <v>2019</v>
      </c>
    </row>
    <row r="8" spans="1:4">
      <c r="A8" s="4" t="s">
        <v>701</v>
      </c>
      <c r="B8" s="6" t="n">
        <v>85</v>
      </c>
      <c r="C8" s="6" t="n">
        <v>85</v>
      </c>
      <c r="D8" s="6" t="n">
        <v>42</v>
      </c>
    </row>
    <row r="9" spans="1:4">
      <c r="A9" s="4" t="s">
        <v>702</v>
      </c>
      <c r="B9" s="6" t="n">
        <v>1199</v>
      </c>
      <c r="C9" s="6" t="n">
        <v>685</v>
      </c>
      <c r="D9" s="6" t="n">
        <v>609</v>
      </c>
    </row>
    <row r="10" spans="1:4">
      <c r="A10" s="4" t="s">
        <v>704</v>
      </c>
      <c r="B10" s="6" t="n">
        <v>1284</v>
      </c>
      <c r="C10" s="6" t="n">
        <v>770</v>
      </c>
      <c r="D10" s="6" t="n">
        <v>651</v>
      </c>
    </row>
    <row r="11" spans="1:4">
      <c r="A11" s="4" t="s">
        <v>705</v>
      </c>
      <c r="B11" s="7" t="n">
        <v>4867</v>
      </c>
      <c r="C11" s="7" t="n">
        <v>3877</v>
      </c>
      <c r="D11" s="7" t="n">
        <v>35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18</v>
      </c>
      <c r="D1" s="2" t="s">
        <v>66</v>
      </c>
      <c r="E1" s="2" t="s">
        <v>707</v>
      </c>
    </row>
    <row r="2" spans="1:5">
      <c r="A2" s="4" t="s">
        <v>548</v>
      </c>
    </row>
    <row r="3" spans="1:5">
      <c r="A3" s="3" t="s">
        <v>699</v>
      </c>
    </row>
    <row r="4" spans="1:5">
      <c r="A4" s="4" t="s">
        <v>708</v>
      </c>
      <c r="B4" s="7" t="n">
        <v>622</v>
      </c>
      <c r="C4" s="7" t="n">
        <v>544</v>
      </c>
      <c r="D4" s="7" t="n">
        <v>497</v>
      </c>
      <c r="E4" s="7" t="n">
        <v>3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710</v>
      </c>
    </row>
    <row r="2" spans="1:2">
      <c r="A2" s="3" t="s">
        <v>711</v>
      </c>
    </row>
    <row r="3" spans="1:2">
      <c r="A3" s="6" t="n">
        <v>2018</v>
      </c>
      <c r="B3" s="7" t="n">
        <v>24</v>
      </c>
    </row>
    <row r="4" spans="1:2">
      <c r="A4" s="6" t="n">
        <v>2019</v>
      </c>
      <c r="B4" s="6" t="n">
        <v>24</v>
      </c>
    </row>
    <row r="5" spans="1:2">
      <c r="A5" s="6" t="n">
        <v>2020</v>
      </c>
      <c r="B5" s="6" t="n">
        <v>13</v>
      </c>
    </row>
    <row r="6" spans="1:2">
      <c r="A6" s="6" t="n">
        <v>2021</v>
      </c>
      <c r="B6" s="6" t="n">
        <v>0</v>
      </c>
    </row>
    <row r="7" spans="1:2">
      <c r="A7" s="6" t="n">
        <v>2022</v>
      </c>
      <c r="B7" s="6" t="n">
        <v>0</v>
      </c>
    </row>
    <row r="8" spans="1:2">
      <c r="A8" s="4" t="s">
        <v>712</v>
      </c>
      <c r="B8" s="6" t="n">
        <v>0</v>
      </c>
    </row>
    <row r="9" spans="1:2">
      <c r="A9" s="4" t="s">
        <v>94</v>
      </c>
      <c r="B9" s="7" t="n">
        <v>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18</v>
      </c>
      <c r="D2" s="2" t="s">
        <v>66</v>
      </c>
    </row>
    <row r="3" spans="1:4">
      <c r="A3" s="3" t="s">
        <v>714</v>
      </c>
    </row>
    <row r="4" spans="1:4">
      <c r="A4" s="4" t="s">
        <v>715</v>
      </c>
      <c r="B4" s="4" t="s">
        <v>716</v>
      </c>
    </row>
    <row r="5" spans="1:4">
      <c r="A5" s="4" t="s">
        <v>717</v>
      </c>
      <c r="B5" s="4" t="s">
        <v>718</v>
      </c>
    </row>
    <row r="6" spans="1:4">
      <c r="A6" s="4" t="s">
        <v>719</v>
      </c>
      <c r="B6" s="4" t="s">
        <v>507</v>
      </c>
    </row>
    <row r="7" spans="1:4">
      <c r="A7" s="4" t="s">
        <v>720</v>
      </c>
      <c r="B7" s="4" t="s">
        <v>721</v>
      </c>
    </row>
    <row r="8" spans="1:4">
      <c r="A8" s="4" t="s">
        <v>722</v>
      </c>
      <c r="B8" s="7" t="n">
        <v>241</v>
      </c>
      <c r="C8" s="7" t="n">
        <v>228</v>
      </c>
      <c r="D8" s="7" t="n">
        <v>2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18</v>
      </c>
      <c r="D2" s="2" t="s">
        <v>66</v>
      </c>
    </row>
    <row r="3" spans="1:4">
      <c r="A3" s="3" t="s">
        <v>724</v>
      </c>
    </row>
    <row r="4" spans="1:4">
      <c r="A4" s="4" t="s">
        <v>80</v>
      </c>
      <c r="B4" s="7" t="n">
        <v>18224</v>
      </c>
      <c r="C4" s="7" t="n">
        <v>17925</v>
      </c>
      <c r="D4" s="7" t="n">
        <v>17816</v>
      </c>
    </row>
    <row r="5" spans="1:4">
      <c r="A5" s="4" t="s">
        <v>725</v>
      </c>
    </row>
    <row r="6" spans="1:4">
      <c r="A6" s="3" t="s">
        <v>724</v>
      </c>
    </row>
    <row r="7" spans="1:4">
      <c r="A7" s="4" t="s">
        <v>726</v>
      </c>
      <c r="B7" s="6" t="n">
        <v>22711</v>
      </c>
      <c r="C7" s="6" t="n">
        <v>21607</v>
      </c>
      <c r="D7" s="6" t="n">
        <v>23410</v>
      </c>
    </row>
    <row r="8" spans="1:4">
      <c r="A8" s="4" t="s">
        <v>727</v>
      </c>
      <c r="B8" s="6" t="n">
        <v>1854</v>
      </c>
      <c r="C8" s="6" t="n">
        <v>1747</v>
      </c>
    </row>
    <row r="9" spans="1:4">
      <c r="A9" s="4" t="s">
        <v>728</v>
      </c>
      <c r="B9" s="6" t="n">
        <v>4357</v>
      </c>
      <c r="C9" s="6" t="n">
        <v>4264</v>
      </c>
      <c r="D9" s="6" t="n">
        <v>4332</v>
      </c>
    </row>
    <row r="10" spans="1:4">
      <c r="A10" s="4" t="s">
        <v>729</v>
      </c>
      <c r="B10" s="6" t="n">
        <v>4237</v>
      </c>
      <c r="C10" s="6" t="n">
        <v>4348</v>
      </c>
      <c r="D10" s="6" t="n">
        <v>4198</v>
      </c>
    </row>
    <row r="11" spans="1:4">
      <c r="A11" s="4" t="s">
        <v>730</v>
      </c>
    </row>
    <row r="12" spans="1:4">
      <c r="A12" s="3" t="s">
        <v>724</v>
      </c>
    </row>
    <row r="13" spans="1:4">
      <c r="A13" s="4" t="s">
        <v>731</v>
      </c>
      <c r="B13" s="6" t="n">
        <v>28</v>
      </c>
      <c r="C13" s="6" t="n">
        <v>27</v>
      </c>
      <c r="D13" s="6" t="n">
        <v>27</v>
      </c>
    </row>
    <row r="14" spans="1:4">
      <c r="A14" s="4" t="s">
        <v>732</v>
      </c>
    </row>
    <row r="15" spans="1:4">
      <c r="A15" s="3" t="s">
        <v>724</v>
      </c>
    </row>
    <row r="16" spans="1:4">
      <c r="A16" s="4" t="s">
        <v>733</v>
      </c>
      <c r="B16" s="6" t="n">
        <v>9892</v>
      </c>
      <c r="C16" s="6" t="n">
        <v>10135</v>
      </c>
      <c r="D16" s="6" t="n">
        <v>9437</v>
      </c>
    </row>
    <row r="17" spans="1:4">
      <c r="A17" s="4" t="s">
        <v>734</v>
      </c>
      <c r="B17" s="6" t="n">
        <v>1013</v>
      </c>
      <c r="C17" s="6" t="n">
        <v>1086</v>
      </c>
    </row>
    <row r="18" spans="1:4">
      <c r="A18" s="4" t="s">
        <v>735</v>
      </c>
      <c r="B18" s="6" t="n">
        <v>0</v>
      </c>
      <c r="C18" s="6" t="n">
        <v>0</v>
      </c>
    </row>
    <row r="19" spans="1:4">
      <c r="A19" s="4" t="s">
        <v>736</v>
      </c>
    </row>
    <row r="20" spans="1:4">
      <c r="A20" s="3" t="s">
        <v>724</v>
      </c>
    </row>
    <row r="21" spans="1:4">
      <c r="A21" s="4" t="s">
        <v>733</v>
      </c>
      <c r="B21" s="6" t="n">
        <v>559</v>
      </c>
      <c r="C21" s="6" t="n">
        <v>491</v>
      </c>
      <c r="D21" s="6" t="n">
        <v>272</v>
      </c>
    </row>
    <row r="22" spans="1:4">
      <c r="A22" s="4" t="s">
        <v>734</v>
      </c>
      <c r="B22" s="6" t="n">
        <v>51</v>
      </c>
      <c r="C22" s="6" t="n">
        <v>40</v>
      </c>
    </row>
    <row r="23" spans="1:4">
      <c r="A23" s="4" t="s">
        <v>737</v>
      </c>
    </row>
    <row r="24" spans="1:4">
      <c r="A24" s="3" t="s">
        <v>724</v>
      </c>
    </row>
    <row r="25" spans="1:4">
      <c r="A25" s="4" t="s">
        <v>80</v>
      </c>
      <c r="B25" s="6" t="n">
        <v>1042</v>
      </c>
      <c r="C25" s="6" t="n">
        <v>1097</v>
      </c>
      <c r="D25" s="6" t="n">
        <v>1115</v>
      </c>
    </row>
    <row r="26" spans="1:4">
      <c r="A26" s="4" t="s">
        <v>738</v>
      </c>
      <c r="B26" s="6" t="n">
        <v>86</v>
      </c>
      <c r="C26" s="6" t="n">
        <v>176</v>
      </c>
    </row>
    <row r="27" spans="1:4">
      <c r="A27" s="4" t="s">
        <v>739</v>
      </c>
      <c r="B27" s="7" t="n">
        <v>0</v>
      </c>
      <c r="C27" s="7" t="n">
        <v>39</v>
      </c>
      <c r="D27" s="7" t="n">
        <v>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40</v>
      </c>
      <c r="B1" s="2" t="s">
        <v>1</v>
      </c>
    </row>
    <row r="2" spans="1:3">
      <c r="B2" s="2" t="s">
        <v>2</v>
      </c>
      <c r="C2" s="2" t="s">
        <v>18</v>
      </c>
    </row>
    <row r="3" spans="1:3">
      <c r="A3" s="3" t="s">
        <v>741</v>
      </c>
    </row>
    <row r="4" spans="1:3">
      <c r="A4" s="4" t="s">
        <v>742</v>
      </c>
      <c r="B4" s="7" t="n">
        <v>173058</v>
      </c>
      <c r="C4" s="7" t="n">
        <v>202130</v>
      </c>
    </row>
    <row r="5" spans="1:3">
      <c r="A5" s="4" t="s">
        <v>743</v>
      </c>
      <c r="B5" s="7" t="n">
        <v>34435</v>
      </c>
      <c r="C5" s="7" t="n">
        <v>58324</v>
      </c>
    </row>
    <row r="6" spans="1:3">
      <c r="A6" s="4" t="s">
        <v>744</v>
      </c>
      <c r="B6" s="4" t="s">
        <v>745</v>
      </c>
    </row>
    <row r="7" spans="1:3">
      <c r="A7" s="4" t="s">
        <v>746</v>
      </c>
      <c r="B7" s="7" t="n">
        <v>173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18</v>
      </c>
      <c r="D2" s="2" t="s">
        <v>66</v>
      </c>
    </row>
    <row r="3" spans="1:4">
      <c r="A3" s="3" t="s">
        <v>748</v>
      </c>
    </row>
    <row r="4" spans="1:4">
      <c r="A4" s="4" t="s">
        <v>694</v>
      </c>
      <c r="B4" s="7" t="n">
        <v>164125</v>
      </c>
      <c r="C4" s="7" t="n">
        <v>148488</v>
      </c>
      <c r="D4" s="7" t="n">
        <v>161407</v>
      </c>
    </row>
    <row r="5" spans="1:4">
      <c r="A5" s="4" t="s">
        <v>697</v>
      </c>
      <c r="B5" s="6" t="n">
        <v>166962</v>
      </c>
      <c r="C5" s="6" t="n">
        <v>164125</v>
      </c>
      <c r="D5" s="6" t="n">
        <v>148488</v>
      </c>
    </row>
    <row r="6" spans="1:4">
      <c r="A6" s="4" t="s">
        <v>96</v>
      </c>
    </row>
    <row r="7" spans="1:4">
      <c r="A7" s="3" t="s">
        <v>748</v>
      </c>
    </row>
    <row r="8" spans="1:4">
      <c r="A8" s="4" t="s">
        <v>694</v>
      </c>
      <c r="B8" s="6" t="n">
        <v>7197</v>
      </c>
      <c r="C8" s="6" t="n">
        <v>5000</v>
      </c>
      <c r="D8" s="6" t="n">
        <v>16656</v>
      </c>
    </row>
    <row r="9" spans="1:4">
      <c r="A9" s="4" t="s">
        <v>749</v>
      </c>
      <c r="B9" s="6" t="n">
        <v>5600</v>
      </c>
      <c r="C9" s="6" t="n">
        <v>2216</v>
      </c>
      <c r="D9" s="6" t="n">
        <v>-11280</v>
      </c>
    </row>
    <row r="10" spans="1:4">
      <c r="A10" s="4" t="s">
        <v>750</v>
      </c>
      <c r="B10" s="6" t="n">
        <v>210</v>
      </c>
      <c r="C10" s="6" t="n">
        <v>-19</v>
      </c>
      <c r="D10" s="6" t="n">
        <v>-376</v>
      </c>
    </row>
    <row r="11" spans="1:4">
      <c r="A11" s="4" t="s">
        <v>751</v>
      </c>
      <c r="B11" s="6" t="n">
        <v>5810</v>
      </c>
      <c r="C11" s="6" t="n">
        <v>2197</v>
      </c>
      <c r="D11" s="6" t="n">
        <v>-11656</v>
      </c>
    </row>
    <row r="12" spans="1:4">
      <c r="A12" s="4" t="s">
        <v>697</v>
      </c>
      <c r="B12" s="7" t="n">
        <v>13007</v>
      </c>
      <c r="C12" s="7" t="n">
        <v>7197</v>
      </c>
      <c r="D12" s="7" t="n">
        <v>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18</v>
      </c>
      <c r="D2" s="2" t="s">
        <v>66</v>
      </c>
    </row>
    <row r="3" spans="1:4">
      <c r="A3" s="3" t="s">
        <v>753</v>
      </c>
    </row>
    <row r="4" spans="1:4">
      <c r="A4" s="4" t="s">
        <v>754</v>
      </c>
      <c r="B4" s="7" t="n">
        <v>66</v>
      </c>
      <c r="C4" s="7" t="n">
        <v>-182</v>
      </c>
      <c r="D4" s="7" t="n">
        <v>-767</v>
      </c>
    </row>
    <row r="5" spans="1:4">
      <c r="A5" s="4" t="s">
        <v>755</v>
      </c>
      <c r="B5" s="6" t="n">
        <v>14114</v>
      </c>
      <c r="C5" s="6" t="n">
        <v>2943</v>
      </c>
      <c r="D5" s="6" t="n">
        <v>-4441</v>
      </c>
    </row>
    <row r="6" spans="1:4">
      <c r="A6" s="4" t="s">
        <v>756</v>
      </c>
    </row>
    <row r="7" spans="1:4">
      <c r="A7" s="3" t="s">
        <v>753</v>
      </c>
    </row>
    <row r="8" spans="1:4">
      <c r="A8" s="4" t="s">
        <v>757</v>
      </c>
      <c r="B8" s="6" t="n">
        <v>-210</v>
      </c>
      <c r="C8" s="6" t="n">
        <v>19</v>
      </c>
      <c r="D8" s="6" t="n">
        <v>376</v>
      </c>
    </row>
    <row r="9" spans="1:4">
      <c r="A9" s="4" t="s">
        <v>758</v>
      </c>
    </row>
    <row r="10" spans="1:4">
      <c r="A10" s="3" t="s">
        <v>753</v>
      </c>
    </row>
    <row r="11" spans="1:4">
      <c r="A11" s="4" t="s">
        <v>754</v>
      </c>
      <c r="B11" s="6" t="n">
        <v>-323</v>
      </c>
      <c r="C11" s="6" t="n">
        <v>30</v>
      </c>
      <c r="D11" s="6" t="n">
        <v>578</v>
      </c>
    </row>
    <row r="12" spans="1:4">
      <c r="A12" s="4" t="s">
        <v>755</v>
      </c>
      <c r="B12" s="7" t="n">
        <v>-113</v>
      </c>
      <c r="C12" s="7" t="n">
        <v>11</v>
      </c>
      <c r="D12" s="7" t="n">
        <v>2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9</v>
      </c>
      <c r="B1" s="2" t="s">
        <v>1</v>
      </c>
    </row>
    <row r="2" spans="1:4">
      <c r="B2" s="2" t="s">
        <v>2</v>
      </c>
      <c r="C2" s="2" t="s">
        <v>18</v>
      </c>
      <c r="D2" s="2" t="s">
        <v>66</v>
      </c>
    </row>
    <row r="3" spans="1:4">
      <c r="A3" s="3" t="s">
        <v>67</v>
      </c>
    </row>
    <row r="4" spans="1:4">
      <c r="A4" s="4" t="s">
        <v>68</v>
      </c>
      <c r="B4" s="7" t="n">
        <v>76675</v>
      </c>
      <c r="C4" s="7" t="n">
        <v>71907</v>
      </c>
      <c r="D4" s="7" t="n">
        <v>68870</v>
      </c>
    </row>
    <row r="5" spans="1:4">
      <c r="A5" s="4" t="s">
        <v>69</v>
      </c>
      <c r="B5" s="6" t="n">
        <v>31282</v>
      </c>
      <c r="C5" s="6" t="n">
        <v>29558</v>
      </c>
      <c r="D5" s="6" t="n">
        <v>27387</v>
      </c>
    </row>
    <row r="6" spans="1:4">
      <c r="A6" s="4" t="s">
        <v>70</v>
      </c>
      <c r="B6" s="6" t="n">
        <v>-45430</v>
      </c>
      <c r="C6" s="6" t="n">
        <v>-41554</v>
      </c>
      <c r="D6" s="6" t="n">
        <v>11373</v>
      </c>
    </row>
    <row r="7" spans="1:4">
      <c r="A7" s="4" t="s">
        <v>71</v>
      </c>
      <c r="B7" s="6" t="n">
        <v>-323</v>
      </c>
      <c r="C7" s="6" t="n">
        <v>-205</v>
      </c>
      <c r="D7" s="6" t="n">
        <v>583</v>
      </c>
    </row>
    <row r="8" spans="1:4">
      <c r="A8" s="4" t="s">
        <v>72</v>
      </c>
      <c r="B8" s="6" t="n">
        <v>7071</v>
      </c>
      <c r="C8" s="6" t="n">
        <v>7051</v>
      </c>
      <c r="D8" s="6" t="n">
        <v>7221</v>
      </c>
    </row>
    <row r="9" spans="1:4">
      <c r="A9" s="4" t="s">
        <v>73</v>
      </c>
      <c r="B9" s="6" t="n">
        <v>69275</v>
      </c>
      <c r="C9" s="6" t="n">
        <v>66757</v>
      </c>
      <c r="D9" s="6" t="n">
        <v>115434</v>
      </c>
    </row>
    <row r="10" spans="1:4">
      <c r="A10" s="3" t="s">
        <v>74</v>
      </c>
    </row>
    <row r="11" spans="1:4">
      <c r="A11" s="4" t="s">
        <v>78</v>
      </c>
      <c r="B11" s="6" t="n">
        <v>7761</v>
      </c>
      <c r="C11" s="6" t="n">
        <v>5612</v>
      </c>
      <c r="D11" s="6" t="n">
        <v>87511</v>
      </c>
    </row>
    <row r="12" spans="1:4">
      <c r="A12" s="4" t="s">
        <v>760</v>
      </c>
      <c r="B12" s="6" t="n">
        <v>41387</v>
      </c>
      <c r="C12" s="6" t="n">
        <v>39948</v>
      </c>
      <c r="D12" s="6" t="n">
        <v>41792</v>
      </c>
    </row>
    <row r="13" spans="1:4">
      <c r="A13" s="4" t="s">
        <v>81</v>
      </c>
      <c r="B13" s="6" t="n">
        <v>8986</v>
      </c>
      <c r="C13" s="6" t="n">
        <v>4814</v>
      </c>
      <c r="D13" s="6" t="n">
        <v>-8165</v>
      </c>
    </row>
    <row r="14" spans="1:4">
      <c r="A14" s="4" t="s">
        <v>82</v>
      </c>
      <c r="B14" s="6" t="n">
        <v>58134</v>
      </c>
      <c r="C14" s="6" t="n">
        <v>50374</v>
      </c>
      <c r="D14" s="6" t="n">
        <v>121138</v>
      </c>
    </row>
    <row r="15" spans="1:4">
      <c r="A15" s="4" t="s">
        <v>761</v>
      </c>
      <c r="B15" s="6" t="n">
        <v>11141</v>
      </c>
      <c r="C15" s="6" t="n">
        <v>16383</v>
      </c>
      <c r="D15" s="6" t="n">
        <v>-5704</v>
      </c>
    </row>
    <row r="16" spans="1:4">
      <c r="A16" s="4" t="s">
        <v>547</v>
      </c>
    </row>
    <row r="17" spans="1:4">
      <c r="A17" s="3" t="s">
        <v>67</v>
      </c>
    </row>
    <row r="18" spans="1:4">
      <c r="A18" s="4" t="s">
        <v>68</v>
      </c>
      <c r="B18" s="6" t="n">
        <v>73506</v>
      </c>
      <c r="C18" s="6" t="n">
        <v>68752</v>
      </c>
      <c r="D18" s="6" t="n">
        <v>65603</v>
      </c>
    </row>
    <row r="19" spans="1:4">
      <c r="A19" s="4" t="s">
        <v>762</v>
      </c>
    </row>
    <row r="20" spans="1:4">
      <c r="A20" s="3" t="s">
        <v>67</v>
      </c>
    </row>
    <row r="21" spans="1:4">
      <c r="A21" s="4" t="s">
        <v>68</v>
      </c>
      <c r="B21" s="6" t="n">
        <v>3169</v>
      </c>
      <c r="C21" s="6" t="n">
        <v>3155</v>
      </c>
      <c r="D21" s="6" t="n">
        <v>3267</v>
      </c>
    </row>
    <row r="22" spans="1:4">
      <c r="A22" s="4" t="s">
        <v>69</v>
      </c>
      <c r="B22" s="6" t="n">
        <v>2448</v>
      </c>
      <c r="C22" s="6" t="n">
        <v>2096</v>
      </c>
      <c r="D22" s="6" t="n">
        <v>2009</v>
      </c>
    </row>
    <row r="23" spans="1:4">
      <c r="A23" s="4" t="s">
        <v>70</v>
      </c>
      <c r="B23" s="6" t="n">
        <v>6</v>
      </c>
      <c r="D23" s="6" t="n">
        <v>-1</v>
      </c>
    </row>
    <row r="24" spans="1:4">
      <c r="A24" s="4" t="s">
        <v>71</v>
      </c>
      <c r="B24" s="6" t="n">
        <v>-16</v>
      </c>
      <c r="C24" s="6" t="n">
        <v>-13</v>
      </c>
      <c r="D24" s="6" t="n">
        <v>34</v>
      </c>
    </row>
    <row r="25" spans="1:4">
      <c r="A25" s="4" t="s">
        <v>73</v>
      </c>
      <c r="B25" s="6" t="n">
        <v>5607</v>
      </c>
      <c r="C25" s="6" t="n">
        <v>5238</v>
      </c>
      <c r="D25" s="6" t="n">
        <v>5309</v>
      </c>
    </row>
    <row r="26" spans="1:4">
      <c r="A26" s="3" t="s">
        <v>74</v>
      </c>
    </row>
    <row r="27" spans="1:4">
      <c r="A27" s="4" t="s">
        <v>78</v>
      </c>
      <c r="B27" s="6" t="n">
        <v>5892</v>
      </c>
      <c r="C27" s="6" t="n">
        <v>3171</v>
      </c>
      <c r="D27" s="6" t="n">
        <v>5814</v>
      </c>
    </row>
    <row r="28" spans="1:4">
      <c r="A28" s="4" t="s">
        <v>760</v>
      </c>
      <c r="B28" s="6" t="n">
        <v>765</v>
      </c>
      <c r="C28" s="6" t="n">
        <v>593</v>
      </c>
      <c r="D28" s="6" t="n">
        <v>647</v>
      </c>
    </row>
    <row r="29" spans="1:4">
      <c r="A29" s="4" t="s">
        <v>81</v>
      </c>
      <c r="B29" s="6" t="n">
        <v>1443</v>
      </c>
      <c r="C29" s="6" t="n">
        <v>881</v>
      </c>
      <c r="D29" s="6" t="n">
        <v>522</v>
      </c>
    </row>
    <row r="30" spans="1:4">
      <c r="A30" s="4" t="s">
        <v>82</v>
      </c>
      <c r="B30" s="6" t="n">
        <v>8100</v>
      </c>
      <c r="C30" s="6" t="n">
        <v>4645</v>
      </c>
      <c r="D30" s="6" t="n">
        <v>6983</v>
      </c>
    </row>
    <row r="31" spans="1:4">
      <c r="A31" s="4" t="s">
        <v>761</v>
      </c>
      <c r="B31" s="6" t="n">
        <v>-2493</v>
      </c>
      <c r="C31" s="6" t="n">
        <v>593</v>
      </c>
      <c r="D31" s="6" t="n">
        <v>-1674</v>
      </c>
    </row>
    <row r="32" spans="1:4">
      <c r="A32" s="4" t="s">
        <v>763</v>
      </c>
    </row>
    <row r="33" spans="1:4">
      <c r="A33" s="3" t="s">
        <v>67</v>
      </c>
    </row>
    <row r="34" spans="1:4">
      <c r="A34" s="4" t="s">
        <v>68</v>
      </c>
      <c r="B34" s="6" t="n">
        <v>73506</v>
      </c>
      <c r="C34" s="6" t="n">
        <v>68752</v>
      </c>
      <c r="D34" s="6" t="n">
        <v>65603</v>
      </c>
    </row>
    <row r="35" spans="1:4">
      <c r="A35" s="4" t="s">
        <v>69</v>
      </c>
      <c r="B35" s="6" t="n">
        <v>28834</v>
      </c>
      <c r="C35" s="6" t="n">
        <v>27462</v>
      </c>
      <c r="D35" s="6" t="n">
        <v>25378</v>
      </c>
    </row>
    <row r="36" spans="1:4">
      <c r="A36" s="4" t="s">
        <v>70</v>
      </c>
      <c r="B36" s="6" t="n">
        <v>-45436</v>
      </c>
      <c r="C36" s="6" t="n">
        <v>-41554</v>
      </c>
      <c r="D36" s="6" t="n">
        <v>11374</v>
      </c>
    </row>
    <row r="37" spans="1:4">
      <c r="A37" s="4" t="s">
        <v>71</v>
      </c>
      <c r="B37" s="6" t="n">
        <v>-307</v>
      </c>
      <c r="C37" s="6" t="n">
        <v>-192</v>
      </c>
      <c r="D37" s="6" t="n">
        <v>549</v>
      </c>
    </row>
    <row r="38" spans="1:4">
      <c r="A38" s="4" t="s">
        <v>72</v>
      </c>
      <c r="B38" s="6" t="n">
        <v>7071</v>
      </c>
      <c r="C38" s="6" t="n">
        <v>7051</v>
      </c>
      <c r="D38" s="6" t="n">
        <v>7221</v>
      </c>
    </row>
    <row r="39" spans="1:4">
      <c r="A39" s="4" t="s">
        <v>73</v>
      </c>
      <c r="B39" s="6" t="n">
        <v>63668</v>
      </c>
      <c r="C39" s="6" t="n">
        <v>61519</v>
      </c>
      <c r="D39" s="6" t="n">
        <v>110125</v>
      </c>
    </row>
    <row r="40" spans="1:4">
      <c r="A40" s="3" t="s">
        <v>74</v>
      </c>
    </row>
    <row r="41" spans="1:4">
      <c r="A41" s="4" t="s">
        <v>78</v>
      </c>
      <c r="B41" s="6" t="n">
        <v>1869</v>
      </c>
      <c r="C41" s="6" t="n">
        <v>2441</v>
      </c>
      <c r="D41" s="6" t="n">
        <v>81697</v>
      </c>
    </row>
    <row r="42" spans="1:4">
      <c r="A42" s="4" t="s">
        <v>760</v>
      </c>
      <c r="B42" s="6" t="n">
        <v>40622</v>
      </c>
      <c r="C42" s="6" t="n">
        <v>39355</v>
      </c>
      <c r="D42" s="6" t="n">
        <v>41145</v>
      </c>
    </row>
    <row r="43" spans="1:4">
      <c r="A43" s="4" t="s">
        <v>81</v>
      </c>
      <c r="B43" s="6" t="n">
        <v>7543</v>
      </c>
      <c r="C43" s="6" t="n">
        <v>3933</v>
      </c>
      <c r="D43" s="6" t="n">
        <v>-8687</v>
      </c>
    </row>
    <row r="44" spans="1:4">
      <c r="A44" s="4" t="s">
        <v>82</v>
      </c>
      <c r="B44" s="6" t="n">
        <v>50034</v>
      </c>
      <c r="C44" s="6" t="n">
        <v>45729</v>
      </c>
      <c r="D44" s="6" t="n">
        <v>114155</v>
      </c>
    </row>
    <row r="45" spans="1:4">
      <c r="A45" s="4" t="s">
        <v>761</v>
      </c>
      <c r="B45" s="7" t="n">
        <v>13634</v>
      </c>
      <c r="C45" s="7" t="n">
        <v>15790</v>
      </c>
      <c r="D45" s="7" t="n">
        <v>-40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10</v>
      </c>
    </row>
    <row r="2" spans="1:2">
      <c r="A2" s="3" t="s">
        <v>765</v>
      </c>
    </row>
    <row r="3" spans="1:2">
      <c r="A3" s="4" t="s">
        <v>766</v>
      </c>
      <c r="B3" s="7" t="n">
        <v>1058917</v>
      </c>
    </row>
    <row r="4" spans="1:2">
      <c r="A4" s="4" t="s">
        <v>484</v>
      </c>
      <c r="B4" s="6" t="n">
        <v>1084265</v>
      </c>
    </row>
    <row r="5" spans="1:2">
      <c r="A5" s="4" t="s">
        <v>767</v>
      </c>
      <c r="B5" s="6" t="n">
        <v>1084265</v>
      </c>
    </row>
    <row r="6" spans="1:2">
      <c r="A6" s="4" t="s">
        <v>328</v>
      </c>
    </row>
    <row r="7" spans="1:2">
      <c r="A7" s="3" t="s">
        <v>765</v>
      </c>
    </row>
    <row r="8" spans="1:2">
      <c r="A8" s="4" t="s">
        <v>766</v>
      </c>
      <c r="B8" s="6" t="n">
        <v>966168</v>
      </c>
    </row>
    <row r="9" spans="1:2">
      <c r="A9" s="4" t="s">
        <v>484</v>
      </c>
      <c r="B9" s="6" t="n">
        <v>991223</v>
      </c>
    </row>
    <row r="10" spans="1:2">
      <c r="A10" s="4" t="s">
        <v>767</v>
      </c>
      <c r="B10" s="6" t="n">
        <v>991223</v>
      </c>
    </row>
    <row r="11" spans="1:2">
      <c r="A11" s="4" t="s">
        <v>768</v>
      </c>
    </row>
    <row r="12" spans="1:2">
      <c r="A12" s="3" t="s">
        <v>765</v>
      </c>
    </row>
    <row r="13" spans="1:2">
      <c r="A13" s="4" t="s">
        <v>766</v>
      </c>
      <c r="B13" s="6" t="n">
        <v>77857</v>
      </c>
    </row>
    <row r="14" spans="1:2">
      <c r="A14" s="4" t="s">
        <v>484</v>
      </c>
      <c r="B14" s="6" t="n">
        <v>77660</v>
      </c>
    </row>
    <row r="15" spans="1:2">
      <c r="A15" s="4" t="s">
        <v>767</v>
      </c>
      <c r="B15" s="6" t="n">
        <v>77660</v>
      </c>
    </row>
    <row r="16" spans="1:2">
      <c r="A16" s="4" t="s">
        <v>769</v>
      </c>
    </row>
    <row r="17" spans="1:2">
      <c r="A17" s="3" t="s">
        <v>765</v>
      </c>
    </row>
    <row r="18" spans="1:2">
      <c r="A18" s="4" t="s">
        <v>766</v>
      </c>
      <c r="B18" s="6" t="n">
        <v>10502</v>
      </c>
    </row>
    <row r="19" spans="1:2">
      <c r="A19" s="4" t="s">
        <v>484</v>
      </c>
      <c r="B19" s="6" t="n">
        <v>11005</v>
      </c>
    </row>
    <row r="20" spans="1:2">
      <c r="A20" s="4" t="s">
        <v>767</v>
      </c>
      <c r="B20" s="6" t="n">
        <v>11005</v>
      </c>
    </row>
    <row r="21" spans="1:2">
      <c r="A21" s="4" t="s">
        <v>770</v>
      </c>
    </row>
    <row r="22" spans="1:2">
      <c r="A22" s="3" t="s">
        <v>765</v>
      </c>
    </row>
    <row r="23" spans="1:2">
      <c r="A23" s="4" t="s">
        <v>766</v>
      </c>
      <c r="B23" s="6" t="n">
        <v>615077</v>
      </c>
    </row>
    <row r="24" spans="1:2">
      <c r="A24" s="4" t="s">
        <v>484</v>
      </c>
      <c r="B24" s="6" t="n">
        <v>640875</v>
      </c>
    </row>
    <row r="25" spans="1:2">
      <c r="A25" s="4" t="s">
        <v>767</v>
      </c>
      <c r="B25" s="6" t="n">
        <v>640875</v>
      </c>
    </row>
    <row r="26" spans="1:2">
      <c r="A26" s="4" t="s">
        <v>771</v>
      </c>
    </row>
    <row r="27" spans="1:2">
      <c r="A27" s="3" t="s">
        <v>765</v>
      </c>
    </row>
    <row r="28" spans="1:2">
      <c r="A28" s="4" t="s">
        <v>766</v>
      </c>
      <c r="B28" s="6" t="n">
        <v>259748</v>
      </c>
    </row>
    <row r="29" spans="1:2">
      <c r="A29" s="4" t="s">
        <v>484</v>
      </c>
      <c r="B29" s="6" t="n">
        <v>258750</v>
      </c>
    </row>
    <row r="30" spans="1:2">
      <c r="A30" s="4" t="s">
        <v>767</v>
      </c>
      <c r="B30" s="6" t="n">
        <v>258750</v>
      </c>
    </row>
    <row r="31" spans="1:2">
      <c r="A31" s="4" t="s">
        <v>772</v>
      </c>
    </row>
    <row r="32" spans="1:2">
      <c r="A32" s="3" t="s">
        <v>765</v>
      </c>
    </row>
    <row r="33" spans="1:2">
      <c r="A33" s="4" t="s">
        <v>766</v>
      </c>
      <c r="B33" s="6" t="n">
        <v>2984</v>
      </c>
    </row>
    <row r="34" spans="1:2">
      <c r="A34" s="4" t="s">
        <v>484</v>
      </c>
      <c r="B34" s="6" t="n">
        <v>2933</v>
      </c>
    </row>
    <row r="35" spans="1:2">
      <c r="A35" s="4" t="s">
        <v>767</v>
      </c>
      <c r="B35" s="6" t="n">
        <v>2933</v>
      </c>
    </row>
    <row r="36" spans="1:2">
      <c r="A36" s="4" t="s">
        <v>773</v>
      </c>
    </row>
    <row r="37" spans="1:2">
      <c r="A37" s="3" t="s">
        <v>765</v>
      </c>
    </row>
    <row r="38" spans="1:2">
      <c r="A38" s="4" t="s">
        <v>766</v>
      </c>
      <c r="B38" s="6" t="n">
        <v>8533</v>
      </c>
    </row>
    <row r="39" spans="1:2">
      <c r="A39" s="4" t="s">
        <v>484</v>
      </c>
      <c r="B39" s="6" t="n">
        <v>8826</v>
      </c>
    </row>
    <row r="40" spans="1:2">
      <c r="A40" s="4" t="s">
        <v>767</v>
      </c>
      <c r="B40" s="6" t="n">
        <v>8826</v>
      </c>
    </row>
    <row r="41" spans="1:2">
      <c r="A41" s="4" t="s">
        <v>774</v>
      </c>
    </row>
    <row r="42" spans="1:2">
      <c r="A42" s="3" t="s">
        <v>765</v>
      </c>
    </row>
    <row r="43" spans="1:2">
      <c r="A43" s="4" t="s">
        <v>766</v>
      </c>
      <c r="B43" s="6" t="n">
        <v>84216</v>
      </c>
    </row>
    <row r="44" spans="1:2">
      <c r="A44" s="4" t="s">
        <v>484</v>
      </c>
      <c r="B44" s="6" t="n">
        <v>84216</v>
      </c>
    </row>
    <row r="45" spans="1:2">
      <c r="A45" s="4" t="s">
        <v>767</v>
      </c>
      <c r="B45" s="6" t="n">
        <v>84216</v>
      </c>
    </row>
    <row r="46" spans="1:2">
      <c r="A46" s="4" t="s">
        <v>775</v>
      </c>
    </row>
    <row r="47" spans="1:2">
      <c r="A47" s="3" t="s">
        <v>765</v>
      </c>
    </row>
    <row r="48" spans="1:2">
      <c r="A48" s="4" t="s">
        <v>766</v>
      </c>
      <c r="B48" s="6" t="n">
        <v>400</v>
      </c>
    </row>
    <row r="49" spans="1:2">
      <c r="A49" s="4" t="s">
        <v>484</v>
      </c>
      <c r="B49" s="6" t="n">
        <v>400</v>
      </c>
    </row>
    <row r="50" spans="1:2">
      <c r="A50" s="4" t="s">
        <v>767</v>
      </c>
      <c r="B50" s="6" t="n">
        <v>400</v>
      </c>
    </row>
    <row r="51" spans="1:2">
      <c r="A51" s="4" t="s">
        <v>776</v>
      </c>
    </row>
    <row r="52" spans="1:2">
      <c r="A52" s="3" t="s">
        <v>765</v>
      </c>
    </row>
    <row r="53" spans="1:2">
      <c r="A53" s="4" t="s">
        <v>766</v>
      </c>
      <c r="B53" s="6" t="n">
        <v>51362</v>
      </c>
    </row>
    <row r="54" spans="1:2">
      <c r="A54" s="4" t="s">
        <v>484</v>
      </c>
      <c r="B54" s="6" t="n">
        <v>51362</v>
      </c>
    </row>
    <row r="55" spans="1:2">
      <c r="A55" s="4" t="s">
        <v>767</v>
      </c>
      <c r="B55" s="6" t="n">
        <v>51362</v>
      </c>
    </row>
    <row r="56" spans="1:2">
      <c r="A56" s="4" t="s">
        <v>777</v>
      </c>
    </row>
    <row r="57" spans="1:2">
      <c r="A57" s="3" t="s">
        <v>765</v>
      </c>
    </row>
    <row r="58" spans="1:2">
      <c r="A58" s="4" t="s">
        <v>766</v>
      </c>
      <c r="B58" s="6" t="n">
        <v>32454</v>
      </c>
    </row>
    <row r="59" spans="1:2">
      <c r="A59" s="4" t="s">
        <v>484</v>
      </c>
      <c r="B59" s="6" t="n">
        <v>32454</v>
      </c>
    </row>
    <row r="60" spans="1:2">
      <c r="A60" s="4" t="s">
        <v>767</v>
      </c>
      <c r="B60" s="6" t="n">
        <v>32454</v>
      </c>
    </row>
    <row r="61" spans="1:2">
      <c r="A61" s="4" t="s">
        <v>778</v>
      </c>
    </row>
    <row r="62" spans="1:2">
      <c r="A62" s="3" t="s">
        <v>765</v>
      </c>
    </row>
    <row r="63" spans="1:2">
      <c r="A63" s="4" t="s">
        <v>766</v>
      </c>
      <c r="B63" s="6" t="n">
        <v>8533</v>
      </c>
    </row>
    <row r="64" spans="1:2">
      <c r="A64" s="4" t="s">
        <v>484</v>
      </c>
      <c r="B64" s="6" t="n">
        <v>8826</v>
      </c>
    </row>
    <row r="65" spans="1:2">
      <c r="A65" s="4" t="s">
        <v>767</v>
      </c>
      <c r="B65" s="7" t="n">
        <v>88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779</v>
      </c>
      <c r="C1" s="2" t="s">
        <v>1</v>
      </c>
    </row>
    <row r="2" spans="1:9">
      <c r="C2" s="2" t="s">
        <v>2</v>
      </c>
      <c r="E2" s="2" t="s">
        <v>18</v>
      </c>
      <c r="G2" s="2" t="s">
        <v>66</v>
      </c>
      <c r="I2" s="2" t="s">
        <v>707</v>
      </c>
    </row>
    <row r="3" spans="1:9">
      <c r="A3" s="3" t="s">
        <v>780</v>
      </c>
    </row>
    <row r="4" spans="1:9">
      <c r="A4" s="4" t="s">
        <v>30</v>
      </c>
      <c r="C4" s="7" t="n">
        <v>120661</v>
      </c>
      <c r="E4" s="7" t="n">
        <v>129868</v>
      </c>
      <c r="G4" s="7" t="n">
        <v>134374</v>
      </c>
    </row>
    <row r="5" spans="1:9">
      <c r="A5" s="4" t="s">
        <v>781</v>
      </c>
      <c r="C5" s="6" t="n">
        <v>18049</v>
      </c>
      <c r="D5" s="4" t="s">
        <v>46</v>
      </c>
      <c r="E5" s="6" t="n">
        <v>19880</v>
      </c>
      <c r="F5" s="4" t="s">
        <v>46</v>
      </c>
      <c r="G5" s="6" t="n">
        <v>21148</v>
      </c>
      <c r="H5" s="4" t="s">
        <v>46</v>
      </c>
      <c r="I5" s="7" t="n">
        <v>19510</v>
      </c>
    </row>
    <row r="6" spans="1:9">
      <c r="A6" s="4" t="s">
        <v>782</v>
      </c>
      <c r="C6" s="6" t="n">
        <v>1093780</v>
      </c>
      <c r="E6" s="6" t="n">
        <v>879251</v>
      </c>
      <c r="G6" s="6" t="n">
        <v>762986</v>
      </c>
    </row>
    <row r="7" spans="1:9">
      <c r="A7" s="4" t="s">
        <v>39</v>
      </c>
      <c r="C7" s="6" t="n">
        <v>1617</v>
      </c>
      <c r="E7" s="6" t="n">
        <v>1652</v>
      </c>
      <c r="G7" s="6" t="n">
        <v>1571</v>
      </c>
    </row>
    <row r="8" spans="1:9">
      <c r="A8" s="4" t="s">
        <v>38</v>
      </c>
      <c r="C8" s="6" t="n">
        <v>5662</v>
      </c>
      <c r="E8" s="6" t="n">
        <v>4771</v>
      </c>
      <c r="G8" s="6" t="n">
        <v>4157</v>
      </c>
    </row>
    <row r="9" spans="1:9">
      <c r="A9" s="4" t="s">
        <v>783</v>
      </c>
      <c r="C9" s="6" t="n">
        <v>76675</v>
      </c>
      <c r="E9" s="6" t="n">
        <v>71907</v>
      </c>
      <c r="G9" s="6" t="n">
        <v>68870</v>
      </c>
    </row>
    <row r="10" spans="1:9">
      <c r="A10" s="4" t="s">
        <v>69</v>
      </c>
      <c r="C10" s="6" t="n">
        <v>31282</v>
      </c>
      <c r="E10" s="6" t="n">
        <v>29558</v>
      </c>
      <c r="G10" s="6" t="n">
        <v>27387</v>
      </c>
    </row>
    <row r="11" spans="1:9">
      <c r="A11" s="4" t="s">
        <v>784</v>
      </c>
      <c r="B11" s="4" t="s">
        <v>488</v>
      </c>
      <c r="C11" s="6" t="n">
        <v>6002</v>
      </c>
      <c r="E11" s="6" t="n">
        <v>4243</v>
      </c>
      <c r="G11" s="6" t="n">
        <v>87099</v>
      </c>
    </row>
    <row r="12" spans="1:9">
      <c r="A12" s="4" t="s">
        <v>785</v>
      </c>
      <c r="B12" s="4" t="s">
        <v>491</v>
      </c>
      <c r="C12" s="6" t="n">
        <v>1759</v>
      </c>
      <c r="E12" s="6" t="n">
        <v>1369</v>
      </c>
      <c r="G12" s="6" t="n">
        <v>412</v>
      </c>
    </row>
    <row r="13" spans="1:9">
      <c r="A13" s="4" t="s">
        <v>786</v>
      </c>
      <c r="B13" s="4" t="s">
        <v>502</v>
      </c>
      <c r="C13" s="6" t="n">
        <v>8986</v>
      </c>
      <c r="E13" s="6" t="n">
        <v>4814</v>
      </c>
      <c r="G13" s="6" t="n">
        <v>-8165</v>
      </c>
    </row>
    <row r="14" spans="1:9">
      <c r="A14" s="4" t="s">
        <v>787</v>
      </c>
      <c r="C14" s="6" t="n">
        <v>41387</v>
      </c>
      <c r="E14" s="6" t="n">
        <v>39948</v>
      </c>
      <c r="G14" s="6" t="n">
        <v>41792</v>
      </c>
    </row>
    <row r="15" spans="1:9">
      <c r="A15" s="4" t="s">
        <v>547</v>
      </c>
    </row>
    <row r="16" spans="1:9">
      <c r="A16" s="3" t="s">
        <v>780</v>
      </c>
    </row>
    <row r="17" spans="1:9">
      <c r="A17" s="4" t="s">
        <v>30</v>
      </c>
      <c r="C17" s="6" t="n">
        <v>120485</v>
      </c>
      <c r="E17" s="6" t="n">
        <v>128128</v>
      </c>
      <c r="G17" s="6" t="n">
        <v>131754</v>
      </c>
    </row>
    <row r="18" spans="1:9">
      <c r="A18" s="4" t="s">
        <v>781</v>
      </c>
      <c r="B18" s="4" t="s">
        <v>46</v>
      </c>
      <c r="C18" s="6" t="n">
        <v>18049</v>
      </c>
      <c r="E18" s="6" t="n">
        <v>19880</v>
      </c>
      <c r="G18" s="6" t="n">
        <v>21148</v>
      </c>
    </row>
    <row r="19" spans="1:9">
      <c r="A19" s="4" t="s">
        <v>782</v>
      </c>
      <c r="C19" s="6" t="n">
        <v>1063175</v>
      </c>
      <c r="E19" s="6" t="n">
        <v>852430</v>
      </c>
      <c r="G19" s="6" t="n">
        <v>738333</v>
      </c>
    </row>
    <row r="20" spans="1:9">
      <c r="A20" s="4" t="s">
        <v>783</v>
      </c>
      <c r="C20" s="6" t="n">
        <v>73506</v>
      </c>
      <c r="E20" s="6" t="n">
        <v>68752</v>
      </c>
      <c r="G20" s="6" t="n">
        <v>65603</v>
      </c>
    </row>
    <row r="21" spans="1:9">
      <c r="A21" s="4" t="s">
        <v>69</v>
      </c>
      <c r="C21" s="6" t="n">
        <v>28834</v>
      </c>
      <c r="E21" s="6" t="n">
        <v>27462</v>
      </c>
      <c r="G21" s="6" t="n">
        <v>25378</v>
      </c>
    </row>
    <row r="22" spans="1:9">
      <c r="A22" s="4" t="s">
        <v>784</v>
      </c>
      <c r="B22" s="4" t="s">
        <v>488</v>
      </c>
      <c r="C22" s="6" t="n">
        <v>110</v>
      </c>
      <c r="E22" s="6" t="n">
        <v>1072</v>
      </c>
      <c r="G22" s="6" t="n">
        <v>81285</v>
      </c>
    </row>
    <row r="23" spans="1:9">
      <c r="A23" s="4" t="s">
        <v>785</v>
      </c>
      <c r="B23" s="4" t="s">
        <v>491</v>
      </c>
      <c r="C23" s="6" t="n">
        <v>1759</v>
      </c>
      <c r="E23" s="6" t="n">
        <v>1369</v>
      </c>
      <c r="G23" s="6" t="n">
        <v>412</v>
      </c>
    </row>
    <row r="24" spans="1:9">
      <c r="A24" s="4" t="s">
        <v>786</v>
      </c>
      <c r="B24" s="4" t="s">
        <v>502</v>
      </c>
      <c r="C24" s="6" t="n">
        <v>7543</v>
      </c>
      <c r="E24" s="6" t="n">
        <v>3933</v>
      </c>
      <c r="G24" s="6" t="n">
        <v>-8687</v>
      </c>
    </row>
    <row r="25" spans="1:9">
      <c r="A25" s="4" t="s">
        <v>787</v>
      </c>
      <c r="C25" s="6" t="n">
        <v>40622</v>
      </c>
      <c r="E25" s="6" t="n">
        <v>39355</v>
      </c>
      <c r="G25" s="6" t="n">
        <v>41145</v>
      </c>
    </row>
    <row r="26" spans="1:9">
      <c r="A26" s="4" t="s">
        <v>774</v>
      </c>
    </row>
    <row r="27" spans="1:9">
      <c r="A27" s="3" t="s">
        <v>780</v>
      </c>
    </row>
    <row r="28" spans="1:9">
      <c r="A28" s="4" t="s">
        <v>30</v>
      </c>
      <c r="C28" s="6" t="n">
        <v>176</v>
      </c>
      <c r="E28" s="6" t="n">
        <v>1740</v>
      </c>
      <c r="G28" s="6" t="n">
        <v>2620</v>
      </c>
    </row>
    <row r="29" spans="1:9">
      <c r="A29" s="4" t="s">
        <v>782</v>
      </c>
      <c r="C29" s="6" t="n">
        <v>30605</v>
      </c>
      <c r="E29" s="6" t="n">
        <v>26821</v>
      </c>
      <c r="G29" s="6" t="n">
        <v>24653</v>
      </c>
    </row>
    <row r="30" spans="1:9">
      <c r="A30" s="4" t="s">
        <v>39</v>
      </c>
      <c r="C30" s="6" t="n">
        <v>1617</v>
      </c>
      <c r="E30" s="6" t="n">
        <v>1652</v>
      </c>
      <c r="G30" s="6" t="n">
        <v>1571</v>
      </c>
    </row>
    <row r="31" spans="1:9">
      <c r="A31" s="4" t="s">
        <v>38</v>
      </c>
      <c r="C31" s="6" t="n">
        <v>5662</v>
      </c>
      <c r="E31" s="6" t="n">
        <v>4771</v>
      </c>
      <c r="G31" s="6" t="n">
        <v>4157</v>
      </c>
    </row>
    <row r="32" spans="1:9">
      <c r="A32" s="4" t="s">
        <v>783</v>
      </c>
      <c r="C32" s="6" t="n">
        <v>3169</v>
      </c>
      <c r="E32" s="6" t="n">
        <v>3155</v>
      </c>
      <c r="G32" s="6" t="n">
        <v>3267</v>
      </c>
    </row>
    <row r="33" spans="1:9">
      <c r="A33" s="4" t="s">
        <v>69</v>
      </c>
      <c r="C33" s="6" t="n">
        <v>2448</v>
      </c>
      <c r="E33" s="6" t="n">
        <v>2096</v>
      </c>
      <c r="G33" s="6" t="n">
        <v>2009</v>
      </c>
    </row>
    <row r="34" spans="1:9">
      <c r="A34" s="4" t="s">
        <v>784</v>
      </c>
      <c r="B34" s="4" t="s">
        <v>488</v>
      </c>
      <c r="C34" s="6" t="n">
        <v>5892</v>
      </c>
      <c r="E34" s="6" t="n">
        <v>3171</v>
      </c>
      <c r="G34" s="6" t="n">
        <v>5814</v>
      </c>
    </row>
    <row r="35" spans="1:9">
      <c r="A35" s="4" t="s">
        <v>786</v>
      </c>
      <c r="B35" s="4" t="s">
        <v>502</v>
      </c>
      <c r="C35" s="6" t="n">
        <v>1443</v>
      </c>
      <c r="E35" s="6" t="n">
        <v>881</v>
      </c>
      <c r="G35" s="6" t="n">
        <v>522</v>
      </c>
    </row>
    <row r="36" spans="1:9">
      <c r="A36" s="4" t="s">
        <v>787</v>
      </c>
      <c r="C36" s="7" t="n">
        <v>765</v>
      </c>
      <c r="E36" s="7" t="n">
        <v>593</v>
      </c>
      <c r="G36" s="7" t="n">
        <v>647</v>
      </c>
    </row>
    <row r="37" spans="1:9"/>
    <row r="38" spans="1:9">
      <c r="A38" s="4" t="s">
        <v>46</v>
      </c>
      <c r="B38" s="4" t="s">
        <v>571</v>
      </c>
    </row>
    <row r="39" spans="1:9">
      <c r="A39" s="4" t="s">
        <v>488</v>
      </c>
      <c r="B39" s="4" t="s">
        <v>788</v>
      </c>
    </row>
    <row r="40" spans="1:9">
      <c r="A40" s="4" t="s">
        <v>491</v>
      </c>
      <c r="B40" s="4" t="s">
        <v>789</v>
      </c>
    </row>
    <row r="41" spans="1:9">
      <c r="A41" s="4" t="s">
        <v>502</v>
      </c>
      <c r="B41" s="4" t="s">
        <v>137</v>
      </c>
    </row>
  </sheetData>
  <mergeCells count="10">
    <mergeCell ref="A1:B2"/>
    <mergeCell ref="C1:H1"/>
    <mergeCell ref="C2:D2"/>
    <mergeCell ref="E2:F2"/>
    <mergeCell ref="G2:H2"/>
    <mergeCell ref="A37:H37"/>
    <mergeCell ref="B38:H38"/>
    <mergeCell ref="B39:H39"/>
    <mergeCell ref="B40:H40"/>
    <mergeCell ref="B41:H4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0</v>
      </c>
      <c r="B1" s="2" t="s">
        <v>1</v>
      </c>
    </row>
    <row r="2" spans="1:4">
      <c r="B2" s="2" t="s">
        <v>2</v>
      </c>
      <c r="C2" s="2" t="s">
        <v>18</v>
      </c>
      <c r="D2" s="2" t="s">
        <v>66</v>
      </c>
    </row>
    <row r="3" spans="1:4">
      <c r="A3" s="3" t="s">
        <v>550</v>
      </c>
    </row>
    <row r="4" spans="1:4">
      <c r="A4" s="4" t="s">
        <v>791</v>
      </c>
      <c r="B4" s="7" t="n">
        <v>59398</v>
      </c>
      <c r="C4" s="7" t="n">
        <v>66299</v>
      </c>
      <c r="D4" s="7" t="n">
        <v>71620</v>
      </c>
    </row>
    <row r="5" spans="1:4">
      <c r="A5" s="4" t="s">
        <v>792</v>
      </c>
      <c r="B5" s="6" t="n">
        <v>50925</v>
      </c>
      <c r="C5" s="6" t="n">
        <v>57082</v>
      </c>
      <c r="D5" s="6" t="n">
        <v>61791</v>
      </c>
    </row>
    <row r="6" spans="1:4">
      <c r="A6" s="4" t="s">
        <v>793</v>
      </c>
      <c r="B6" s="6" t="n">
        <v>0</v>
      </c>
      <c r="C6" s="6" t="n">
        <v>0</v>
      </c>
      <c r="D6" s="6" t="n">
        <v>0</v>
      </c>
    </row>
    <row r="7" spans="1:4">
      <c r="A7" s="4" t="s">
        <v>794</v>
      </c>
      <c r="B7" s="7" t="n">
        <v>8473</v>
      </c>
      <c r="C7" s="7" t="n">
        <v>9217</v>
      </c>
      <c r="D7" s="7" t="n">
        <v>9829</v>
      </c>
    </row>
    <row r="8" spans="1:4">
      <c r="A8" s="4" t="s">
        <v>795</v>
      </c>
      <c r="B8" s="4" t="s">
        <v>494</v>
      </c>
      <c r="C8" s="4" t="s">
        <v>494</v>
      </c>
      <c r="D8" s="4" t="s">
        <v>494</v>
      </c>
    </row>
    <row r="9" spans="1:4">
      <c r="A9" s="4" t="s">
        <v>796</v>
      </c>
      <c r="B9" s="7" t="n">
        <v>77939</v>
      </c>
      <c r="C9" s="7" t="n">
        <v>73236</v>
      </c>
      <c r="D9" s="7" t="n">
        <v>70217</v>
      </c>
    </row>
    <row r="10" spans="1:4">
      <c r="A10" s="4" t="s">
        <v>797</v>
      </c>
      <c r="B10" s="6" t="n">
        <v>1264</v>
      </c>
      <c r="C10" s="6" t="n">
        <v>1329</v>
      </c>
      <c r="D10" s="6" t="n">
        <v>1347</v>
      </c>
    </row>
    <row r="11" spans="1:4">
      <c r="A11" s="4" t="s">
        <v>798</v>
      </c>
      <c r="B11" s="6" t="n">
        <v>0</v>
      </c>
      <c r="C11" s="6" t="n">
        <v>0</v>
      </c>
      <c r="D11" s="6" t="n">
        <v>0</v>
      </c>
    </row>
    <row r="12" spans="1:4">
      <c r="A12" s="4" t="s">
        <v>799</v>
      </c>
      <c r="B12" s="7" t="n">
        <v>76675</v>
      </c>
      <c r="C12" s="7" t="n">
        <v>71907</v>
      </c>
      <c r="D12" s="7" t="n">
        <v>68870</v>
      </c>
    </row>
    <row r="13" spans="1:4">
      <c r="A13" s="4" t="s">
        <v>800</v>
      </c>
      <c r="B13" s="4" t="s">
        <v>494</v>
      </c>
      <c r="C13" s="4" t="s">
        <v>494</v>
      </c>
      <c r="D13" s="4" t="s">
        <v>494</v>
      </c>
    </row>
    <row r="14" spans="1:4">
      <c r="A14" s="4" t="s">
        <v>546</v>
      </c>
    </row>
    <row r="15" spans="1:4">
      <c r="A15" s="3" t="s">
        <v>550</v>
      </c>
    </row>
    <row r="16" spans="1:4">
      <c r="A16" s="4" t="s">
        <v>796</v>
      </c>
      <c r="B16" s="7" t="n">
        <v>920</v>
      </c>
      <c r="C16" s="7" t="n">
        <v>1025</v>
      </c>
      <c r="D16" s="7" t="n">
        <v>1144</v>
      </c>
    </row>
    <row r="17" spans="1:4">
      <c r="A17" s="4" t="s">
        <v>797</v>
      </c>
      <c r="B17" s="6" t="n">
        <v>781</v>
      </c>
      <c r="C17" s="6" t="n">
        <v>836</v>
      </c>
      <c r="D17" s="6" t="n">
        <v>842</v>
      </c>
    </row>
    <row r="18" spans="1:4">
      <c r="A18" s="4" t="s">
        <v>798</v>
      </c>
      <c r="B18" s="6" t="n">
        <v>0</v>
      </c>
      <c r="C18" s="6" t="n">
        <v>0</v>
      </c>
      <c r="D18" s="6" t="n">
        <v>0</v>
      </c>
    </row>
    <row r="19" spans="1:4">
      <c r="A19" s="4" t="s">
        <v>799</v>
      </c>
      <c r="B19" s="7" t="n">
        <v>139</v>
      </c>
      <c r="C19" s="7" t="n">
        <v>189</v>
      </c>
      <c r="D19" s="7" t="n">
        <v>302</v>
      </c>
    </row>
    <row r="20" spans="1:4">
      <c r="A20" s="4" t="s">
        <v>800</v>
      </c>
      <c r="B20" s="4" t="s">
        <v>494</v>
      </c>
      <c r="C20" s="4" t="s">
        <v>494</v>
      </c>
      <c r="D20" s="4" t="s">
        <v>494</v>
      </c>
    </row>
    <row r="21" spans="1:4">
      <c r="A21" s="4" t="s">
        <v>547</v>
      </c>
    </row>
    <row r="22" spans="1:4">
      <c r="A22" s="3" t="s">
        <v>550</v>
      </c>
    </row>
    <row r="23" spans="1:4">
      <c r="A23" s="4" t="s">
        <v>796</v>
      </c>
      <c r="B23" s="7" t="n">
        <v>73506</v>
      </c>
      <c r="C23" s="7" t="n">
        <v>68752</v>
      </c>
      <c r="D23" s="7" t="n">
        <v>65603</v>
      </c>
    </row>
    <row r="24" spans="1:4">
      <c r="A24" s="4" t="s">
        <v>797</v>
      </c>
      <c r="B24" s="6" t="n">
        <v>0</v>
      </c>
      <c r="C24" s="6" t="n">
        <v>0</v>
      </c>
      <c r="D24" s="6" t="n">
        <v>0</v>
      </c>
    </row>
    <row r="25" spans="1:4">
      <c r="A25" s="4" t="s">
        <v>798</v>
      </c>
      <c r="B25" s="6" t="n">
        <v>0</v>
      </c>
      <c r="C25" s="6" t="n">
        <v>0</v>
      </c>
      <c r="D25" s="6" t="n">
        <v>0</v>
      </c>
    </row>
    <row r="26" spans="1:4">
      <c r="A26" s="4" t="s">
        <v>799</v>
      </c>
      <c r="B26" s="7" t="n">
        <v>73506</v>
      </c>
      <c r="C26" s="7" t="n">
        <v>68752</v>
      </c>
      <c r="D26" s="7" t="n">
        <v>65603</v>
      </c>
    </row>
    <row r="27" spans="1:4">
      <c r="A27" s="4" t="s">
        <v>800</v>
      </c>
      <c r="B27" s="4" t="s">
        <v>494</v>
      </c>
      <c r="C27" s="4" t="s">
        <v>494</v>
      </c>
      <c r="D27" s="4" t="s">
        <v>494</v>
      </c>
    </row>
    <row r="28" spans="1:4">
      <c r="A28" s="4" t="s">
        <v>548</v>
      </c>
    </row>
    <row r="29" spans="1:4">
      <c r="A29" s="3" t="s">
        <v>550</v>
      </c>
    </row>
    <row r="30" spans="1:4">
      <c r="A30" s="4" t="s">
        <v>796</v>
      </c>
      <c r="B30" s="7" t="n">
        <v>3513</v>
      </c>
      <c r="C30" s="7" t="n">
        <v>3459</v>
      </c>
      <c r="D30" s="7" t="n">
        <v>3470</v>
      </c>
    </row>
    <row r="31" spans="1:4">
      <c r="A31" s="4" t="s">
        <v>797</v>
      </c>
      <c r="B31" s="6" t="n">
        <v>483</v>
      </c>
      <c r="C31" s="6" t="n">
        <v>493</v>
      </c>
      <c r="D31" s="6" t="n">
        <v>505</v>
      </c>
    </row>
    <row r="32" spans="1:4">
      <c r="A32" s="4" t="s">
        <v>798</v>
      </c>
      <c r="B32" s="6" t="n">
        <v>0</v>
      </c>
      <c r="C32" s="6" t="n">
        <v>0</v>
      </c>
      <c r="D32" s="6" t="n">
        <v>0</v>
      </c>
    </row>
    <row r="33" spans="1:4">
      <c r="A33" s="4" t="s">
        <v>799</v>
      </c>
      <c r="B33" s="7" t="n">
        <v>3030</v>
      </c>
      <c r="C33" s="7" t="n">
        <v>2966</v>
      </c>
      <c r="D33" s="7" t="n">
        <v>2965</v>
      </c>
    </row>
    <row r="34" spans="1:4">
      <c r="A34" s="4" t="s">
        <v>800</v>
      </c>
      <c r="B34" s="4" t="s">
        <v>494</v>
      </c>
      <c r="C34" s="4" t="s">
        <v>494</v>
      </c>
      <c r="D34" s="4" t="s">
        <v>4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9:04:05Z</dcterms:created>
  <dcterms:modified xmlns:dcterms="http://purl.org/dc/terms/" xmlns:xsi="http://www.w3.org/2001/XMLSchema-instance" xsi:type="dcterms:W3CDTF">2018-04-17T19:04:05Z</dcterms:modified>
</cp:coreProperties>
</file>